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Condensed Consolidated Statem_3"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Revenues" sheetId="13" state="visible" r:id="rId13"/>
    <sheet xmlns:r="http://schemas.openxmlformats.org/officeDocument/2006/relationships" name="Variable Interest Entities"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Intangibles and Goodwill" sheetId="17" state="visible" r:id="rId17"/>
    <sheet xmlns:r="http://schemas.openxmlformats.org/officeDocument/2006/relationships" name="Debt Obligations"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Property and Equipment" sheetId="23" state="visible" r:id="rId23"/>
    <sheet xmlns:r="http://schemas.openxmlformats.org/officeDocument/2006/relationships" name="Partners' Capital" sheetId="24" state="visible" r:id="rId24"/>
    <sheet xmlns:r="http://schemas.openxmlformats.org/officeDocument/2006/relationships" name="Business Combinations" sheetId="25" state="visible" r:id="rId25"/>
    <sheet xmlns:r="http://schemas.openxmlformats.org/officeDocument/2006/relationships" name="Employee Benefi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s (Tables)" sheetId="29" state="visible" r:id="rId29"/>
    <sheet xmlns:r="http://schemas.openxmlformats.org/officeDocument/2006/relationships" name="Variable Interest Entities (Tab"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Intangibles and Goodwill (Table" sheetId="33" state="visible" r:id="rId33"/>
    <sheet xmlns:r="http://schemas.openxmlformats.org/officeDocument/2006/relationships" name="Equity-based Compensation (Tabl" sheetId="34" state="visible" r:id="rId34"/>
    <sheet xmlns:r="http://schemas.openxmlformats.org/officeDocument/2006/relationships" name="Earnings Per Share (Tables)" sheetId="35" state="visible" r:id="rId35"/>
    <sheet xmlns:r="http://schemas.openxmlformats.org/officeDocument/2006/relationships" name="Related Party Transactions (Tab" sheetId="36" state="visible" r:id="rId36"/>
    <sheet xmlns:r="http://schemas.openxmlformats.org/officeDocument/2006/relationships" name="Stockholder's Equity (Tables)" sheetId="37" state="visible" r:id="rId37"/>
    <sheet xmlns:r="http://schemas.openxmlformats.org/officeDocument/2006/relationships" name="Commitments and Contingencies (" sheetId="38" state="visible" r:id="rId38"/>
    <sheet xmlns:r="http://schemas.openxmlformats.org/officeDocument/2006/relationships" name="Property and Equipment (Tables)" sheetId="39" state="visible" r:id="rId39"/>
    <sheet xmlns:r="http://schemas.openxmlformats.org/officeDocument/2006/relationships" name="Debt Obligations (Tables)" sheetId="40" state="visible" r:id="rId40"/>
    <sheet xmlns:r="http://schemas.openxmlformats.org/officeDocument/2006/relationships" name="Income Taxes (Tables)" sheetId="41" state="visible" r:id="rId41"/>
    <sheet xmlns:r="http://schemas.openxmlformats.org/officeDocument/2006/relationships" name="Business Combinations (Tables)" sheetId="42" state="visible" r:id="rId42"/>
    <sheet xmlns:r="http://schemas.openxmlformats.org/officeDocument/2006/relationships" name="Organization - Additional Infor" sheetId="43" state="visible" r:id="rId43"/>
    <sheet xmlns:r="http://schemas.openxmlformats.org/officeDocument/2006/relationships" name="Stockholder's Equity - Addition"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Revenues - Schedule of Disaggre" sheetId="47" state="visible" r:id="rId47"/>
    <sheet xmlns:r="http://schemas.openxmlformats.org/officeDocument/2006/relationships" name="Revenues - Schedule of Disagg_2" sheetId="48" state="visible" r:id="rId48"/>
    <sheet xmlns:r="http://schemas.openxmlformats.org/officeDocument/2006/relationships" name="Revenues - Additional Informati" sheetId="49" state="visible" r:id="rId49"/>
    <sheet xmlns:r="http://schemas.openxmlformats.org/officeDocument/2006/relationships" name="Variable Interest Entities - Na" sheetId="50" state="visible" r:id="rId50"/>
    <sheet xmlns:r="http://schemas.openxmlformats.org/officeDocument/2006/relationships" name="Variable Interest Entities (Det" sheetId="51" state="visible" r:id="rId51"/>
    <sheet xmlns:r="http://schemas.openxmlformats.org/officeDocument/2006/relationships" name="Investments - Equity Method Inv" sheetId="52" state="visible" r:id="rId52"/>
    <sheet xmlns:r="http://schemas.openxmlformats.org/officeDocument/2006/relationships" name="Investments - Narrative (Detail" sheetId="53" state="visible" r:id="rId53"/>
    <sheet xmlns:r="http://schemas.openxmlformats.org/officeDocument/2006/relationships" name="Fair Value Measurements - Sched" sheetId="54" state="visible" r:id="rId54"/>
    <sheet xmlns:r="http://schemas.openxmlformats.org/officeDocument/2006/relationships" name="Fair Value Measurements - Sch_2" sheetId="55" state="visible" r:id="rId55"/>
    <sheet xmlns:r="http://schemas.openxmlformats.org/officeDocument/2006/relationships" name="Fair Value Measurements - Addit" sheetId="56" state="visible" r:id="rId56"/>
    <sheet xmlns:r="http://schemas.openxmlformats.org/officeDocument/2006/relationships" name="Intangibles and Goodwill - Sche" sheetId="57" state="visible" r:id="rId57"/>
    <sheet xmlns:r="http://schemas.openxmlformats.org/officeDocument/2006/relationships" name="Intangibles and Goodwill - Addi" sheetId="58" state="visible" r:id="rId58"/>
    <sheet xmlns:r="http://schemas.openxmlformats.org/officeDocument/2006/relationships" name="Intangibles and Goodwill - Sc_2" sheetId="59" state="visible" r:id="rId59"/>
    <sheet xmlns:r="http://schemas.openxmlformats.org/officeDocument/2006/relationships" name="Debt Obligations - Additional I" sheetId="60" state="visible" r:id="rId60"/>
    <sheet xmlns:r="http://schemas.openxmlformats.org/officeDocument/2006/relationships" name="Equity Based Compensation - Add" sheetId="61" state="visible" r:id="rId61"/>
    <sheet xmlns:r="http://schemas.openxmlformats.org/officeDocument/2006/relationships" name="Equity-Based Compensation - Unv" sheetId="62" state="visible" r:id="rId62"/>
    <sheet xmlns:r="http://schemas.openxmlformats.org/officeDocument/2006/relationships" name="Income Taxes - Additional Infor" sheetId="63" state="visible" r:id="rId63"/>
    <sheet xmlns:r="http://schemas.openxmlformats.org/officeDocument/2006/relationships" name="Earnings Per Share - Schedule o" sheetId="64" state="visible" r:id="rId64"/>
    <sheet xmlns:r="http://schemas.openxmlformats.org/officeDocument/2006/relationships" name="Earnings Per Share - Additional" sheetId="65" state="visible" r:id="rId65"/>
    <sheet xmlns:r="http://schemas.openxmlformats.org/officeDocument/2006/relationships" name="Related Party Transactions - Ad" sheetId="66" state="visible" r:id="rId66"/>
    <sheet xmlns:r="http://schemas.openxmlformats.org/officeDocument/2006/relationships" name="Related Party Transactions - Sc" sheetId="67" state="visible" r:id="rId67"/>
    <sheet xmlns:r="http://schemas.openxmlformats.org/officeDocument/2006/relationships" name="Stockholders' Equity - Shares o" sheetId="68" state="visible" r:id="rId68"/>
    <sheet xmlns:r="http://schemas.openxmlformats.org/officeDocument/2006/relationships" name="Commitment and Contingencies - " sheetId="69" state="visible" r:id="rId69"/>
    <sheet xmlns:r="http://schemas.openxmlformats.org/officeDocument/2006/relationships" name="Commitment and Contingencies _2" sheetId="70" state="visible" r:id="rId70"/>
    <sheet xmlns:r="http://schemas.openxmlformats.org/officeDocument/2006/relationships" name="Subsequent Event - Additional I" sheetId="71" state="visible" r:id="rId71"/>
    <sheet xmlns:r="http://schemas.openxmlformats.org/officeDocument/2006/relationships" name="Investments - Summarized financ" sheetId="72" state="visible" r:id="rId72"/>
    <sheet xmlns:r="http://schemas.openxmlformats.org/officeDocument/2006/relationships" name="Fair Value Measurements - Sch_3" sheetId="73" state="visible" r:id="rId73"/>
    <sheet xmlns:r="http://schemas.openxmlformats.org/officeDocument/2006/relationships" name="Property and equipment - Schedu" sheetId="74" state="visible" r:id="rId74"/>
    <sheet xmlns:r="http://schemas.openxmlformats.org/officeDocument/2006/relationships" name="Property and Equipment - Narrat" sheetId="75" state="visible" r:id="rId75"/>
    <sheet xmlns:r="http://schemas.openxmlformats.org/officeDocument/2006/relationships" name="Intangibles and Goodwill - Narr" sheetId="76" state="visible" r:id="rId76"/>
    <sheet xmlns:r="http://schemas.openxmlformats.org/officeDocument/2006/relationships" name="Debt Obligations - schedule of " sheetId="77" state="visible" r:id="rId77"/>
    <sheet xmlns:r="http://schemas.openxmlformats.org/officeDocument/2006/relationships" name="Debt Obligations - Future princ" sheetId="78" state="visible" r:id="rId78"/>
    <sheet xmlns:r="http://schemas.openxmlformats.org/officeDocument/2006/relationships" name="Debt Obligation - Additional In" sheetId="79" state="visible" r:id="rId79"/>
    <sheet xmlns:r="http://schemas.openxmlformats.org/officeDocument/2006/relationships" name="Income Taxes - Schedule of Inco" sheetId="80" state="visible" r:id="rId80"/>
    <sheet xmlns:r="http://schemas.openxmlformats.org/officeDocument/2006/relationships" name="Income Taxes - Schedule of Prov" sheetId="81" state="visible" r:id="rId81"/>
    <sheet xmlns:r="http://schemas.openxmlformats.org/officeDocument/2006/relationships" name="Income Taxes - Schedule of Stat" sheetId="82" state="visible" r:id="rId82"/>
    <sheet xmlns:r="http://schemas.openxmlformats.org/officeDocument/2006/relationships" name="Partners' Capital - Additional " sheetId="83" state="visible" r:id="rId83"/>
    <sheet xmlns:r="http://schemas.openxmlformats.org/officeDocument/2006/relationships" name="Business Combinations - Additio" sheetId="84" state="visible" r:id="rId84"/>
    <sheet xmlns:r="http://schemas.openxmlformats.org/officeDocument/2006/relationships" name="Business Combinations - Schedul" sheetId="85" state="visible" r:id="rId85"/>
    <sheet xmlns:r="http://schemas.openxmlformats.org/officeDocument/2006/relationships" name="Employee Benefits - Additional "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9 Months Ended</t>
        </is>
      </c>
    </row>
    <row r="2">
      <c r="B2" s="2" t="inlineStr">
        <is>
          <t>Dec. 31,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STEPSTONE GROUP INC.</t>
        </is>
      </c>
    </row>
    <row r="7">
      <c r="A7" s="4" t="inlineStr">
        <is>
          <t>Entity Central Index Key</t>
        </is>
      </c>
      <c r="B7" s="4" t="inlineStr">
        <is>
          <t>0001796022</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Dec. 31, 2020</t>
        </is>
      </c>
      <c r="C2" s="2" t="inlineStr">
        <is>
          <t>Mar. 31, 2020</t>
        </is>
      </c>
    </row>
    <row r="3">
      <c r="A3" s="3" t="inlineStr">
        <is>
          <t>Equity [Abstract]</t>
        </is>
      </c>
    </row>
    <row r="4">
      <c r="A4" s="4" t="inlineStr">
        <is>
          <t>Stockholder's Equity</t>
        </is>
      </c>
      <c r="B4" s="4" t="inlineStr">
        <is>
          <t>13. Stockholders’ Equity
The Company has two classes of common stock outstanding,
Class A common stock and Class B common stock. Holders of
Class A common stock and Class B common stock generally
vote together as a single class on all matters presented to the
Company’s stockholders for their vote or approval. Holders of
Class A common stock are entitled to receive dividends when
and if declared by the board of directors. Holders of the
Class B common stock are not entitled to dividends in respect
of their shares of Class B common stock.
The following table shows a rollforward of the Company’s
shares of common stock outstanding since the IPO:
Class A Class B
September 15, 2020
—
—
Issued to public holders in the IPO 20,125,000
—
Issued to Class B unitholders in the Reorganization
— 65,578,831
Class A partnership units exchanged in the Reorganization 9,112,500
—
December 31, 2020 29,237,500 65,578,831
In connection with the consummation of the IPO, the Partnership
issued new partnership interests to certain StepStone professionals
in the Infrastructure subsidiary in exchange for their partnership
interests in the Infrastructure subsidiary, which increased the
interest of the Partnership in the Infrastructure subsidiary to
approximately 49% and decreased the interest of the StepStone
professionals in the Infrastructure subsidiary to approximately
51%.
The reallocation adjustment between SSG stockholders’ equity,
non-controlling non-controlling
In June 2020, one of the Company’s consolidated subsidiaries
completed a transaction to repurchase partnership interests in the
subsidiary from a former partner for approximately
$3.3 million, and subsequently sold an equal number of
partnership interests to certain employees of the subsidiary for
approximately $3.3 million, resulting in no net proceeds to
the subsidiary.
Dividends and distributions are reflected in the condensed
consolidated statements of stockholders’ equity when declared
by the board of directors. Dividends are made to Class A
common stockholders and distributions are made to limited partners
of the Partnership and holders of non-controlling</t>
        </is>
      </c>
      <c r="C4" s="4" t="inlineStr">
        <is>
          <t>3.
Stockholder’s Equity
The Company is authorized to issue 1,000 shares of common stock
(par value $0.001 per share) and 1,000 shares of preferred
stock (par value of $0.001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Dec. 31, 2020</t>
        </is>
      </c>
      <c r="C2" s="2" t="inlineStr">
        <is>
          <t>Mar. 31, 2020</t>
        </is>
      </c>
    </row>
    <row r="3">
      <c r="A3" s="4" t="inlineStr">
        <is>
          <t>Commitments and Contingencies</t>
        </is>
      </c>
      <c r="B3" s="4" t="inlineStr">
        <is>
          <t>14. Commitments and Contingencies
Litigation
In the ordinary course of business, and from time to time, the
Company may be subject to various legal, regulatory and/or
administrative proceedings. The Company accrues a liability for
legal proceedings only when those matters present loss
contingencies that are both probable and reasonably estimable. In
such cases, there may be an exposure to loss in excess of any
amounts accrued. Although there can be no assurance of the outcome
of such proceedings, based on information known by management, the
Company does not have a potential liability related to any current
legal proceedings or claims that would individually or in the
aggregate materially affect its condensed consolidated financial
statements as of December 31, 2020.
Lease Commitments
The Company leases offices in 19 cities in the United States,
Canada, South America, Europe, Asia and Australia, and office
equipment subject to operating lease agreements expiring through
2031. The Company accounts for its operating leases on a
straight-line basis and includes the related expense in general,
administrative and other expenses in the condensed consolidated
statements of income. The Company’s lease terms may include
options to extend or terminate the lease when it is reasonably
certain that the Company will exercise those options. Occupancy
expense related to office facility operating leases totaled
$2.3 million and $2.1 million for the three months ended
December 31, 2020 and 2019, respectively, and
$6.9 million and $6.7 million for the nine months ended
December 31, 2020 and 2019, respectively.
Future minimum lease payments related to the Company’s
operating leases that have initial or remaining noncancelable lease
terms in excess of one year as of December 31, 2020 are as
follows:
Remainder of FY2021 $ 2,547
FY2022 9,488
FY2023 9,039
FY2024 9,621
FY2025 9,299
Thereafter 41,054
Total $ 81,048
The Company has entered into non-cancelable
Unfunded Capital Commitments
As of December 31, 2020 and March 31, 2020, the Company,
generally in its capacity as general partner or managing member of
the StepStone Funds, had unfunded commitments totaling
$60.9 million and $57.9 million, respectively.
Carried Interest Allocations
Carried interest allocations are subject to reversal in the event
of future losses, to the extent of the cumulative revenues
recognized by the Company in income to date. Additionally, if the
Company has received net profits over the life of the fund in
excess of its allocable share under the applicable partnership
agreement, the Company may be obligated to repay previously
distributed carried interest that exceeds the amounts to which the
Company is ultimately entitled. In these situations, a liability is
accrued for the potential clawback obligation if amounts previously
distributed to the Company would require repayment to a fund if
such fund were to be liquidated based on the current fair value of
their underlying investments as of the reporting date. Actual
repayment obligations generally do not become realized until the
end of a fund’s life. As of December 31, 2020 and
March 31, 2020, there were no material amounts for potential
clawback obligations accrued. This contingent obligation is
normally reduced by income taxes that the Company has paid related
to the carried interest allocations. As of December 31, 2020,
the maximum amount of carried interest allocation subject to
contingent repayment was an estimated $92.8 million, net of
tax, assuming the fair value of all investments was zero, a
possibility that the Company views as remote.
Indemnification Arrangements
In the normal course of business and consistent with standard
business practices, the Company has provided general
indemnifications to its limited partners, officers and directors
when they act in good faith in the performance of their duties for
the Company. The terms of these indemnities vary from contract to
contract. The Company’s maximum exposure under these
arrangements cannot be determined as these indemnities relate to
future claims that may be made against the Company or related
parties, but which have not yet occurred. No liability related to
these indemnities has been recorded in the condensed consolidated
balance sheets as of December 31, 2020 and March 31,
2020. Based on past experience, management believes that the risk
of loss related to these indemnities is remote.</t>
        </is>
      </c>
      <c r="C3" s="4" t="inlineStr">
        <is>
          <t>4.
Commitments and Contingencies
In the ordinary course of business, the Company may be subject to
various legal, regulatory and/or administrative proceedings. There
are currently no such proceedings to which the Company is a
party.
In the normal course of business, the Company may enter into
contracts that contain a variety of indemnifications. The
Company’s maximum exposure under these arrangements cannot be
determined as these indemnities relate to future claims that may be
made against the Company, but which have not yet occurred. However,
the Company has not had prior claims or losses pursuant to these
contracts and expects the risk of loss to be remote.</t>
        </is>
      </c>
    </row>
    <row r="4">
      <c r="A4" s="4" t="inlineStr">
        <is>
          <t>StepStone Group LP</t>
        </is>
      </c>
    </row>
    <row r="5">
      <c r="A5" s="4" t="inlineStr">
        <is>
          <t>Commitments and Contingencies</t>
        </is>
      </c>
      <c r="C5" s="4" t="inlineStr">
        <is>
          <t>15.
Commitments and Contingencies
Litigation
In the ordinary course of business, and from time to time, the
Company may be subject to various legal, regulatory and/or
administrative proceedings. The Company accrues a liability for
legal proceedings only when those matters present loss
contingencies that are both probable and reasonably estimable. In
such cases, there may be an exposure to loss in excess of any
amounts accrued. Although there can be no assurance of the outcome
of such proceedings, based on information known by management, the
Company does not have a potential liability related to any current
legal proceedings or claims that would individually or in the
aggregate materially affect its consolidated financial
statements.
Lease Commitments
The Company leases offices in 19 cities in the United States,
Canada, South America, Europe, Asia and Australia, subject to
operating lease agreements expiring through 2031. The Company
accounts for its operating leases on a straight-line basis and
includes the related expense in general, administrative and other
expenses in the consolidated statements of income. The
Company’s lease terms may include options to extend or
terminate the lease when it is reasonably certain that the Company
will exercise those options. Occupancy expense related to office
facility operating leases totaled $8.7 million,
$7.0 million and $6.5 million for the years ended
March 31, 2020, 2019 and 2018, respectively.
The Company leases office equipment subject to operating lease
agreements expiring through 2022. As of March 31, 2020 and
2019, the Company had outstanding capital leases related to office
equipment with aggregate carrying values of $0.2 million and
$0.4 million, respectively. Such amounts are included as a
component of property and equipment, as disclosed in note 7.
Future minimum annual lease payments related to the Company’s
operating leases that have initial or remaining noncancelable lease
terms in excess of one year and related to the Company’s
capital leases are as follows:
Fiscal year ending March 31,
2021 $ 9,548
2022 8,772
2023 8,236
2024 9,019
2025 9,014
Thereafter 40,100
Total $ 84,689
The Company has entered into non-cancelable
Unfunded Capital Commitments
As of March 31, 2020 and 2019, the Company, generally in its
capacity as general partner or managing member of the StepStone
Funds, had unfunded commitments totaling $57.9 million and
$33.3 million, respectively.
Carried Interest Allocations
Carried interest allocations are subject to reversal in the event
of future losses, to the extent of the cumulative revenues
recognized by the Company in income to date. Additionally, if the
Company has received net profits over the life of the fund in
excess of its allocable share under the applicable partnership
agreement, the Company may be obligated to repay previously
distributed carried interest that exceeds the amounts to which the
Company is ultimately entitled. In these situations, a liability is
accrued for the potential clawback obligation if amounts previously
distributed to the Company would require repayment to a fund if
such fund were to be liquidated based on the current fair value of
their underlying investments as of the reporting date. Actual
repayment obligations generally do not become realized until the
end of a fund’s life. As of March 31, 2020 and 2019, no
material amounts for potential clawback obligations had been
accrued. This contingent obligation is normally reduced by income
taxes that the Company has paid related to the carried interest
allocations. As of March 31, 2020, the maximum amount of
carried interest allocation subject to contingent repayment was an
estimated $73.8 million, net of tax, assuming the fair value
of all investments was zero, a possibility that the Company views
as remote.
Indemnification Arrangements
In the normal course of business and consistent with standard
business practices, the Company has provided general
indemnifications to its limited partners and officers when they act
in good faith in the performance of their duties for the Company.
The terms of these indemnities vary from contract to contract. The
Company’s maximum exposure under these arrangements cannot be
determined as these indemnities relate to future claims that may be
made against the Company or related parties, but which have not yet
occurred. No liability related to these indemnities has been
recorded in the consolidated balance sheets as of March 31,
2020 and 2019. Based on past experience, management believes that
the risk of loss related to these indemnities is rem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Dec. 31, 2020</t>
        </is>
      </c>
      <c r="C2" s="2" t="inlineStr">
        <is>
          <t>Mar. 31, 2020</t>
        </is>
      </c>
    </row>
    <row r="3">
      <c r="A3" s="4" t="inlineStr">
        <is>
          <t>Subsequent Events</t>
        </is>
      </c>
      <c r="B3" s="4" t="inlineStr">
        <is>
          <t>15. Subsequent Events
In February 2021, the Board of Directors declared a quarterly cash
dividend of $0.07 per share of Class A common stock, which was
paid on March 12, 2021 to stockholders of record as of the
close of business on February 26, 2021.</t>
        </is>
      </c>
      <c r="C3" s="4" t="inlineStr">
        <is>
          <t>5.
Subsequent Events
No events have occurred subsequent to the date of the financial
statements that would require disclosure.</t>
        </is>
      </c>
    </row>
    <row r="4">
      <c r="A4" s="4" t="inlineStr">
        <is>
          <t>StepStone Group LP</t>
        </is>
      </c>
    </row>
    <row r="5">
      <c r="A5" s="4" t="inlineStr">
        <is>
          <t>Subsequent Events</t>
        </is>
      </c>
      <c r="C5" s="4" t="inlineStr">
        <is>
          <t>17.
Subsequent Events
No events have occurred subsequent to the date of the consolidated
financial statements that would require disclos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Revenues</t>
        </is>
      </c>
      <c r="B1" s="2" t="inlineStr">
        <is>
          <t>9 Months Ended</t>
        </is>
      </c>
      <c r="C1" s="2" t="inlineStr">
        <is>
          <t>12 Months Ended</t>
        </is>
      </c>
    </row>
    <row r="2">
      <c r="B2" s="2" t="inlineStr">
        <is>
          <t>Dec. 31, 2020</t>
        </is>
      </c>
      <c r="C2" s="2" t="inlineStr">
        <is>
          <t>Mar. 31, 2020</t>
        </is>
      </c>
    </row>
    <row r="3">
      <c r="A3" s="4" t="inlineStr">
        <is>
          <t>Revenues</t>
        </is>
      </c>
      <c r="B3" s="4" t="inlineStr">
        <is>
          <t>3. Revenues
The following presents revenues disaggregated by product offering,
which aligns with the Company’s performance obligations and
the basis for calculating each amount:
Three Months Ended Nine Months Ended
Management and Advisory
Fees, Net 2020 2019 2020 2019
Focused commingled funds $ 23,567 $ 24,311 $ 74,241 $ 56,917
SMAs 33,079 28,181 95,030 78,321
Advisory and other services 13,442 13,672 39,907 35,236
Fund reimbursement revenues 5 101 67 552
Total management and advisory fees, net $ 70,093 $ 66,265 $ 209,245 $ 171,026
Three Months Ended Nine Months Ended
Incentive Fees 2020 2019 2020 2019
SMAs $ 313 $ 229 $ 5,070 $ 2,626
Focused commingled funds
—
— 28
—
Total incentive fees $ 313 $ 229 $ 5,098 $ 2,626
Three Months Ended Nine Months Ended
Carried Interest
Allocation 2020 2019 2020 2019
SMAs $ 136,950 $ (850 ) $ 158,409 $ 93,650
Focused commingled funds 39,794 5,571 55,898 35,364
Total carried interest allocation $ 176,744 $ 4,721 $ 214,307 $ 129,014
The increase or decrease in carried interest allocation for the
three and nine months ended December 31, 2020 as compared to
the prior year periods are primarily attributable to net unrealized
appreciation or depreciation in the fair value of certain
underlying fund investments. See note 2 for a discussion of the
Company’s accounting policy for investments on a three-month
lag.
The Company derives revenues from clients located in both the
United States and other countries. The table below presents the
Company’s revenues by geographic location:
Three Months Ended Nine Months Ended
Revenues (1) 2020 2019 2020 2019
United States $ 44,821 $ 20,955 $ 96,782 $ 73,915
Non-U.S. 202,329 50,260 331,868 228,751
(1)
Revenues are attributed to countries based on client
location for SMAs and advisory and other services, or location of
investment vehicle for focused commingled funds.
For the three and nine months ended December 31, 2020 and
2019, no individual client represented 10% or more of the
Company’s management and advisory fees.
As of December 31, 2020 and March 31, 2020, the Company
had $13.6 million and $8.5 million, respectively, of
deferred revenues, which is included in accounts payable, accrued
expenses and other liabilities in the condensed consolidated
balance sheets. During the nine months ended December 31,
2020, the Company had recognized $0.5 million as revenue from
amounts included in the deferred revenue balance as of
March 31, 2020.</t>
        </is>
      </c>
    </row>
    <row r="4">
      <c r="A4" s="4" t="inlineStr">
        <is>
          <t>StepStone Group LP</t>
        </is>
      </c>
    </row>
    <row r="5">
      <c r="A5" s="4" t="inlineStr">
        <is>
          <t>Revenues</t>
        </is>
      </c>
      <c r="C5" s="4" t="inlineStr">
        <is>
          <t>3.
Revenues
The following presents revenues disaggregated by product offering,
which aligns with the Company’s performance obligations and
the basis for calculating each amount:
Year Ended March 31,
Management and Advisory
Fees, Net 2020 2019 2018
Focused commingled funds $ 79,402 $ 59,048 $ 48,504
SMAs 107,286 86,111 51,950
Advisory and other services 47,848 44,838 39,781
Fund reimbursement revenues 669 829 717
Total management and advisory fees, net $ 235,205 $ 190,826 $ 140,952
Year Ended March 31,
Incentive Fees 2020 2019 2018
SMAs $ 3,410 $ 1,540 $ 1,489
Year Ended March 31,
Carried Interest
Allocation 2020 2019 2018
SMAs $ 150,848 $ 36,526 $ 92,347
Focused commingled funds 57,148 27,376 29,487
Total carried interest allocation $ 207,996 $ 63,902 $ 121,834
The Company derives revenues from clients located in both the
United States and other countries. The table below presents the
Company’s revenues by geographic location:
Year Ended March 31,
Revenues (1) 2020 2019 2018
United States $ 108,681 $ 88,828 $ 75,676
Non-U.S. 337,930 167,440 188,599
(1)
Revenues are attributed to countries based on client
location for SMAs and advisory and other services, or location of
investment vehicle for focused commingled funds.
For the years ended March 31, 2020, 2019 and 2018, no
individual client represented 10% or more of the Company’s
total reported revenues.
As of March 31, 2020 and 2019, the Company had
$8.5 million and $8.4 million, respectively, of deferred
revenues, which is included in accounts payable, accrued expenses
and other liabilities in the consolidated balance sheets. During
the year ended March 31, 2020, the Company had recognized
$1.1 million as revenue from amounts included in the deferred
revenue balance as of March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Variable Interest Entities</t>
        </is>
      </c>
      <c r="B1" s="2" t="inlineStr">
        <is>
          <t>9 Months Ended</t>
        </is>
      </c>
      <c r="C1" s="2" t="inlineStr">
        <is>
          <t>12 Months Ended</t>
        </is>
      </c>
    </row>
    <row r="2">
      <c r="B2" s="2" t="inlineStr">
        <is>
          <t>Dec. 31, 2020</t>
        </is>
      </c>
      <c r="C2" s="2" t="inlineStr">
        <is>
          <t>Mar. 31, 2020</t>
        </is>
      </c>
    </row>
    <row r="3">
      <c r="A3" s="4" t="inlineStr">
        <is>
          <t>Variable Interest Entities</t>
        </is>
      </c>
      <c r="B3" s="4" t="inlineStr">
        <is>
          <t>4. Variable Interest Entities
Consolidated VIEs
The Company consolidates certain VIEs for which it is the primary
beneficiary. VIEs consist of certain operating entities not
wholly-owned by the Company and include Swiss Capital, SRA and SRE.
See note 2 for more information on the Company’s accounting
policies related to the consolidation of VIEs. The assets of the
consolidated VIEs totaled $66.1 million and $49.2
million as of December 31, 2020 and March 31,
2020, respectively. The liabilities of the consolidated VIEs
totaled $27.8 million and $13.5 million as
of December 31, 2020 and March 31, 2020,
respectively. The assets of the consolidated VIEs may only be used
to settle obligations of the same VIE. In addition, there is no
recourse to the Company for the consolidated VIEs’
liabilities, except for certain entities in which there could be a
clawback of previously distributed carried interest. As of
December 31, 2020, no material amounts previously distributed
have been accrued for clawback liabilities.
Unconsolidated VIEs
The Company holds variable interests in the form of direct equity
interests in certain VIEs that are not consolidated because the
Company is not the primary beneficiary. The Company’s maximum
exposure to loss is limited to the potential loss of assets
recognized by the Company relating to these unconsolidated
entities. The carrying value of the assets and liabilities
recognized in the condensed consolidated balance sheets with
respect to the Company’s interests in VIEs that were not
consolidated is set forth below:
As of
December 31, March 31,
Investments in funds $ 63,449 $ 53,386
Due from affiliates, net 4,165 6,116
Less: Amounts attributable to non-controlling 7,238 6,641
Maximum exposure to loss $ 60,376 $ 52,861</t>
        </is>
      </c>
    </row>
    <row r="4">
      <c r="A4" s="4" t="inlineStr">
        <is>
          <t>StepStone Group LP</t>
        </is>
      </c>
    </row>
    <row r="5">
      <c r="A5" s="4" t="inlineStr">
        <is>
          <t>Variable Interest Entities</t>
        </is>
      </c>
      <c r="C5" s="4" t="inlineStr">
        <is>
          <t>4.
Variable Interest Entities
Consolidated VIEs
The Company consolidates certain VIEs for which it is the primary
beneficiary. VIEs consist of certain operating entities not
wholly-owned by the Company and include Swiss Capital, SRA and SRE.
See note 2 for more information on the Company’s accounting
policies related to the consolidation of VIEs. The assets of the
consolidated VIEs totaled $49.2 million and $40.3
million as of March 31, 2020 and 2019, respectively.
The liabilities of the consolidated VIEs totaled $13.5 million
and $17.0 million as of March 31, 2020 and 2019,
respectively. The assets of the consolidated VIEs may only be used
to settle obligations of the same VIE. In addition, there is no
recourse to the Company for the consolidated VIEs’
liabilities, except for certain entities in which there could be a
clawback of previously distributed carried interest. As of
March 31, 2020, no amounts previously distributed have been
reversed.
Unconsolidated VIEs
The Company holds variable interests in the form of direct equity
interests in certain VIEs that are not consolidated because the
Company is not the primary beneficiary. The Company’s maximum
exposure to loss is limited to the potential loss of assets
recognized by the Company relating to these unconsolidated
entities. The carrying value of the assets and liabilities
recognized in the consolidated balance sheets with respect to the
Company’s interests in VIEs that were not consolidated is set
forth below:
As of March 31,
2020 2019
Investments in funds $ 53,386 $ 43,269
Due from affiliates, net 6,116 791
Less: Amounts attributable to non-controlling 6,641 3,933
Maximum exposure to loss $ 52,861 $ 40,1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Investments</t>
        </is>
      </c>
      <c r="B1" s="2" t="inlineStr">
        <is>
          <t>9 Months Ended</t>
        </is>
      </c>
      <c r="C1" s="2" t="inlineStr">
        <is>
          <t>12 Months Ended</t>
        </is>
      </c>
    </row>
    <row r="2">
      <c r="B2" s="2" t="inlineStr">
        <is>
          <t>Dec. 31, 2020</t>
        </is>
      </c>
      <c r="C2" s="2" t="inlineStr">
        <is>
          <t>Mar. 31, 2020</t>
        </is>
      </c>
    </row>
    <row r="3">
      <c r="A3" s="4" t="inlineStr">
        <is>
          <t>Investments</t>
        </is>
      </c>
      <c r="B3" s="4" t="inlineStr">
        <is>
          <t>5. Investments
The Company’s investments consist of equity method
investments primarily related to investments in the StepStone Funds
for which it serves as general partner or managing member but does
not have a controlling financial interest. The Company’s
equity interest typically does not exceed 1% in each fund. The
Company’s share of the underlying net income or loss
attributable to its equity interest in the funds is recorded in
investment income in the condensed consolidated statements of
income.
The Company’s equity method investments consist of the
following:
As of
December 31, March 31,
Investments in funds $ 63,449 $ 53,386
Accrued carried interest allocations 636,887 460,837
Total investments $ 700,336 $ 514,223
The Company recognized equity method income of $182.1 million
and $5.4 million for the three months ended December 31,
2020 and 2019, respectively, of which $176.7 million and
$4.7 million, respectively, related to carried interest
allocations. The Company recognized equity method income of
$220.8 million and $132.9 million for the nine months
ended December 31, 2020 and 2019, respectively, of which
$214.3 million and $129.0 million, respectively, related
to carried interest allocations.
As of December 31, 2020, the Company’s investments in
two SMAs each individually represented 10% or more of the total
accrued carried interest allocations balance, and in the aggregate
represented approximately 26% of the total accrued carried interest
allocations balance as of that date. As of March 31, 2020, the
Company’s investments in three SMAs each individually
represented 10% or more of the total accrued carried interest
allocations balance, and in the aggregate represented approximately
37% of the total accrued carried interest allocations balance as of
that date.
Of the total accrued carried interest allocations balance as of
December 31, 2020 and March 31, 2020, respectively,
$320.9 million and $237.7 million were payable to
affiliates and is included in accrued carried interest-related
compensation in the condensed consolidated balance sheets.
The Company evaluates each of its equity method investments to
determine if any are considered significant as defined by the SEC.
As of December 31, 2020 and March 31, 2020 and for the
three and nine months ended December 31, 2020 and 2019,
no individual equity method investment held by the Company met the
significance criteria. As a result, the Company is not required to
provide separate financial statements for any of its equity method
investments.</t>
        </is>
      </c>
    </row>
    <row r="4">
      <c r="A4" s="4" t="inlineStr">
        <is>
          <t>StepStone Group LP</t>
        </is>
      </c>
    </row>
    <row r="5">
      <c r="A5" s="4" t="inlineStr">
        <is>
          <t>Investments</t>
        </is>
      </c>
      <c r="C5" s="4" t="inlineStr">
        <is>
          <t>5.
Investments
The Company’s investments consist of equity method
investments primarily related to investments in the StepStone Funds
for which it serves as general partner or managing member but does
not have a controlling financial interest. The Company’s
equity interest typically does not exceed 1% in each fund. The
Company’s share of the underlying net income or loss
attributable to its equity interest in the funds is recorded in
investment income in the consolidated statements of income.
The Company’s equity method investments consist of the
following:
As of March 31,
2020 2019
Investments in funds $ 53,386 $ 43,269
Accrued carried interest allocations 460,837 299,018
Total investments $ 514,223 $ 342,287
The Company recognized equity method income of $214.9 million,
$68.0 million and $126.8 million for the years ended March 31,
2020, 2019 and 2018, respectively, of which $208.0 million, $63.9
million and $121.8 million, respectively, was related to
carried interest allocations.
As of March 31, 2020 and 2019, three investments in SMAs and
two investments in SMAs, respectively, individually represented 10%
or more of the total accrued carried interest allocations balance;
together, the aggregate of these investments comprised
approximately 37% and 34%, respectively, of the total carried
interest allocation balances as of those dates.
Of the total accrued carried interest allocations balance as of
March 31, 2020 and 2019, respectively, $237.7 million and
$150.8 million were payable to affiliates and is included in
accrued carried interest-related compensation in the consolidated
balance sheets.
The Company evaluates each of its equity method investments to
determine if any are considered significant as defined by the SEC.
As of March 31, 2020 and 2019 and for the years
ended March 31, 2020, 2019 and 2018, no
individual equity method investment held by the Company met the
significance criteria. As a result, the Company is not required to
provide separate financial statements for any of its equity method
investments.
Summarized financial information for the Company’s equity
method investments reflected below represents the financial
position as of December 31, 2019 and 2018, and the results of
operations for the years ended December 31, 2019, 2018 and
2017, which are reported on a three-month lag. Assets are primarily
comprised of the investments held by the StepStone Funds.
As of March 31,
2020 2019
Assets $ 21,306,228 $ 14,465,538
Liabilities 508,121 83,698
Equity $ 20,798,107 $ 14,381,840
Year Ended March 31,
2020 2019 2018
Investment income $ 78,319 $ 78,725 $ 51,248
Expenses (167,030 ) (101,813 ) (74,540 )
Net realized and unrealized gain on investments 2,572,750 1,177,118 1,883,194
Income tax expense (5,169 ) (1,960 ) (306 )
Net income $ 2,478,870 $ 1,152,070 $ 1,859,59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Dec. 31, 2020</t>
        </is>
      </c>
      <c r="C2" s="2" t="inlineStr">
        <is>
          <t>Mar. 31, 2020</t>
        </is>
      </c>
    </row>
    <row r="3">
      <c r="A3" s="4" t="inlineStr">
        <is>
          <t>Fair Value Measurements</t>
        </is>
      </c>
      <c r="B3" s="4" t="inlineStr">
        <is>
          <t>6. Fair Value Measurements
The Company measures its liabilities at fair value on a recurring
basis. The following tables provide details regarding the
classification of these liabilities within the fair value hierarchy
as of the dates presented:
As of December 31,
2020
Level I Level II Level III Total
Liabilities
Contingent consideration obligation $
— $
— $ 636 $ 636
Total liabilities $
— $
— $ 636 $ 636
As of March 31, 2020
Level I Level II Level III Total
Liabilities
Contingent consideration obligation $
— $
— $ 1,035 $ 1,035
Total liabilities $
— $
— $ 1,035 $ 1,035
For the liabilities presented in the tables above, there were no
changes in fair value hierarchy levels during the three and nine
months ended December 31, 2020 and 2019.
The changes in the fair value of Level III financial instruments is
set forth below:
Three Months Ended Nine Months Ended
2020 2019 2020 2019
Contingent Consideration Liability
Balance, beginning of period: $ 474 $ 1,848 $ 1,035 $ 2,485
Additions
—
—
—
—
(Gain) loss on change in fair value 435
— 435
—
Settlements (273 ) (490 ) (834 ) (1,127 )
Balance, end of period: $ 636 $ 1,358 $ 636 $ 1,358
Changes in unrealized (gains) losses included in earnings related
to financial liabilities still held at the reporting date $ 435 $
— $ 435 $
—
The amount of the contingent consideration liability is based on
the achievement of certain performance targets. The fair value of
the contingent consideration liability is based on a discounted
cash flow analysis using a probability-weighted average estimate of
certain performance targets, including revenue levels. The
assumptions used in the analysis are inherently subjective;
therefore, the ultimate amount of the contingent consideration
liability may differ materially from the current estimate. The
significant unobservable inputs required to value the contingent
consideration liability primarily relate to the discount rates
applied to the expected future payments of obligations, which
ranged from 8.0% to 10.4% as of December 31, 2020. The
contingent consideration liability is included in accounts payable,
accrued expenses and other liabilities in the condensed
consolidated balance sheets. Changes in the fair value of the
liability are included in general, administrative and other
expenses in the condensed consolidated statements of income.</t>
        </is>
      </c>
    </row>
    <row r="4">
      <c r="A4" s="4" t="inlineStr">
        <is>
          <t>StepStone Group LP</t>
        </is>
      </c>
    </row>
    <row r="5">
      <c r="A5" s="4" t="inlineStr">
        <is>
          <t>Fair Value Measurements</t>
        </is>
      </c>
      <c r="C5" s="4" t="inlineStr">
        <is>
          <t>6.
Fair Value Measurements
The Company measures its marketable securities and liabilities at
fair value on a recurring basis. The following tables provide
details regarding the classification of these assets and
liabilities within the fair value hierarchy as of the dates
presented:
As of March 31, 2020
Level I Level II Level III Total
Liabilities
Contingent consideration obligation $
— $
— $ 1,035 $ 1,035
Total liabilities $
— $
— $ 1,035 $ 1,035
Assets
Certificates of deposits $
— $ 3,561 $
— $ 3,561
Commercial paper
— 15,648
— 15,648
U.S. Treasury securities 11,495
—
— 11,495
Corporate debt securities
— 11,601
— 11,601
Asset-backed securities
— 1,083
— 1,083
Total assets $ 11,495 $ 31,893 $
— $ 43,388
Liabilities
Contingent consideration obligation $
— $
— $ 2,485 $ 2,485
Total liabilities $
— $
— $ 2,485 $ 2,485
The Company classifies marketable securities within Level I or
Level II because quoted market prices or alternative pricing
sources and models utilizing market observable inputs are used to
determine their fair value. For the assets and liabilities
presented in the tables above, there were no changes in fair value
hierarchy levels during the years ended March 31, 2020 and
2019.
The changes in the fair value of Level III financial instruments
are set forth below:
Year Ended March 31,
Contingent Consideration
Liability
2020
2019
Balance, beginning of year: $ 2,485 $ 548
Additions
— 3,604
Gain (loss) on change in fair value (2 ) (77 )
Settlements (1,448 ) (1,590 )
Balance, end of year: $ 1,035 $ 2,485
Changes in unrealized gains (losses) included in earnings related
to financial liabilities still held at the reporting date $ (2 ) $ (77 )
The amount of the contingent consideration liability is based on
the achievement of certain performance targets. The fair value of
the contingent consideration liability is based on a discounted
cash flow analysis using a probability-weighted average estimate of
certain performance targets, including revenue levels. The
assumptions used in the analysis are inherently subjective;
therefore, the ultimate amount of the contingent consideration
liability may differ materially from the current estimate. The
significant unobservable inputs required to value the contingent
consideration liability primarily relate to the discount rates
applied to the expected future payments of obligations, which
ranged from 8.0% to 13.0% as of March 31, 2020. The contingent
consideration liability is included in accounts payable, accrued
expenses and other liabilities in the consolidated balance sheets.
Changes in the fair value of the liability are included in general,
administrative and other expenses i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Intangibles and Goodwill</t>
        </is>
      </c>
      <c r="B1" s="2" t="inlineStr">
        <is>
          <t>9 Months Ended</t>
        </is>
      </c>
      <c r="C1" s="2" t="inlineStr">
        <is>
          <t>12 Months Ended</t>
        </is>
      </c>
    </row>
    <row r="2">
      <c r="B2" s="2" t="inlineStr">
        <is>
          <t>Dec. 31, 2020</t>
        </is>
      </c>
      <c r="C2" s="2" t="inlineStr">
        <is>
          <t>Mar. 31, 2020</t>
        </is>
      </c>
    </row>
    <row r="3">
      <c r="A3" s="4" t="inlineStr">
        <is>
          <t>Intangibles and Goodwill</t>
        </is>
      </c>
      <c r="B3" s="4" t="inlineStr">
        <is>
          <t>7. Intangibles and Goodwill
Intangible assets primarily consist of certain management contracts
providing economic rights to management and advisory fees, as
obtained through the Company’s acquisitions of other
businesses.
Intangible assets, net consists of the following:
As of
December 31, March 31,
Management contracts $ 41,058 $ 41,058
Less: Accumulated amortization (34,732 ) (32,228 )
Intangible assets, net $ 6,326 $ 8,830
Amortization expense related to intangible assets was
$0.8 million and $1.3 million for the three months ended
December 31, 2020 and 2019, respectively, and
$2.5 million and $4.0 million for the nine months ended
December 31, 2020 and 2019, respectively. These amounts are
included in general, administrative and other expenses in the
condensed consolidated statements of income.
At December 31, 2020, the expected future amortization of
finite-lived intangible assets is as follows:
Remainder of FY2021 $ 835
FY2022 2,481
FY2023 1,768
FY2024 932
FY2025 242
Thereafter 68
Total $ 6,326
The carrying value of goodwill was $6.8 million as of
December 31, 2020 and March 31, 2020. The Company
determined there was no indication of goodwill impairment as of
December 31, 2020 and March 31, 2020.</t>
        </is>
      </c>
    </row>
    <row r="4">
      <c r="A4" s="4" t="inlineStr">
        <is>
          <t>StepStone Group LP</t>
        </is>
      </c>
    </row>
    <row r="5">
      <c r="A5" s="4" t="inlineStr">
        <is>
          <t>Intangibles and Goodwill</t>
        </is>
      </c>
      <c r="C5" s="4" t="inlineStr">
        <is>
          <t>8.
Intangibles and Goodwill
Intangible assets primarily consist of certain management contracts
providing economic rights to management and advisory fees, as
obtained through the Company’s acquisitions of other
businesses. See note 14 for more information on business
combinations.
Intangible assets, net consists of the following:
As of March 31,
2020 2019
Management contracts $ 41,058 $ 41,058
Less: Accumulated amortization (32,228 ) (27,201 )
Intangible assets, net $ 8,830 $ 13,857
Amortization expense related to intangible assets was
$5.0 million, $6.5 million and $3.4 million for the
years ended March 31, 2020, 2019 and 2018, respectively. These
amounts are included in general, administrative and other expenses
in the consolidated statements of income.
The expected future amortization of finite-lived intangible assets
is as follows:
Fiscal year ending March 31,
2021 $ 3,339
2022 2,481
2023 1,768
2024 932
2025 242
Thereafter 68
Total $ 8,830
The carrying value of goodwill was $6.8 million as of
March 31, 2020 and 2019. The Company determined there was no
indication of goodwill impairment as of March 3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Debt Obligations</t>
        </is>
      </c>
      <c r="B1" s="2" t="inlineStr">
        <is>
          <t>9 Months Ended</t>
        </is>
      </c>
      <c r="C1" s="2" t="inlineStr">
        <is>
          <t>12 Months Ended</t>
        </is>
      </c>
    </row>
    <row r="2">
      <c r="B2" s="2" t="inlineStr">
        <is>
          <t>Dec. 31, 2020</t>
        </is>
      </c>
      <c r="C2" s="2" t="inlineStr">
        <is>
          <t>Mar. 31, 2020</t>
        </is>
      </c>
    </row>
    <row r="3">
      <c r="A3" s="4" t="inlineStr">
        <is>
          <t>Debt Obligations</t>
        </is>
      </c>
      <c r="B3" s="4" t="inlineStr">
        <is>
          <t>8. Debt Obligations
On September 18, 2020, the Company repaid in full the
indebtedness outstanding on a senior secured term loan (“Term
Loan B”) in the amount of $146.6 million and effectively
terminated the facility, including the senior secured revolving
facility. In connection with the repayment, the Company
wrote-off</t>
        </is>
      </c>
    </row>
    <row r="4">
      <c r="A4" s="4" t="inlineStr">
        <is>
          <t>StepStone Group LP</t>
        </is>
      </c>
    </row>
    <row r="5">
      <c r="A5" s="4" t="inlineStr">
        <is>
          <t>Debt Obligations</t>
        </is>
      </c>
      <c r="C5" s="4" t="inlineStr">
        <is>
          <t>9.
Debt Obligations
The Company’s debt obligations consist of the following:
As of March 31,
2020 2019
Term Loan B $ 147,000 $ 148,500
Less: Debt issuance costs and discount (3,856 ) (4,648 )
Total debt obligations $ 143,144 $ 143,852
Future principal payments on debt obligations are as follows:
Fiscal year ending March 31,
2021 $ 1,500
2022 1,500
2023 1,500
2024 1,500
2025 141,000
Total $ 147,000
The carrying value of the term loan approximates fair value, as the
term loan is subject to variable interest rates that adjust with
changes in market rates and market conditions and the current
interest rate approximates that which would be available under
similar financial arrangements.
In March 2018, the Company entered into a credit and guaranty
agreement (“Credit Agreement”) with various lenders.
The Credit Agreement was arranged by JPMorgan Chase Bank, N.A.
(“JPMorgan”), as the administrative agent, and provided
for a senior secured term loan (“Term Loan B”) with an
aggregate principal of $150.0 million and a senior secured
revolving facility (“LOC”) with an aggregate borrowing
capacity of $10.0 million. Net proceeds from the Term Loan B
were $145.7 million, net of arrangement fees and other
expenses. A portion of the proceeds were used to repay the
outstanding balances on a prior credit facility.
The Term Loan B and LOC bear interest at a variable rate, which is
determined based upon the sum of the greater of: (a) the Prime
Rate in effect on such day; (b) the New York Federal Reserve
Bank Rate in effect on such day plus 1 2 one-month
Under the terms of the Credit Agreement, certain of the
Company’s assets serve as pledged collateral. In addition,
the Credit Agreement contains covenants that, among other things:
limit the Company’s ability to incur indebtedness; create,
incur or allow liens; transfer or dispose of assets; merge with
other companies; make investments above pre-defined thresholds; pay
dividends or make distributions; engage in new or different lines
of business; and engage in transactions with affiliates. The Credit
Agreement also contains a financial covenant requiring the Company
to maintain a total leverage ratio beginning with the quarter
ending June 30, 2018. As of March 31, 2020, the Company
was in compliance with the total leverage financial covenant
ratio.
The Company can use available funding capacity under the LOC to
satisfy letters of credit related to leased office space and other
obligations. Amounts used to satisfy the letters of credit reduce
the available capacity under the LOC. As of March 31, 2020 and
2019, the Company had outstanding letters of credit totaling
$2.8 million and $4.7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quity-based Compensation</t>
        </is>
      </c>
      <c r="B1" s="2" t="inlineStr">
        <is>
          <t>9 Months Ended</t>
        </is>
      </c>
      <c r="C1" s="2" t="inlineStr">
        <is>
          <t>12 Months Ended</t>
        </is>
      </c>
    </row>
    <row r="2">
      <c r="B2" s="2" t="inlineStr">
        <is>
          <t>Dec. 31, 2020</t>
        </is>
      </c>
      <c r="C2" s="2" t="inlineStr">
        <is>
          <t>Mar. 31, 2020</t>
        </is>
      </c>
    </row>
    <row r="3">
      <c r="A3" s="4" t="inlineStr">
        <is>
          <t>Equity-based Compensation</t>
        </is>
      </c>
      <c r="B3" s="4" t="inlineStr">
        <is>
          <t>9. Equity-Based Compensation
2020 Long-Term Incentive Plan
In connection with the IPO, the Company adopted the 2020 Long-Term
Incentive Plan (“LTIP”), which allows for the granting
of stock options, stock appreciation rights, restricted stock
awards, restricted stock units and performance stock awards to
employees, directors and consultants. As of December 31, 2020,
there were 2,490,203 shares of Class A common stock available
to grant under the LTIP.
Restricted Stock Units
During the nine months ended December 31, 2020, the Company
granted 2,514,317 RSUs to certain employees and directors with an
aggregate grant date fair value of $45.4 million. RSUs
represent the right to receive payment on the date of vesting in
the form of one share of Class A common stock for each RSU.
Holders of unvested RSUs do not have the right to vote with the
underlying shares of Class A common stock, but are entitled to
accrue dividend equivalents which are generally paid in cash when
such RSUs vest. The RSUs granted generally vest over four years in
equal annual installments. Upon vesting, the Company will typically
withhold the number of shares to satisfy the statutory withholding
tax obligation and deliver the net number of resulting shares
vested.
The change in unvested RSUs is as follows:
Number of RSUs Weighted-Average Grant-Date Fair Value
Balance as of March 31, 2020
— $
—
Granted 2,514,317 $ 18.06
Vested
— $
—
Forfeited (4,520 ) $ 18.00
Balance as of December 31, 2020 2,509,797 $ 18.06
Unvested Partnership Units
As part of the Reorganization, previously granted awards of
Class A2 unvested partnership units were reclassified as
Class B2 units, which will vest periodically through 2024.
Upon the final vesting date, all of the Class B2 units will
automatically convert into Class B units and unitholders will
be entitled to purchase from the Company one share of Class B
common stock for each Class B unit at its par value. Prior to
vesting, holders of Class B2 units do not have the right to
receive any distributions from the Partnership, other than
tax-related
As of December 31, 2020, there were 2,566,566 unvested
Class B2 units outstanding. During the nine months ended
December 31, 2020, 24,786 of the outstanding Class B2
units were forfeited. As of December 31, 2020, none of the
outstanding Class B2 units were vested.
As of December 31, 2020, $48.7 million of unrecognized
non-cash</t>
        </is>
      </c>
    </row>
    <row r="4">
      <c r="A4" s="4" t="inlineStr">
        <is>
          <t>StepStone Group LP</t>
        </is>
      </c>
    </row>
    <row r="5">
      <c r="A5" s="4" t="inlineStr">
        <is>
          <t>Equity-based Compensation</t>
        </is>
      </c>
      <c r="C5" s="4" t="inlineStr">
        <is>
          <t>10.
Equity-based Compensation
In June 2018, the Company issued an aggregate of 5.2% of profits
interests (the “Class A2 Interests”) in the
Company to certain key employees. These Class A2 Interests
provide the recipients with an opportunity to participate in the
profits of the Company and proceeds of certain capital events. The
Class A2 Interests vest over a period of six years from the
grant date, subject to an employee’s continuous service with
the Company through the applicable vesting date. Under the terms of
the Fifth Amended and Restated Limited Partnership Agreement
(“Fifth A&amp;R LPA”) dated March 8, 2018, the
vesting of the awards will occur as follows: (i) 0% during the
first three years from the date of issuance, (ii) 30.0% on the
third anniversary of the date of issuance, (iii) plus 5.8% for
each fiscal quarter after the third anniversary of the date of
issuance (fully vested on the sixth anniversary of the date of
issuance).
The grant date fair value of the Class A2 Interests was
$11.4 million, as determined by a third-party valuation firm
using an option pricing model. The significant inputs to the option
pricing model included (a) an estimated term of 4.5 years,
which considered the expected average vesting period of the
Class A2 Interests, (b) a risk-free rate of 2.5%, which
was determined based upon U.S. Treasury Strips and (c) an
expected volatility of 40.0%, which considered the equity
volatilities for a peer group consisting of publicly-traded
companies. The valuation of the Class A2 Interests also gives
effect to a 20% discount for lack of marketability, as there is no
active public market upon which the Class A2 Interests trade
or can be sold. The discount for lack of marketability was
estimated based upon existing studies commonly referenced in
connection with the valuation of closely held common equity.
The Class A2 Interests are classified as equity awards, and
the associated equity-based compensation expense is recognized on a
straight-line basis over the vesting period, with a corresponding
increase to partners’ capital in the Company’s
consolidated balance sheets and consolidated statements of changes
in partners’ capital.
In August 2019, certain changes were made to the Class A2
Interests to, among other things, eliminate certain thresholds and
reduce the percentage interest to an amount implied by the value
established in connection with the sale of equity to institutional
investors as part of the 2019 Transaction, as further described in
note 13. The changes to the Class A2 units were accounted for
as a modification of equity awards to employees. The modification
did not have a material effect on the consolidated financial
statements.
In October 2019, one of the Company’s subsidiaries issued a
4.2% award of profits interests, with a grant date fair value of
$0.2 million, to a certain key employee. The grant date fair
value of the profits interests was determined by a third-party
valuation firm using an option pricing model. The significant
inputs to the option pricing model included (a) an estimated
term of 2.0 years, which considered the expected average vesting
period of the profits interests, (b) a risk-free rate of
1.64%, which was determined based upon U.S. Treasury Strips, and
(c) an expected volatility of 30.0%, which considered the
equity volatilities for a peer group consisting of publicly-traded
companies. The valuation of the profits interests also gives effect
to a 10.0% discount for lack of marketability, as there is no
active public market upon which the profits interests trade or can
be sold. The discount for lack of marketability was estimated based
upon existing studies commonly referenced in connection with the
valuation of closely held common equity.
For the years ended March 31, 2020 and 2019, the Company
recorded $1.9 million and $1.6 million, respectively, of
non-cash
During the year ended March 31, 2020, no awards of profits
interests were forfeited. As of March 31, 2020, none of the
outstanding awards were vested and approximately $8.1 million
of unrecognized equity-based compensation expense remained to be
recognized over a weighted-average period of approximately 4.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 USD ($)</t>
        </is>
      </c>
      <c r="B1" s="2" t="inlineStr">
        <is>
          <t>Dec. 31, 2020</t>
        </is>
      </c>
      <c r="C1" s="2" t="inlineStr">
        <is>
          <t>Mar. 31, 2020</t>
        </is>
      </c>
      <c r="D1" s="2" t="inlineStr">
        <is>
          <t>Nov. 20, 2019</t>
        </is>
      </c>
      <c r="E1" s="2" t="inlineStr">
        <is>
          <t>Mar. 31, 2019</t>
        </is>
      </c>
    </row>
    <row r="2">
      <c r="A2" s="3" t="inlineStr">
        <is>
          <t>Assets</t>
        </is>
      </c>
    </row>
    <row r="3">
      <c r="A3" s="4" t="inlineStr">
        <is>
          <t>Cash and cash equivalents</t>
        </is>
      </c>
      <c r="B3" s="5" t="n">
        <v>185020000</v>
      </c>
      <c r="C3" s="5" t="n">
        <v>89939000</v>
      </c>
    </row>
    <row r="4">
      <c r="A4" s="4" t="inlineStr">
        <is>
          <t>Restricted cash</t>
        </is>
      </c>
      <c r="B4" s="6" t="n">
        <v>3971000</v>
      </c>
      <c r="C4" s="6" t="n">
        <v>0</v>
      </c>
    </row>
    <row r="5">
      <c r="A5" s="4" t="inlineStr">
        <is>
          <t>Fees and accounts receivable</t>
        </is>
      </c>
      <c r="B5" s="6" t="n">
        <v>27640000</v>
      </c>
      <c r="C5" s="6" t="n">
        <v>25121000</v>
      </c>
    </row>
    <row r="6">
      <c r="A6" s="4" t="inlineStr">
        <is>
          <t>Due from affiliates</t>
        </is>
      </c>
      <c r="B6" s="6" t="n">
        <v>5388000</v>
      </c>
      <c r="C6" s="6" t="n">
        <v>9690000</v>
      </c>
      <c r="D6" s="5" t="n">
        <v>100</v>
      </c>
    </row>
    <row r="7">
      <c r="A7" s="3" t="inlineStr">
        <is>
          <t>Investments:</t>
        </is>
      </c>
    </row>
    <row r="8">
      <c r="A8" s="4" t="inlineStr">
        <is>
          <t>Investments in funds</t>
        </is>
      </c>
      <c r="B8" s="6" t="n">
        <v>63449000</v>
      </c>
      <c r="C8" s="6" t="n">
        <v>53386000</v>
      </c>
    </row>
    <row r="9">
      <c r="A9" s="4" t="inlineStr">
        <is>
          <t>Accrued carried interest allocations</t>
        </is>
      </c>
      <c r="B9" s="6" t="n">
        <v>636887000</v>
      </c>
      <c r="C9" s="6" t="n">
        <v>460837000</v>
      </c>
    </row>
    <row r="10">
      <c r="A10" s="4" t="inlineStr">
        <is>
          <t>Deferred income tax assets</t>
        </is>
      </c>
      <c r="B10" s="6" t="n">
        <v>35658000</v>
      </c>
      <c r="C10" s="6" t="n">
        <v>732000</v>
      </c>
    </row>
    <row r="11">
      <c r="A11" s="4" t="inlineStr">
        <is>
          <t>Other assets and receivables</t>
        </is>
      </c>
      <c r="B11" s="6" t="n">
        <v>23692000</v>
      </c>
      <c r="C11" s="6" t="n">
        <v>25502000</v>
      </c>
    </row>
    <row r="12">
      <c r="A12" s="4" t="inlineStr">
        <is>
          <t>Intangibles, net</t>
        </is>
      </c>
      <c r="B12" s="6" t="n">
        <v>6326000</v>
      </c>
      <c r="C12" s="6" t="n">
        <v>8830000</v>
      </c>
    </row>
    <row r="13">
      <c r="A13" s="4" t="inlineStr">
        <is>
          <t>Goodwill</t>
        </is>
      </c>
      <c r="B13" s="6" t="n">
        <v>6792000</v>
      </c>
      <c r="C13" s="6" t="n">
        <v>6792000</v>
      </c>
    </row>
    <row r="14">
      <c r="A14" s="4" t="inlineStr">
        <is>
          <t>Total assets</t>
        </is>
      </c>
      <c r="B14" s="6" t="n">
        <v>994823000</v>
      </c>
      <c r="C14" s="6" t="n">
        <v>680829000</v>
      </c>
      <c r="D14" s="6" t="n">
        <v>100</v>
      </c>
    </row>
    <row r="15">
      <c r="A15" s="3" t="inlineStr">
        <is>
          <t>Liabilities and stockholders' equity / partners' capital</t>
        </is>
      </c>
    </row>
    <row r="16">
      <c r="A16" s="4" t="inlineStr">
        <is>
          <t>Accounts payable, accrued expenses and other liabilities</t>
        </is>
      </c>
      <c r="B16" s="6" t="n">
        <v>42030000</v>
      </c>
      <c r="C16" s="6" t="n">
        <v>36222000</v>
      </c>
    </row>
    <row r="17">
      <c r="A17" s="4" t="inlineStr">
        <is>
          <t>Accrued compensation and benefits</t>
        </is>
      </c>
      <c r="B17" s="6" t="n">
        <v>42497000</v>
      </c>
      <c r="C17" s="6" t="n">
        <v>23185000</v>
      </c>
    </row>
    <row r="18">
      <c r="A18" s="4" t="inlineStr">
        <is>
          <t>Accrued carried interest-related compensation</t>
        </is>
      </c>
      <c r="B18" s="6" t="n">
        <v>320942000</v>
      </c>
      <c r="C18" s="6" t="n">
        <v>237737000</v>
      </c>
    </row>
    <row r="19">
      <c r="A19" s="4" t="inlineStr">
        <is>
          <t>Due to affiliates</t>
        </is>
      </c>
      <c r="B19" s="6" t="n">
        <v>55217000</v>
      </c>
      <c r="C19" s="6" t="n">
        <v>3574000</v>
      </c>
    </row>
    <row r="20">
      <c r="A20" s="4" t="inlineStr">
        <is>
          <t>Debt obligations</t>
        </is>
      </c>
      <c r="B20" s="6" t="n">
        <v>0</v>
      </c>
      <c r="C20" s="6" t="n">
        <v>143144000</v>
      </c>
    </row>
    <row r="21">
      <c r="A21" s="4" t="inlineStr">
        <is>
          <t>Total liabilities</t>
        </is>
      </c>
      <c r="B21" s="6" t="n">
        <v>460686000</v>
      </c>
      <c r="C21" s="6" t="n">
        <v>443862000</v>
      </c>
    </row>
    <row r="22">
      <c r="A22" s="4" t="inlineStr">
        <is>
          <t>Commitments and contingencies</t>
        </is>
      </c>
      <c r="B22" s="4" t="inlineStr">
        <is>
          <t xml:space="preserve"> </t>
        </is>
      </c>
      <c r="C22" s="4" t="inlineStr">
        <is>
          <t xml:space="preserve"> </t>
        </is>
      </c>
    </row>
    <row r="23">
      <c r="A23" s="4" t="inlineStr">
        <is>
          <t>Partners' capital</t>
        </is>
      </c>
      <c r="C23" s="6" t="n">
        <v>216051000</v>
      </c>
    </row>
    <row r="24">
      <c r="A24" s="4" t="inlineStr">
        <is>
          <t>Preferred stock</t>
        </is>
      </c>
      <c r="C24" s="4" t="inlineStr">
        <is>
          <t xml:space="preserve"> </t>
        </is>
      </c>
      <c r="D24" s="4" t="inlineStr">
        <is>
          <t xml:space="preserve"> </t>
        </is>
      </c>
    </row>
    <row r="25">
      <c r="A25" s="4" t="inlineStr">
        <is>
          <t>Additional paid-in capital</t>
        </is>
      </c>
      <c r="B25" s="6" t="n">
        <v>121266000</v>
      </c>
      <c r="C25" s="6" t="n">
        <v>100</v>
      </c>
      <c r="D25" s="6" t="n">
        <v>100</v>
      </c>
    </row>
    <row r="26">
      <c r="A26" s="4" t="inlineStr">
        <is>
          <t>Retained earnings</t>
        </is>
      </c>
      <c r="B26" s="6" t="n">
        <v>24788000</v>
      </c>
    </row>
    <row r="27">
      <c r="A27" s="4" t="inlineStr">
        <is>
          <t>Accumulated other comprehensive income</t>
        </is>
      </c>
      <c r="B27" s="6" t="n">
        <v>53000</v>
      </c>
      <c r="C27" s="6" t="n">
        <v>178000</v>
      </c>
    </row>
    <row r="28">
      <c r="A28" s="4" t="inlineStr">
        <is>
          <t>Total StepStone Group Inc. stockholders' equity</t>
        </is>
      </c>
      <c r="B28" s="6" t="n">
        <v>146202000</v>
      </c>
      <c r="C28" s="6" t="n">
        <v>100</v>
      </c>
      <c r="D28" s="6" t="n">
        <v>100</v>
      </c>
    </row>
    <row r="29">
      <c r="A29" s="4" t="inlineStr">
        <is>
          <t>Total StepStone Group Inc. partners' capital</t>
        </is>
      </c>
      <c r="C29" s="6" t="n">
        <v>216229000</v>
      </c>
    </row>
    <row r="30">
      <c r="A30" s="4" t="inlineStr">
        <is>
          <t>Non-controlling interests in subsidiaries</t>
        </is>
      </c>
      <c r="C30" s="6" t="n">
        <v>20738000</v>
      </c>
    </row>
    <row r="31">
      <c r="A31" s="4" t="inlineStr">
        <is>
          <t>Total stockholders' equity / partners' capital</t>
        </is>
      </c>
      <c r="B31" s="6" t="n">
        <v>534137000</v>
      </c>
      <c r="D31" s="5" t="n">
        <v>100</v>
      </c>
    </row>
    <row r="32">
      <c r="A32" s="4" t="inlineStr">
        <is>
          <t>Total partners' capital</t>
        </is>
      </c>
      <c r="C32" s="6" t="n">
        <v>236967000</v>
      </c>
      <c r="E32" s="5" t="n">
        <v>145662000</v>
      </c>
    </row>
    <row r="33">
      <c r="A33" s="4" t="inlineStr">
        <is>
          <t>Total liabilities and stockholders' equity / partners' capital</t>
        </is>
      </c>
      <c r="B33" s="6" t="n">
        <v>994823000</v>
      </c>
      <c r="C33" s="6" t="n">
        <v>680829000</v>
      </c>
    </row>
    <row r="34">
      <c r="A34" s="4" t="inlineStr">
        <is>
          <t>Subsidiaries</t>
        </is>
      </c>
    </row>
    <row r="35">
      <c r="A35" s="3" t="inlineStr">
        <is>
          <t>Liabilities and stockholders' equity / partners' capital</t>
        </is>
      </c>
    </row>
    <row r="36">
      <c r="A36" s="4" t="inlineStr">
        <is>
          <t>Non-controlling interests</t>
        </is>
      </c>
      <c r="B36" s="6" t="n">
        <v>25133000</v>
      </c>
    </row>
    <row r="37">
      <c r="A37" s="4" t="inlineStr">
        <is>
          <t>Partnership</t>
        </is>
      </c>
    </row>
    <row r="38">
      <c r="A38" s="3" t="inlineStr">
        <is>
          <t>Liabilities and stockholders' equity / partners' capital</t>
        </is>
      </c>
    </row>
    <row r="39">
      <c r="A39" s="4" t="inlineStr">
        <is>
          <t>Non-controlling interests</t>
        </is>
      </c>
      <c r="B39" s="6" t="n">
        <v>362802000</v>
      </c>
    </row>
    <row r="40">
      <c r="A40" s="4" t="inlineStr">
        <is>
          <t>Variable Interest Entity, Primary Beneficiary</t>
        </is>
      </c>
    </row>
    <row r="41">
      <c r="A41" s="3" t="inlineStr">
        <is>
          <t>Assets</t>
        </is>
      </c>
    </row>
    <row r="42">
      <c r="A42" s="4" t="inlineStr">
        <is>
          <t>Cash and cash equivalents</t>
        </is>
      </c>
      <c r="B42" s="6" t="n">
        <v>27489000</v>
      </c>
      <c r="C42" s="6" t="n">
        <v>17565000</v>
      </c>
    </row>
    <row r="43">
      <c r="A43" s="4" t="inlineStr">
        <is>
          <t>Restricted cash</t>
        </is>
      </c>
      <c r="B43" s="6" t="n">
        <v>1089000</v>
      </c>
      <c r="C43" s="6" t="n">
        <v>0</v>
      </c>
    </row>
    <row r="44">
      <c r="A44" s="4" t="inlineStr">
        <is>
          <t>Fees and accounts receivable</t>
        </is>
      </c>
      <c r="B44" s="6" t="n">
        <v>18144000</v>
      </c>
      <c r="C44" s="6" t="n">
        <v>16040000</v>
      </c>
    </row>
    <row r="45">
      <c r="A45" s="4" t="inlineStr">
        <is>
          <t>Due from affiliates</t>
        </is>
      </c>
      <c r="B45" s="6" t="n">
        <v>2701000</v>
      </c>
      <c r="C45" s="6" t="n">
        <v>3987000</v>
      </c>
    </row>
    <row r="46">
      <c r="A46" s="3" t="inlineStr">
        <is>
          <t>Investments:</t>
        </is>
      </c>
    </row>
    <row r="47">
      <c r="A47" s="4" t="inlineStr">
        <is>
          <t>Investments in funds</t>
        </is>
      </c>
      <c r="B47" s="6" t="n">
        <v>12709000</v>
      </c>
      <c r="C47" s="6" t="n">
        <v>11400000</v>
      </c>
    </row>
    <row r="48">
      <c r="A48" s="4" t="inlineStr">
        <is>
          <t>Other assets and receivables</t>
        </is>
      </c>
      <c r="B48" s="6" t="n">
        <v>3918000</v>
      </c>
      <c r="C48" s="6" t="n">
        <v>188000</v>
      </c>
    </row>
    <row r="49">
      <c r="A49" s="4" t="inlineStr">
        <is>
          <t>Total assets</t>
        </is>
      </c>
      <c r="B49" s="6" t="n">
        <v>66050000</v>
      </c>
      <c r="C49" s="6" t="n">
        <v>49180000</v>
      </c>
    </row>
    <row r="50">
      <c r="A50" s="3" t="inlineStr">
        <is>
          <t>Liabilities and stockholders' equity / partners' capital</t>
        </is>
      </c>
    </row>
    <row r="51">
      <c r="A51" s="4" t="inlineStr">
        <is>
          <t>Accounts payable, accrued expenses and other liabilities</t>
        </is>
      </c>
      <c r="B51" s="6" t="n">
        <v>13012000</v>
      </c>
      <c r="C51" s="6" t="n">
        <v>6225000</v>
      </c>
    </row>
    <row r="52">
      <c r="A52" s="4" t="inlineStr">
        <is>
          <t>Accrued compensation and benefits</t>
        </is>
      </c>
      <c r="B52" s="6" t="n">
        <v>13806000</v>
      </c>
      <c r="C52" s="6" t="n">
        <v>7258000</v>
      </c>
    </row>
    <row r="53">
      <c r="A53" s="4" t="inlineStr">
        <is>
          <t>Due to affiliates</t>
        </is>
      </c>
      <c r="B53" s="6" t="n">
        <v>932000</v>
      </c>
      <c r="C53" s="6" t="n">
        <v>0</v>
      </c>
    </row>
    <row r="54">
      <c r="A54" s="4" t="inlineStr">
        <is>
          <t>Total liabilities</t>
        </is>
      </c>
      <c r="B54" s="6" t="n">
        <v>27750000</v>
      </c>
      <c r="C54" s="6" t="n">
        <v>13483000</v>
      </c>
    </row>
    <row r="55">
      <c r="A55" s="4" t="inlineStr">
        <is>
          <t>Class A Common Stock</t>
        </is>
      </c>
    </row>
    <row r="56">
      <c r="A56" s="3" t="inlineStr">
        <is>
          <t>Liabilities and stockholders' equity / partners' capital</t>
        </is>
      </c>
    </row>
    <row r="57">
      <c r="A57" s="4" t="inlineStr">
        <is>
          <t>Common stock</t>
        </is>
      </c>
      <c r="B57" s="6" t="n">
        <v>29000</v>
      </c>
    </row>
    <row r="58">
      <c r="A58" s="4" t="inlineStr">
        <is>
          <t>Class B Common Stock</t>
        </is>
      </c>
    </row>
    <row r="59">
      <c r="A59" s="3" t="inlineStr">
        <is>
          <t>Liabilities and stockholders' equity / partners' capital</t>
        </is>
      </c>
    </row>
    <row r="60">
      <c r="A60" s="4" t="inlineStr">
        <is>
          <t>Common stock</t>
        </is>
      </c>
      <c r="B60" s="5" t="n">
        <v>66000</v>
      </c>
    </row>
    <row r="61">
      <c r="A61" s="4" t="inlineStr">
        <is>
          <t>Previously Reported</t>
        </is>
      </c>
    </row>
    <row r="62">
      <c r="A62" s="3" t="inlineStr">
        <is>
          <t>Assets</t>
        </is>
      </c>
    </row>
    <row r="63">
      <c r="A63" s="4" t="inlineStr">
        <is>
          <t>Cash and cash equivalents</t>
        </is>
      </c>
      <c r="C63" s="6" t="n">
        <v>100</v>
      </c>
    </row>
    <row r="64">
      <c r="A64" s="3" t="inlineStr">
        <is>
          <t>Investments:</t>
        </is>
      </c>
    </row>
    <row r="65">
      <c r="A65" s="4" t="inlineStr">
        <is>
          <t>Total assets</t>
        </is>
      </c>
      <c r="C65" s="6" t="n">
        <v>100</v>
      </c>
    </row>
    <row r="66">
      <c r="A66" s="3" t="inlineStr">
        <is>
          <t>Liabilities and stockholders' equity / partners' capital</t>
        </is>
      </c>
    </row>
    <row r="67">
      <c r="A67" s="4" t="inlineStr">
        <is>
          <t>Total stockholders' equity / partners' capital</t>
        </is>
      </c>
      <c r="C67" s="6" t="n">
        <v>100</v>
      </c>
    </row>
    <row r="68">
      <c r="A68" s="4" t="inlineStr">
        <is>
          <t>StepStone Group LP</t>
        </is>
      </c>
    </row>
    <row r="69">
      <c r="A69" s="3" t="inlineStr">
        <is>
          <t>Assets</t>
        </is>
      </c>
    </row>
    <row r="70">
      <c r="A70" s="4" t="inlineStr">
        <is>
          <t>Cash and cash equivalents</t>
        </is>
      </c>
      <c r="C70" s="6" t="n">
        <v>89939000</v>
      </c>
      <c r="E70" s="6" t="n">
        <v>40622000</v>
      </c>
    </row>
    <row r="71">
      <c r="A71" s="4" t="inlineStr">
        <is>
          <t>Marketable securities</t>
        </is>
      </c>
      <c r="E71" s="6" t="n">
        <v>43388000</v>
      </c>
    </row>
    <row r="72">
      <c r="A72" s="4" t="inlineStr">
        <is>
          <t>Fees and accounts receivable</t>
        </is>
      </c>
      <c r="C72" s="6" t="n">
        <v>25121000</v>
      </c>
      <c r="E72" s="6" t="n">
        <v>24270000</v>
      </c>
    </row>
    <row r="73">
      <c r="A73" s="4" t="inlineStr">
        <is>
          <t>Due from affiliates</t>
        </is>
      </c>
      <c r="C73" s="6" t="n">
        <v>9690000</v>
      </c>
      <c r="E73" s="6" t="n">
        <v>2311000</v>
      </c>
    </row>
    <row r="74">
      <c r="A74" s="3" t="inlineStr">
        <is>
          <t>Investments:</t>
        </is>
      </c>
    </row>
    <row r="75">
      <c r="A75" s="4" t="inlineStr">
        <is>
          <t>Investments in funds</t>
        </is>
      </c>
      <c r="C75" s="6" t="n">
        <v>53386000</v>
      </c>
      <c r="E75" s="6" t="n">
        <v>43269000</v>
      </c>
    </row>
    <row r="76">
      <c r="A76" s="4" t="inlineStr">
        <is>
          <t>Accrued carried interest allocations</t>
        </is>
      </c>
      <c r="C76" s="6" t="n">
        <v>460837000</v>
      </c>
      <c r="E76" s="6" t="n">
        <v>299018000</v>
      </c>
    </row>
    <row r="77">
      <c r="A77" s="4" t="inlineStr">
        <is>
          <t>Other assets and receivables</t>
        </is>
      </c>
      <c r="C77" s="6" t="n">
        <v>26234000</v>
      </c>
      <c r="E77" s="6" t="n">
        <v>18196000</v>
      </c>
    </row>
    <row r="78">
      <c r="A78" s="4" t="inlineStr">
        <is>
          <t>Intangibles, net</t>
        </is>
      </c>
      <c r="C78" s="6" t="n">
        <v>8830000</v>
      </c>
      <c r="E78" s="6" t="n">
        <v>13857000</v>
      </c>
    </row>
    <row r="79">
      <c r="A79" s="4" t="inlineStr">
        <is>
          <t>Goodwill</t>
        </is>
      </c>
      <c r="C79" s="6" t="n">
        <v>6792000</v>
      </c>
      <c r="E79" s="6" t="n">
        <v>6792000</v>
      </c>
    </row>
    <row r="80">
      <c r="A80" s="4" t="inlineStr">
        <is>
          <t>Total assets</t>
        </is>
      </c>
      <c r="C80" s="6" t="n">
        <v>680829000</v>
      </c>
      <c r="E80" s="6" t="n">
        <v>491723000</v>
      </c>
    </row>
    <row r="81">
      <c r="A81" s="3" t="inlineStr">
        <is>
          <t>Liabilities and stockholders' equity / partners' capital</t>
        </is>
      </c>
    </row>
    <row r="82">
      <c r="A82" s="4" t="inlineStr">
        <is>
          <t>Accounts payable, accrued expenses and other liabilities</t>
        </is>
      </c>
      <c r="C82" s="6" t="n">
        <v>36222000</v>
      </c>
      <c r="E82" s="6" t="n">
        <v>35034000</v>
      </c>
    </row>
    <row r="83">
      <c r="A83" s="4" t="inlineStr">
        <is>
          <t>Accrued compensation and benefits</t>
        </is>
      </c>
      <c r="C83" s="6" t="n">
        <v>23185000</v>
      </c>
      <c r="E83" s="6" t="n">
        <v>14892000</v>
      </c>
    </row>
    <row r="84">
      <c r="A84" s="4" t="inlineStr">
        <is>
          <t>Accrued carried interest-related compensation</t>
        </is>
      </c>
      <c r="C84" s="6" t="n">
        <v>237737000</v>
      </c>
      <c r="E84" s="6" t="n">
        <v>150763000</v>
      </c>
    </row>
    <row r="85">
      <c r="A85" s="4" t="inlineStr">
        <is>
          <t>Due to affiliates</t>
        </is>
      </c>
      <c r="C85" s="6" t="n">
        <v>3574000</v>
      </c>
      <c r="E85" s="6" t="n">
        <v>1520000</v>
      </c>
    </row>
    <row r="86">
      <c r="A86" s="4" t="inlineStr">
        <is>
          <t>Debt obligations</t>
        </is>
      </c>
      <c r="C86" s="6" t="n">
        <v>143144000</v>
      </c>
      <c r="E86" s="6" t="n">
        <v>143852000</v>
      </c>
    </row>
    <row r="87">
      <c r="A87" s="4" t="inlineStr">
        <is>
          <t>Total liabilities</t>
        </is>
      </c>
      <c r="C87" s="6" t="n">
        <v>443862000</v>
      </c>
      <c r="E87" s="6" t="n">
        <v>346061000</v>
      </c>
    </row>
    <row r="88">
      <c r="A88" s="4" t="inlineStr">
        <is>
          <t>Commitments and contingencies</t>
        </is>
      </c>
      <c r="C88" s="4" t="inlineStr">
        <is>
          <t xml:space="preserve"> </t>
        </is>
      </c>
      <c r="E88" s="4" t="inlineStr">
        <is>
          <t xml:space="preserve"> </t>
        </is>
      </c>
    </row>
    <row r="89">
      <c r="A89" s="4" t="inlineStr">
        <is>
          <t>Partners' capital</t>
        </is>
      </c>
      <c r="C89" s="6" t="n">
        <v>216051000</v>
      </c>
      <c r="E89" s="6" t="n">
        <v>128426000</v>
      </c>
    </row>
    <row r="90">
      <c r="A90" s="4" t="inlineStr">
        <is>
          <t>Accumulated other comprehensive income</t>
        </is>
      </c>
      <c r="C90" s="6" t="n">
        <v>178000</v>
      </c>
      <c r="E90" s="6" t="n">
        <v>283000</v>
      </c>
    </row>
    <row r="91">
      <c r="A91" s="4" t="inlineStr">
        <is>
          <t>Total StepStone Group Inc. partners' capital</t>
        </is>
      </c>
      <c r="C91" s="6" t="n">
        <v>216229000</v>
      </c>
    </row>
    <row r="92">
      <c r="A92" s="4" t="inlineStr">
        <is>
          <t>Non-controlling interests in subsidiaries</t>
        </is>
      </c>
      <c r="C92" s="6" t="n">
        <v>20738000</v>
      </c>
      <c r="E92" s="6" t="n">
        <v>16953000</v>
      </c>
    </row>
    <row r="93">
      <c r="A93" s="4" t="inlineStr">
        <is>
          <t>Total partners' capital</t>
        </is>
      </c>
      <c r="C93" s="6" t="n">
        <v>236967000</v>
      </c>
      <c r="E93" s="6" t="n">
        <v>145662000</v>
      </c>
    </row>
    <row r="94">
      <c r="A94" s="4" t="inlineStr">
        <is>
          <t>Total liabilities and stockholders' equity / partners' capital</t>
        </is>
      </c>
      <c r="C94" s="6" t="n">
        <v>680829000</v>
      </c>
      <c r="E94" s="6" t="n">
        <v>491723000</v>
      </c>
    </row>
    <row r="95">
      <c r="A95" s="4" t="inlineStr">
        <is>
          <t>StepStone Group LP | Variable Interest Entity, Primary Beneficiary</t>
        </is>
      </c>
    </row>
    <row r="96">
      <c r="A96" s="3" t="inlineStr">
        <is>
          <t>Assets</t>
        </is>
      </c>
    </row>
    <row r="97">
      <c r="A97" s="4" t="inlineStr">
        <is>
          <t>Cash and cash equivalents</t>
        </is>
      </c>
      <c r="C97" s="6" t="n">
        <v>17565000</v>
      </c>
      <c r="E97" s="6" t="n">
        <v>15457000</v>
      </c>
    </row>
    <row r="98">
      <c r="A98" s="4" t="inlineStr">
        <is>
          <t>Fees and accounts receivable</t>
        </is>
      </c>
      <c r="C98" s="6" t="n">
        <v>16040000</v>
      </c>
      <c r="E98" s="6" t="n">
        <v>13647000</v>
      </c>
    </row>
    <row r="99">
      <c r="A99" s="4" t="inlineStr">
        <is>
          <t>Due from affiliates</t>
        </is>
      </c>
      <c r="C99" s="6" t="n">
        <v>3987000</v>
      </c>
      <c r="E99" s="6" t="n">
        <v>1724000</v>
      </c>
    </row>
    <row r="100">
      <c r="A100" s="3" t="inlineStr">
        <is>
          <t>Investments:</t>
        </is>
      </c>
    </row>
    <row r="101">
      <c r="A101" s="4" t="inlineStr">
        <is>
          <t>Investments in funds</t>
        </is>
      </c>
      <c r="C101" s="6" t="n">
        <v>11400000</v>
      </c>
      <c r="E101" s="6" t="n">
        <v>5820000</v>
      </c>
    </row>
    <row r="102">
      <c r="A102" s="4" t="inlineStr">
        <is>
          <t>Other assets and receivables</t>
        </is>
      </c>
      <c r="C102" s="6" t="n">
        <v>188000</v>
      </c>
      <c r="E102" s="6" t="n">
        <v>3698000</v>
      </c>
    </row>
    <row r="103">
      <c r="A103" s="4" t="inlineStr">
        <is>
          <t>Total assets</t>
        </is>
      </c>
      <c r="C103" s="6" t="n">
        <v>49180000</v>
      </c>
      <c r="E103" s="6" t="n">
        <v>40346000</v>
      </c>
    </row>
    <row r="104">
      <c r="A104" s="3" t="inlineStr">
        <is>
          <t>Liabilities and stockholders' equity / partners' capital</t>
        </is>
      </c>
    </row>
    <row r="105">
      <c r="A105" s="4" t="inlineStr">
        <is>
          <t>Accounts payable, accrued expenses and other liabilities</t>
        </is>
      </c>
      <c r="C105" s="6" t="n">
        <v>6225000</v>
      </c>
      <c r="E105" s="6" t="n">
        <v>13266000</v>
      </c>
    </row>
    <row r="106">
      <c r="A106" s="4" t="inlineStr">
        <is>
          <t>Accrued compensation and benefits</t>
        </is>
      </c>
      <c r="C106" s="6" t="n">
        <v>7258000</v>
      </c>
      <c r="E106" s="6" t="n">
        <v>3697000</v>
      </c>
    </row>
    <row r="107">
      <c r="A107" s="4" t="inlineStr">
        <is>
          <t>Total liabilities</t>
        </is>
      </c>
      <c r="C107" s="5" t="n">
        <v>13483000</v>
      </c>
      <c r="E107" s="5" t="n">
        <v>1696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Dec. 31, 2020</t>
        </is>
      </c>
      <c r="C2" s="2" t="inlineStr">
        <is>
          <t>Mar. 31, 2020</t>
        </is>
      </c>
    </row>
    <row r="3">
      <c r="A3" s="4" t="inlineStr">
        <is>
          <t>Income Taxes</t>
        </is>
      </c>
      <c r="B3" s="4" t="inlineStr">
        <is>
          <t>10. Income Taxes
Prior to the Reorganization and IPO, the Company operated as a
partnership for U.S. federal income tax purposes and therefore was
not subject to U.S. federal and state income taxes. Subsequent to
the Reorganization and IPO, all income attributable to SSG is
subject to U.S. corporate income taxes.
The Reorganization and IPO resulted in a step-up more-likely-than-not
The Company’s effective tax rate was 8.2% and 5.5% for the
three months ended December 31, 2020 and 2019, respectively,
and 6.6% and 2.7% for the nine months ended December 31, 2020
and 2019, respectively. The Company’s effective tax rate is
dependent on many factors, including the estimated amount of income
subject to tax. Consequently, the effective tax rate can vary from
period to period. The Company’s overall effective tax rate in
each of the periods described above is less than the statutory rate
primarily because (a) the Company was not subject to U.S.
federal taxes prior to the Reorganization and IPO and (b) a
portion of income is allocated to non-controlling non-controlling
The Company evaluates the realizability of its deferred tax asset
on a quarterly basis and adjusts the valuation allowance when it is
more-likely-than-not
As of December 31, 2020, the Company has not recorded any
unrecognized tax benefits and does not expect there to be any
material changes to uncertain tax positions within the next 12
months.
The Company files its tax returns as prescribed by the tax laws of
the jurisdictions in which it operates. In the normal course of
business, the Company is subject to examination by U.S. federal,
state, local and foreign tax authorities. Although the outcome of
tax audits is always uncertain, the Company does not believe the
outcome of any future audit will have a material adverse effect on
the Company’s condensed consolidated financial
statements.</t>
        </is>
      </c>
    </row>
    <row r="4">
      <c r="A4" s="4" t="inlineStr">
        <is>
          <t>StepStone Group LP</t>
        </is>
      </c>
    </row>
    <row r="5">
      <c r="A5" s="4" t="inlineStr">
        <is>
          <t>Income Taxes</t>
        </is>
      </c>
      <c r="C5" s="4" t="inlineStr">
        <is>
          <t>11.
Income Taxes
The Company’s income before income tax consisted of the
following:
Year Ended March 31,
2020 2019 2018
Domestic income before income tax $ 130,380 $ 50,868 $ 76,703
Foreign income before income tax 18,360 10,731 9,102
Total income before income tax $ 148,740 $ 61,599 $ 85,805
The following table presents the components of the Company’s
provision for income taxes:
Year Ended March 31,
2020 2019 2018
Current:
State and local $ 1,085 $ 351 $ 620
Foreign 3,041 1,422 1,257
Total current income tax expense 4,126 1,773 1,877
Deferred:
State and local
—
—
—
Foreign (171 ) (133 ) 109
Total deferred income tax expense (benefit) (171 ) (133 ) 109
Total income tax expense $ 3,955 $ 1,640 $ 1,986
A reconciliation of the U.S. statutory income tax rate to the
Company’s effective tax rate is as follows:
Year Ended March 31,
2020 2019 2018
Federal tax at statutory rate 21.0 % 21.0 % 31.6 %
State and local income tax (net of federal tax benefit) 0.7 0.6 0.7
Income passed through to limited partners (21.0 ) (21.0 ) (31.6 )
Foreign income tax 1.9 2.1 1.6
Effective tax rate 2.6 % 2.7 % 2.3 %
On December 22, 2017, the Tax Cuts and Jobs Act of 2017 (the
“Tax Act”) was signed into law, resulting in
significant changes to U.S. federal income tax laws, which include,
but are not limited to: (a) a reduction of the corporate
income tax rate from a maximum graduated tax rate of 35% to a flat
tax rate of 21% effective January 1, 2018, (b) a limitation on
the tax deduction for interest expense, (c) new rules
regarding expensing the cost of acquired qualified property and
(d) a one-time
Deferred tax assets at March 31, 2020 and 2019 were
$0.7 million and $0.6 million, respectively, and are
included in other assets and receivables in the consolidated
balance sheets. Deferred tax liabilities at March 31, 2020 and
2019 were $0.2 million and $0.4 million, respectively,
and are included in accounts payable, accrued expenses and other
liabilities in the consolidated balance sheets.
The Company files income tax returns as required by the tax laws of
the jurisdictions in which it operates. In the normal course of
business, the Company may be subject to examination by U.S. federal
and certain state and local tax authorities. Management has
analyzed the Company’s tax positions taken with respect to
all applicable income tax issues, for all open tax years, and for
all jurisdictions in which the Company is required to file tax
returns, and has concluded that no provision for income taxes
related to uncertain tax positions is required in the
Company’s consolidated financial statements for the years
ended March 31, 2020, 2019 and 2018.
The Company files U.S. federal and state partnership tax returns on
a calendar-year basis, of which the 2019, 2018, 2017 and 2016
returns remain subject to examination by the applicable taxing
authorities. There are currently no material examinations being
conducted of the Company by tax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0</t>
        </is>
      </c>
    </row>
    <row r="3">
      <c r="A3" s="3" t="inlineStr">
        <is>
          <t>Earnings Per Share [Abstract]</t>
        </is>
      </c>
    </row>
    <row r="4">
      <c r="A4" s="4" t="inlineStr">
        <is>
          <t>Earnings Per Share</t>
        </is>
      </c>
      <c r="B4" s="4" t="inlineStr">
        <is>
          <t>11. Earnings Per Share
Basic and diluted earnings per share of Class A common stock
is presented for the three months ended December 31, 2020 and
from September 16, 2020 through December 31, 2020, the
period following the Reorganization and IPO. There were no shares
of Class A common stock outstanding prior to
September 16, 2020, therefore no earnings per share
information has been presented for any period prior to that
date.
The following table sets forth reconciliations of the numerators
and denominators used to compute basic and diluted earnings per
share of Class A common stock:
Three Months Period from
(in thousands, except share and per share amounts)
Numerator:
Net income attributable to StepStone Group Inc. – Basic $ 25,578 $ 24,788
Incremental income from assumed vesting of RSUs 877 820
Incremental income from assumed vesting and exchange of
Class B2 units 2,014 1,948
Net income attributable to StepStone Group Inc. – Diluted $ 28,469 $ 27,556
Denominator:
Weighted-average shares of Class A common stock outstanding
– Basic 29,237,500 29,237,500
Assumed vesting of RSUs 1,012,657 977,400
Assumed vesting and exchange of Class B2 units 2,454,818 2,449,298
Weighted-average shares of Class A common stock outstanding
– Diluted 32,704,975 32,664,198
Net income per share of Class A common stock:
Basic $ 0.87 $ 0.85
Diluted $ 0.87 $ 0.84
Diluted earnings per share of Class A common stock is computed
by dividing net income (loss) attributable to SSG, giving
consideration to the reallocation of net income between holders of
Class A common stock and non-controlling
Shares of the Company’s Class B common stock do not
share in the earnings or losses attributable to SSG and therefore
are not participating securities. As a result, a separate
presentation of basic and diluted earnings per share of
Class B common stock under the two-class
The calculation of diluted earnings per share excludes 65,578,831
shares of Class B units of the Partnership, which are
exchangeable into Class A common stock under the if-conver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Dec. 31, 2020</t>
        </is>
      </c>
      <c r="C2" s="2" t="inlineStr">
        <is>
          <t>Mar. 31, 2020</t>
        </is>
      </c>
    </row>
    <row r="3">
      <c r="A3" s="4" t="inlineStr">
        <is>
          <t>Related Party Transactions</t>
        </is>
      </c>
      <c r="B3" s="4" t="inlineStr">
        <is>
          <t>12. Related Party Transactions
The Company considers its senior executives, employees and equity
method investments to be related parties. A substantial portion of
the Company’s management and advisory fees and carried
interest allocations is earned from various StepStone Funds that
are considered equity method investments. The Company earned net
management and advisory fees from the StepStone Funds of
$41.3 million and $38.1 million for the three months
ended December 31, 2020 and 2019, respectively, and
$126.4 million and $96.0 million for the nine months
ended December 31, 2020 and 2019, respectively. Carried
interest allocation revenues earned from the StepStone Funds
totaled $176.7 million and $4.7 million for the three
months ended December 31, 2020 and 2019, respectively, and
$214.3 million and $129.0 million for the nine months
ended December 31, 2020 and 2019, respectively.
Due from affiliates in the condensed consolidated balance sheets
consists primarily of fees and accounts receivable from the
StepStone Funds, advances made on behalf of the StepStone Funds for
the payment of certain organization and operating costs and
expenses for which the Company is subsequently reimbursed, and
amounts due from employees.
Due to affiliates in the condensed consolidated balance sheets
consists primarily of amounts payable to certain non-controlling
As of
December 31, March 31,
Amounts payable to non-controlling $ 50,720 $
—
Amounts payable to StepStone Funds 925 6
Distributions payable to certain employee equity holders of
consolidated subsidiaries 3,572 3,568
Total due to affiliates $ 55,217 $ 3,574</t>
        </is>
      </c>
    </row>
    <row r="4">
      <c r="A4" s="4" t="inlineStr">
        <is>
          <t>StepStone Group LP</t>
        </is>
      </c>
    </row>
    <row r="5">
      <c r="A5" s="4" t="inlineStr">
        <is>
          <t>Related Party Transactions</t>
        </is>
      </c>
      <c r="C5" s="4" t="inlineStr">
        <is>
          <t>12.
Related Party Transactions
The Company considers its senior executives, employees and equity
method investments to be related parties. A substantial portion of
the Company’s management and advisory fees and carried
interest allocations is earned from various StepStone Funds that
are considered equity method investments. The Company earned net
management and advisory fees from the StepStone Funds of
$134.6 million, $92.8 million and $61.7 million for
the years ended March 31, 2020, 2019 and 2018, respectively.
Carried interest allocation revenues earned from the StepStone
Funds totaled $208.0 million, $63.9 million and
$121.8 million for the years ended March 31, 2020, 2019
and 2018, respectively.
Due from affiliates in the consolidated balance sheets consists
primarily of fees and accounts receivable from the StepStone Funds,
advances made on behalf of the StepStone Funds for the payment of
certain organization and operating costs and expenses for which the
Company is subsequently reimbursed, and amounts due from
employees.
Due to affiliates in the consolidated balance sheets consists
primarily of amounts for distributions payable to certain employee
equity holders of consolidated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Mar. 31, 2020</t>
        </is>
      </c>
    </row>
    <row r="3">
      <c r="A3" s="4" t="inlineStr">
        <is>
          <t>StepStone Group LP</t>
        </is>
      </c>
    </row>
    <row r="4">
      <c r="A4" s="4" t="inlineStr">
        <is>
          <t>Property and Equipment</t>
        </is>
      </c>
      <c r="B4" s="4" t="inlineStr">
        <is>
          <t>7.
Property and Equipment
Property and equipment is included in other assets and receivables
in the consolidated balance sheets and consists of the
following:
As of March 31,
2020 2019
Property and equipment:
Office furniture $ 5,481 $ 5,737
Computer equipment and software 3,018 3,324
Leasehold improvements 9,145 3,469
Property and equipment, gross 17,644 12,530
Less: Accumulated depreciation (6,688 ) (5,354 )
Property and equipment, net $ 10,956 $ 7,176
Depreciation expense related to property and equipment totaled
$2.0 million, $1.4 million and $0.9 million for the
years ended March 31, 2020, 2019 and 2018, respectively, and
is included in general, administrative and other expenses in the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artners' Capital</t>
        </is>
      </c>
      <c r="B1" s="2" t="inlineStr">
        <is>
          <t>12 Months Ended</t>
        </is>
      </c>
    </row>
    <row r="2">
      <c r="B2" s="2" t="inlineStr">
        <is>
          <t>Mar. 31, 2020</t>
        </is>
      </c>
    </row>
    <row r="3">
      <c r="A3" s="4" t="inlineStr">
        <is>
          <t>StepStone Group LP</t>
        </is>
      </c>
    </row>
    <row r="4">
      <c r="A4" s="4" t="inlineStr">
        <is>
          <t>Partners' Capital</t>
        </is>
      </c>
      <c r="B4" s="4" t="inlineStr">
        <is>
          <t>13.
Partners’ Capital
In August 2019, the Company completed a series of transactions
resulting in the unitization of its equity and the combination of
certain classes of the Company’s equity to facilitate the
sale of newly issued equity interests in the Company to certain
institutional investors (the “2019 Transaction”). The
Company received approximately $110.8 million in net proceeds
from the sale of equity to institutional investors and used all of
the proceeds to repurchase an equal number of equity interests from
certain existing partners of the Company. In addition, the Company
repurchased additional Class D partnership interests from a
former employee for $2.3 million, which will be paid to the
former employee at such time carried interest allocations are
realized by the Company. In connection with the 2019 Transaction,
the previously existing Class A1, Class B, Class C
and Class D partnership interests were canceled and combined
with and into the existing Class A partnership interests of
the Company as a single class with equal value (without substantive
changes to economic rights associated therewith), with each partner
participating ratably in all distributions, including carried
interest.
In addition, certain changes were made to the Class A2
partnership interests to, among other things, eliminate certain
thresholds and reduce the percentage interest to an amount implied
by the value established in connection with the sale of equity to
institutional investors as part of the 2019 Transaction. See note
10 for more information.
Prior to the 2019 Transaction, the Company had several classes of
partnership interests outstanding: Class A, Class A1,
Class A2, Class B, Class C and Class D. Holders
of Class A1, Class B and Class C partnership
interests generally had similar rights, including the sharing of
economics, with certain exceptions.
Class A2 partnership interests were issued as “profits
interests,” pursuant to partnership admission agreements
entered into with certain employees during the year ended
March 31, 2019 (as further discussed in note 10). At the time
of issuance, the Class A2 partnership interests had a capital
account interest of zero percent. This percentage interest
increases up to the percentage stipulated in the employees’
partnership admission agreements over a vesting period of six years
from the date of issuance of the Class A2 awards. Prior to
full vesting, the holders of Class A2 partnership interests
shall not be entitled to any distributions, except for the
distribution of any proceeds of capital transactions undertaken by
the Company, for which the holders of Class A2 partnership
interests are entitled to their vested interests. All distributions
to Class A2 partnership interest holders, whether attributable
to capital transactions undertaken by the Company or in the event
of a liquidation of the Company, are subject to a threshold amount
stipulated in the interest holders’ admission agreements.
Holders of the Class A2 partnership interests are not eligible
to receive distributions until aggregate distributions to the other
limited partners meet a threshold amount of $600 million.
Prior to full vesting, the holders of Class A2 interests do
not hold voting rights related to their vested interests.
Class D partnership interests provided holders with the right
to participate in carried interest allocations from the StepStone
Funds and do not provide for any voting rights.
New limited partners can be added to the Company with the approval
of the Company’s board of directors and are bound by the
terms of their admission agreement. All Company decisions upon
which limited partners shall vote, consent or give approval shall
be in proportion to each limited partner’s percentage
interest, subject to full vesting requirements, as applicable. Net
profits and any other items of income shall be allocated to limited
partners’ capital accounts in a manner that is consistent
with their respective ownership percentages. Distributions to
limited partners will generally be in a manner consistent with
their respective ownership percentages at the time the profits were
generated and are subject to approval of the Company’s board
of directors.
Limited partners’ capital interests are transferable;
however, transfers are subject to obtaining the prior written
consent of the Company’s general partner, with certain
exceptions for transfers to affiliated parties. In the event of an
approved transfer, the Company has a right of first refusal to
purchase any interests to be transferred.
Distributions are reflected in the consolidated statements of
changes in partners’ capital when declared by the board of
directors and consist of distributions to limited partners and
non-controll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Mar. 31, 2020</t>
        </is>
      </c>
    </row>
    <row r="3">
      <c r="A3" s="4" t="inlineStr">
        <is>
          <t>StepStone Group LP</t>
        </is>
      </c>
    </row>
    <row r="4">
      <c r="A4" s="4" t="inlineStr">
        <is>
          <t>Business Combinations</t>
        </is>
      </c>
      <c r="B4" s="4" t="inlineStr">
        <is>
          <t>14.
Business Combinations
Courtland Transaction
On April 1, 2018, the Company closed a transaction to acquire
100% of Courtland Partners, Ltd. (“Courtland”) in
exchange for (i) cash consideration of $9.0 million, net
of an agreed upon adjustment based upon Courtland’s net
working capital balance at the closing date, and
(ii) contingent consideration totaling $3.6 million.
Courtland is an institutional real estate investment adviser to
pension funds, endowments, foundations, insurance companies,
funds-of-funds
The aggregate purchase price for the acquisition of Courtland, and
the estimated fair values of the assets acquired and liabilities
assumed at the acquisition date are as follows:
Acquisition date fair value of consideration transferred:
Cash consideration $ 8,956
Contingent consideration 3,604
Total purchase price $ 12,560
Estimated fair value of assets acquired and liabilities
assumed:
Cash and short-term receivables $ 1,935
Finite-lived intangible assets—contractual rights 9,624
Goodwill 1,032
Accrued expenses and other liabilities (31 )
Total $ 12,560
The fair values of finite-lived intangible assets were determined
using a discounted cash flow model, which assumes contract renewals
as deemed appropriate, and are amortized over a period ranging from
1 to 6 years. The $1.0 million of goodwill primarily related
to Courtland’s assumed workforce, as well as certain business
synergies expected to be realized from the transaction. In
connection with this transaction, the Company incurred acquisition
costs that were expensed as incurred.
The results of Courtland’s operations have been included in
the consolidated financial statements effective April 1, 2018.
The amount of revenue and earnings of Courtland since the
acquisition date and the pro forma effect to the Company’s
consolidated financial results for the year ended March 31,
2018 as if the acquisition had been consummated as of April 1,
2017, was not signific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mployee Benefits</t>
        </is>
      </c>
      <c r="B1" s="2" t="inlineStr">
        <is>
          <t>12 Months Ended</t>
        </is>
      </c>
    </row>
    <row r="2">
      <c r="B2" s="2" t="inlineStr">
        <is>
          <t>Mar. 31, 2020</t>
        </is>
      </c>
    </row>
    <row r="3">
      <c r="A3" s="4" t="inlineStr">
        <is>
          <t>StepStone Group LP</t>
        </is>
      </c>
    </row>
    <row r="4">
      <c r="A4" s="4" t="inlineStr">
        <is>
          <t>Employee Benefits</t>
        </is>
      </c>
      <c r="B4" s="4" t="inlineStr">
        <is>
          <t>16.
Employee Benefits
The Company provides defined contribution plans covering employees
subject to minimum age and service guidelines. Eligible employees
may contribute a percentage of their annual compensation subject to
statutory guidelines. The Company makes non-discretionary
One of the Company’s subsidiaries with non-U.S. non-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Dec. 31, 2020</t>
        </is>
      </c>
      <c r="C2" s="2" t="inlineStr">
        <is>
          <t>Mar. 31, 2020</t>
        </is>
      </c>
    </row>
    <row r="3">
      <c r="A3" s="4" t="inlineStr">
        <is>
          <t>Basis of Presentation</t>
        </is>
      </c>
      <c r="B3" s="4" t="inlineStr">
        <is>
          <t>Basis of Presentation
The accompanying unaudited condensed consolidated financial
statements are prepared in accordance with accounting principles
generally accepted in the United States (“GAAP”) for
interim financial information. Management believes it has made all
necessary adjustments (consisting of only normal recurring items)
such that the condensed consolidated financial statements are
presented fairly and that estimates made in preparing the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These unaudited condensed
consolidated financial statements should be read in conjunction
with the audited consolidated financial statements of the Company
for the year ended March 31, 2020 included in the
Company’s prospectus dated September 15, 2020, filed
with the U.S. Securities and Exchange Commission
(“SEC”) on September 16, 2020.
Certain of the StepStone Funds are investment companies that follow
specialized accounting rules under GAAP and reflect their
investments at estimated fair value. Accordingly, the carrying
value of the Company’s equity method investments in such
entities retains the specialized accounting treatment.</t>
        </is>
      </c>
      <c r="C3" s="4" t="inlineStr">
        <is>
          <t>Basis of Presentation
The accompanying financial statements of the Company have been
prepared in accordance with accounting principles generally
accepted in the United States of America (“GAAP”).
The initial costs to incorporate the Company have been incurred by
StepStone Group LP.</t>
        </is>
      </c>
    </row>
    <row r="4">
      <c r="A4" s="4" t="inlineStr">
        <is>
          <t>Reclassifications</t>
        </is>
      </c>
      <c r="B4" s="4" t="inlineStr">
        <is>
          <t>Reclassifications
Certain prior year amounts have been reclassified to conform to the
current period presentation. Amounts relating to deferred tax
assets that were previously reported within other assets and
receivables have been presented separately in the condensed
consolidated balance sheets as of March 31, 2020. Amounts
relating to foreign currency translation gains and losses that were
previously reported within general, administrative and other
expenses have been presented within other income (loss) in the
condensed consolidated statements of income.</t>
        </is>
      </c>
    </row>
    <row r="5">
      <c r="A5" s="4" t="inlineStr">
        <is>
          <t>Consolidation</t>
        </is>
      </c>
      <c r="B5" s="4" t="inlineStr">
        <is>
          <t>Consolidation
The Company consolidates all entities that it controls through a
majority voting interest or as the primary beneficiary of a
variable interest entity (“VIE”). Under the VIE model,
management first assesses whether the Company has a variable
interest in an entity. In evaluating whether the Company holds a
variable interest, fees received as a decision maker or in exchange
for services (including management fees, incentive fees and carried
interest allocations) that are customary and commensurate with the
level of services provided, and where the Company does not hold
other economic interests in the entity that would absorb more than
an insignificant amount of the expected losses or returns of the
entity, are not considered variable interests. If the Company has a
variable interest in an entity, management further assesses whether
that entity is a VIE, and if so, whether the Company is the primary
beneficiary under the VIE model. Entities that do not qualify as
VIEs are assessed for consolidation under the voting interest
model. The consolidation analysis can generally be performed
qualitatively; however, in certain situations a quantitative
analysis may also be performed. Investments and redemptions (either
by the Company, affiliates of the Company or third parties) or
amendments to the governing documents of the respective StepStone
Funds that are VIEs could affect the entity’s status as a VIE
or the determination of the primary beneficiary.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When assessing
whether the Company is the primary beneficiary of a VIE, management
evaluates whether the Company’s involvement, through holding
interests directly or indirectly in an entity or contractually
through other variable interests, would give the Company a
controlling financial interest. This analysis includes an
evaluation of the Company’s control rights, as well as the
economic interests that the Company holds in the VIE, including
indirectly through related parties.
The Company provides investment advisory services to the StepStone
Funds, which have third-party clients. These funds are investment
companies and are typically organized as limited partnerships or
limited liability companies for which the Company, through its
operating subsidiaries, acts as the general partner or managing
member. A limited partnership or similar entity is a VIE if the
unaffiliated limited partners or members do not have substantive
rights to terminate or remove the general partner or substantive
rights to participate. Certain StepStone Funds are VIEs because
they have not granted unaffiliated limited partners or members
substantive rights to terminate or remove the general partner or
substantive rights to participate. The Company does not consolidate
these StepStone Funds because it is not the primary beneficiary of
those funds, primarily because its fee arrangements are considered
customary and commensurate and thus not deemed to be variable
interests, and it does not hold any other interests in those funds
that are considered more than insignificant.
The Company has determined that certain of its operating
subsidiaries, StepStone Group Real Assets LP (“SRA”),
StepStone Group Real Estate LP (“SRE”) and Swiss
Capital Alternative Investments AG (“Swiss Capital”),
are VIEs, and that the Company is the primary beneficiary of each
entity because it has a controlling financial interest in each
entity; accordingly, the Company consolidates these entities. The
assets and liabilities of the consolidated VIEs are presented gross
in the condensed consolidated balance sheets. The assets of the
consolidated VIEs may only be used to settle obligations of the
consolidated VIEs. See note 4 for more information on both
consolidated and unconsolidated VIEs.</t>
        </is>
      </c>
    </row>
    <row r="6">
      <c r="A6" s="4" t="inlineStr">
        <is>
          <t>Non-Controlling Interests</t>
        </is>
      </c>
      <c r="B6" s="4" t="inlineStr">
        <is>
          <t>Non-Controlling
Non-controlling Non-controlling non-controlling
Non-controlling Non-controlling
Non-controlling Non-controlling non-controlling</t>
        </is>
      </c>
    </row>
    <row r="7">
      <c r="A7" s="4" t="inlineStr">
        <is>
          <t>Accounting for Differing Fiscal Periods</t>
        </is>
      </c>
      <c r="B7" s="4" t="inlineStr">
        <is>
          <t>Accounting for Differing Fiscal Periods
The StepStone Funds primarily have a fiscal year end as of December
31. The Company accounts for its investments in the StepStone Funds
on a three-month lag due to the timing of receipt of financial
information from the investments held by the StepStone Funds. The
StepStone Funds primarily invest in private markets funds that
generally require at least 90 days following the calendar year end
to provide audited financial statements. As a result, the Company
uses the December 31 audited financial statements of the
StepStone Funds, which reflect the underlying private markets funds
as of December 31, to record its investments (including any
carried interest allocated by those investments) for its fiscal
year-end
The Company does not account for management and advisory fees or
incentive fees on a three-month lag.
To the extent that management becomes aware of any material events
that affect the StepStone Funds during the three-month lag period,
the effect of the events would be disclosed in the notes to the
condensed consolidated financial statements.
In March 2020, the World Health Organization declared the outbreak
of the novel coronavirus (“COVID-19”) COVID-19,</t>
        </is>
      </c>
    </row>
    <row r="8">
      <c r="A8" s="4" t="inlineStr">
        <is>
          <t>Fair Value Measurements</t>
        </is>
      </c>
      <c r="B8" s="4" t="inlineStr">
        <is>
          <t>Fair Value Measure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
including the existence and transparency of transactions between
market participants. Financial instruments with readily available
quoted prices in active markets generally will have a higher degree
of market price observability and therefore a lesser degree of
judgment is used in measuring their fair value.
Financial instruments measured and reported at fair value are
classified and disclosed based on the observability of inputs used
in the determination of their fair values, as follows:
•
Level I – Pricing inputs are unadjusted, quoted
prices in active markets for identical assets or liabilities as of
the measurement date.
•
Level II – Pricing inputs are other than quoted
prices in active markets, which are either directly or indirectly
observable as of the measurement date, and fair value is determined
through the use of models or other valuation methodologies. The
types of financial instruments classified in this category include
less liquid securities traded in active markets and securities
traded in other than active markets.
•
Level III – Pricing inputs are unobservable for
the financial instruments and include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ation of factors
specific to the financial instrument.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in determining fair
value is greatest for financial instruments categorized in Level
III. The variability and availability of the observable inputs
affected by the factors described above may result in transfers
between Levels I, II and III.
The Company considers its cash, cash equivalents, restricted cash,
fees and accounts receivable, accounts payable, investments and
contingent consideration balances to be financial instruments. The
carrying amounts of cash, cash equivalents, restricted cash, fees
and accounts receivable and accounts payable equal or approximate
their fair values due to their nature and/or the relatively short
period over which they are held. See note 6 for additional details
regarding the fair value of the Company’s contingent
consideration balances.</t>
        </is>
      </c>
    </row>
    <row r="9">
      <c r="A9" s="4" t="inlineStr">
        <is>
          <t>Restricted Cash</t>
        </is>
      </c>
      <c r="B9" s="4" t="inlineStr">
        <is>
          <t>Restricted Cash
Restricted cash consists of cash that the Company is contractually
obligated to maintain to secure its letters of credit used
primarily related to its office facilities and other
obligations.</t>
        </is>
      </c>
    </row>
    <row r="10">
      <c r="A10" s="4" t="inlineStr">
        <is>
          <t>Investments</t>
        </is>
      </c>
      <c r="B10" s="4" t="inlineStr">
        <is>
          <t>Investments
Investments primarily include the Company’s ownership
interests in the StepStone Funds, as general partner or managing
member of such funds. The Company accounts for all investments in
which it has or is otherwise presumed to have significant
influence, but not control, including the StepStone Funds, using
the equity method of accounting. The carrying value of these equity
method investments is determined based on amounts invested by the
Company, adjusted for the Company’s share in the earnings or
losses of each investee, after consideration of contractual
arrangements that govern allocations of income or loss (including
carried interest allocations), less distributions received.
Investments include the Company’s cumulative accrued carried
interest allocations from the StepStone Funds, which primarily
represent performance-based capital allocations, assuming the
StepStone Funds were liquidated as of each reporting date in
accordance with the funds’ governing documents. The Company
evaluates its equity method investments for impairment whenever
events or changes in circumstances indicate that the carrying
amounts of such investments may not be recoverable.</t>
        </is>
      </c>
    </row>
    <row r="11">
      <c r="A11" s="4" t="inlineStr">
        <is>
          <t>Revenues</t>
        </is>
      </c>
      <c r="B11" s="4" t="inlineStr">
        <is>
          <t>Revenues
The Company recognizes revenue in accordance with Accounting
Standards Codification Topic 606 (“ASC 606”),
Revenue from Contracts with Customers
Management and Advisory Fees, Net
The Company earns management fees for services provided to its
SMAs, focused commingled funds and distribution management clients.
The Company earns advisory fees for services provided to advisory
clients where the Company does not have discretion over investment
decisions. The Company considers its performance obligations in its
customer contracts from which it earns management and advisory fees
to be one or more of the following, based on the services promised:
asset management services, advisory services and/or the arrangement
of administrative services.
The Company recognizes revenues from asset management services and
advisory services when control of the promised services is
transferred to customers, in an amount that reflects the
consideration that the Company expects to receive in exchange for
those services. SMAs are generally contractual arrangements
involving an investment management agreement between the Company
and a single client, and are typically structured as a partnership
or limited liability company for which a subsidiary of SSG serves
as the general partner or managing member. Focused commingled funds
are structured as limited partnerships or limited liability
companies with multiple clients, for which a subsidiary of the
Company serves as the general partner or managing member. The
Company determined that the individual client or single limited
partner or member is the customer with respect to SMAs and advisory
clients, while the investment fund is generally considered to be
the customer for arrangements with focused commingled funds.
When asset management services and the arrangement of
administrative services are the performance obligations promised in
a contract, the Company satisfies these performance obligations
over time because the customer simultaneously receives and consumes
the benefits of the services as they are performed. The transaction
price is the amount of consideration to which the Company expects
to be entitled in exchange for transferring the promised services
to the customer. Management fees earned from these contracts where
the Company has discretion over investment decisions are generally
calculated based on a percentage of unaffiliated committed capital
or net invested capital, and these amounts are typically billed
quarterly. For certain investment funds, management fees are
initially based on committed capital during the investment period
and on net invested capital through the remainder of the
fund’s term. In addition, the management fee rate charged may
also be reduced for certain investment funds depending on the
contractual arrangement. The management fee basis is subject to
factors outside of the Company’s control. Therefore,
estimates of future period management fees are not included in the
transaction price because those estimates would be considered
constrained. Advisory fees from contracts where the Company does
not have discretion over investment decisions are generally based
on fixed amounts and typically billed quarterly.
Management fees generally exclude reimbursements for expenses paid
by the Company on behalf of its customers, including amounts
related to certain professional fees and other fund administrative
expenses pursuant to the fund’s governing documents. For
professional and administrative services that the Company arranges
to be performed by third parties on behalf of investment funds,
management has concluded that the nature of its promise is to
arrange for the services to be provided and, accordingly, the
Company does not control the services provided by the third parties
before they are transferred to the customer. Therefore, the Company
is acting as an agent, and the reimbursements for these
professional fees paid on behalf of the investment funds are
generally presented on a net basis.
The Company and certain investment funds that it manages have
distribution and service agreements with third-party financial
institutions, whereby the Company pays a portion of the fees it
receives to such institutions for ongoing distribution and
servicing of customer accounts. Management has concluded that the
Company does not act as principal for the third-party services, as
the Company does not control the services provided by the third
parties before they are transferred to the customer. Therefore, the
Company is acting as an agent, and the management fees are recorded
net of these service fees.
The Company may incur certain costs in connection with satisfying
its performance obligations for investment management services
– primarily employee travel costs, organization costs and
syndication costs – for which it receives reimbursements from
its customers. For reimbursable travel costs, organization costs
and syndication costs, the Company concluded it controls the
services provided by its employees and other parties and,
therefore, is acting as principal. Accordingly, the Company records
the reimbursement for these costs incurred on a gross basis –
that is, as revenue in management and advisory fees, net and
expense in general, administrative and other expenses in the
condensed consolidated statements of income. For reimbursable costs
incurred in connection with satisfying its performance obligations
for administration services, the Company concluded it does not
control the services provided by its employees and other parties
and, therefore, is acting as agent. Accordingly, the Company
records the reimbursement for these costs incurred on a net
basis.
Performance Fees
The Company earns two types of performance fee revenues: incentive
fees and carried interest allocations, as described below.
Incentive fees
The Company recognizes incentive fee revenue only when these
amounts are realized and no longer subject to significant reversal,
which is typically at the end of a defined performance period
and/or upon expiration of the associated clawback period (i.e.,
crystallization). However, clawback terms for incentive fees
received prior to crystallization only require the return of
amounts on a net of tax basis. Accordingly, the tax-related
Carried interest allocations
The Company recognizes revenue attributable to carried interest
allocations from a fund based on the amount that would be due to
the Company pursuant to the fund’s governing documents,
assuming the fund was liquidated based on the current fair value of
its underlying investments as of that date. Accordingly, the amount
recognized as carried interest allocation revenue reflects the
Company’s share of the gains and losses of the associated
fund’s underlying investments measured at their then-fair
values, relative to the fair values as of the end of the prior
period. The Company records the amount of carried interest
allocated to the Company as of each period end as accrued carried
interest allocations receivable, which is included as a component
of investments in the condensed consolidated balance sheets.
Carried interest is realized when an underlying investment is
profitably disposed of and the fund’s cumulative returns are
in excess of the specific hurdle rates, as defined in the
applicable governing documents. Carried interest is subject to
reversal to the extent that the amount received to date exceeds the
amount due to the Company based on cumulative results. As such, a
liability is accrued for potential clawback obligations if amounts
previously distributed to the Company would require repayment to a
fund if such fund were to be liquidated based on the current fair
value of their underlying investments as of the reporting date.
Actual repayment obligations generally do not become realized until
the end of a fund’s life. As of December 31, 2020 and
March 31, 2020, no material amounts for potential clawback
obligations had been accrued.</t>
        </is>
      </c>
    </row>
    <row r="12">
      <c r="A12" s="4" t="inlineStr">
        <is>
          <t>Equity-Based Compensation</t>
        </is>
      </c>
      <c r="B12" s="4" t="inlineStr">
        <is>
          <t>Equity-Based Compensation
The Company accounts for grants of equity-based awards, including
restricted stock units (“RSUs”), at fair value as of
the grant date. The Company recognizes non-cash</t>
        </is>
      </c>
    </row>
    <row r="13">
      <c r="A13" s="4" t="inlineStr">
        <is>
          <t>Income Taxes</t>
        </is>
      </c>
      <c r="B13" s="4" t="inlineStr">
        <is>
          <t>Income Taxes
SSG is a corporation for U.S. federal income tax purposes and
therefore is subject to U.S. federal and state income taxes on its
share of taxable income generated by the Partnership. The
Partnership is treated as a pass-through entity for U.S. federal
and state income tax purposes. As such, income generated by the
Partnership flows through to its limited partners, including SSG,
and is generally not subject to U.S. federal or state income tax at
the partnership level. The Partnership’s non-U.S. non-U.S. non-U.S.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The effect
of a change in tax rates on deferred tax assets and liabilities is
recognized in income in the period when the change is enacted. The
principal items giving rise to temporary differences are certain
basis differences resulting from exchanges of Partnership
units.
Deferred tax assets are reduced by a valuation allowance when it is
more-likely-than-not
The Company is subject to the provisions of ASC Subtopic
740-10, Accounting for
Uncertainty in Income Taxes more-likely-than-not more-likely-than-not</t>
        </is>
      </c>
    </row>
    <row r="14">
      <c r="A14" s="4" t="inlineStr">
        <is>
          <t>Tax Receivable Agreements</t>
        </is>
      </c>
      <c r="B14" s="4" t="inlineStr">
        <is>
          <t>Tax Receivable Agreements
SSG has entered into an Exchanges Tax Receivable Agreement with the
partners of the Partnership as of the date of the IPO and a
Reorganization Tax Receivable Agreement with certain pre-IPO pre-IPO</t>
        </is>
      </c>
    </row>
    <row r="15">
      <c r="A15" s="4" t="inlineStr">
        <is>
          <t>Accumulated Other Comprehensive Income</t>
        </is>
      </c>
      <c r="B15" s="4" t="inlineStr">
        <is>
          <t>Accumulated Other Comprehensive Income
The Company’s accumulated other comprehensive income consists
of foreign currency translation adjustments and unrealized gains
and losses on the defined benefit plan sponsored by one of its
subsidiaries. The components of accumulated other comprehensive
income were as follows:
As of
December 31, March 31,
Foreign currency translation adjustments $ 53 $ 502
Unrealized loss on defined benefit plan, net
— (324 )
Accumulated other comprehensive income $ 53 $ 178</t>
        </is>
      </c>
    </row>
    <row r="16">
      <c r="A16" s="4" t="inlineStr">
        <is>
          <t>Segments</t>
        </is>
      </c>
      <c r="B16" s="4" t="inlineStr">
        <is>
          <t>Segments
The Company operates as one business, a fully-integrated private
markets solution provider. The Company’s chief operating
decision maker, which consists of the Company’s co-chief</t>
        </is>
      </c>
    </row>
    <row r="17">
      <c r="A17" s="4" t="inlineStr">
        <is>
          <t>Recent Accounting Pronouncements</t>
        </is>
      </c>
      <c r="B17" s="4" t="inlineStr">
        <is>
          <t>Recent Accounting Pronouncements
In February 2016, the Financial Accounting Standards Board
(“FASB”) issued Accounting Standards Update
(“ASU”) 2016-02, Leases 2016-02 right-of-use 2016-02 non-public right-of-use
In June 2016, the FASB issued ASU 2016-13, Financial
Instruments – Credit Losses available-for-sale non-public
In December 2019, the FASB issued ASU 2019-12, Income Taxes (Topic 740):
Simplifying the Accounting for Income Taxes step-up</t>
        </is>
      </c>
    </row>
    <row r="18">
      <c r="A18" s="4" t="inlineStr">
        <is>
          <t>StepStone Group LP</t>
        </is>
      </c>
    </row>
    <row r="19">
      <c r="A19" s="4" t="inlineStr">
        <is>
          <t>Basis of Presentation</t>
        </is>
      </c>
      <c r="C19" s="4" t="inlineStr">
        <is>
          <t>Basis of Presentation
The accompanying consolidated financial statements are prepared in
accordance with accounting principles
generally accepted in the United States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Certain of the StepStone Funds are investment companies that follow
specialized accounting under GAAP
and reflect their investments at estimated fair value. Accordingly,
the carrying value of the Company’s equity method investments
in such entities retains the specialized accounting.</t>
        </is>
      </c>
    </row>
    <row r="20">
      <c r="A20" s="4" t="inlineStr">
        <is>
          <t>Consolidation</t>
        </is>
      </c>
      <c r="C20" s="4" t="inlineStr">
        <is>
          <t>Consolidation
The Company consolidates all entities that it controls through a
majority voting interest or as the primary beneficiary of a
variable interest entity (“VIE”). Under the VIE model,
management first assesses whether the Company has a variable
interest in an entity. In evaluating whether the Company holds a
variable interest, fees received as a decision maker or in exchange
for services (including management fees, incentive fees and carried
interest allocations) that are customary and commensurate with the
level of services provided, and where the Company does not hold
other economic interests in the entity that would absorb more than
an insignificant amount of the expected losses or returns of the
entity, are not considered variable interests. If the Company has a
variable interest in an entity, management further assesses whether
that entity is a VIE, and if so, whether the Company is the primary
beneficiary under the VIE model. Entities that do not qualify as
VIEs are assessed for consolidation under the voting interest
model. The consolidation analysis can generally be performed
qualitatively; however, in certain situations a quantitative
analysis may also be performed. Investments and redemptions (either
by the Company, affiliates of the Company or third parties) or
amendments to the governing documents of the respective StepStone
Funds that are VIEs could affect the entity’s status as a VIE
or the determination of the primary beneficiary.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When assessing whether the Company is the primary beneficiary of a
VIE, management evaluates whether the Company’s involvement,
through holding interests directly or indirectly in an entity or
contractually through other variable interests, would give the
Company a controlling financial interest. This analysis includes an
evaluation of the Company’s control rights, as well as the
economic interests that the Company holds in the VIE, including
indirectly through related parties.
The Company provides investment advisory services to the StepStone
Funds, which have third-party clients. These funds are investment
companies and are typically organized as limited partnerships or
limited liability
companies for which the Company, through its operating
subsidiaries, acts as the general partner or managing member. A
limited partnership or similar entity is a VIE if the unaffiliated
limited partners or members do not have substantive rights to
terminate or remove the general partner or substantive rights to
participate. Certain StepStone Funds are VIEs because they have not
granted unaffiliated limited partners or members substantive rights
to terminate or remove the general partner or substantive rights to
participate. The Company does not consolidate these StepStone Funds
because it is not the primary beneficiary of those funds, primarily
because its fee arrangements are considered customary and
commensurate and thus not deemed to be variable interests, and it
does not hold any other interests in those funds that are
considered more than insignificant.
The Company has determined that certain of its operating
subsidiaries, StepStone Group Real Assets, L.P.
(“SRA”), StepStone Group Real Estate, L.P.
(“SRE”) and Swiss Capital Alternative Investments AG
(“Swiss Capital”), are VIEs, and that the Company is
the primary beneficiary of each entity because it has a controlling
financial interest in each entity; accordingly, the Company
consolidates these entities. The assets and liabilities of the
consolidated VIEs are presented gross in the consolidated balance
sheets. The assets of the consolidated VIEs may only be used to
settle obligations of the consolidated VIEs. See note 4 for more
information on both consolidated and unconsolidated VIEs.</t>
        </is>
      </c>
    </row>
    <row r="21">
      <c r="A21" s="4" t="inlineStr">
        <is>
          <t>Non-Controlling Interests</t>
        </is>
      </c>
      <c r="C21" s="4" t="inlineStr">
        <is>
          <t>Non-Controlling
Non-controlling Non-controlling non-controlling non-controlling Non-controlling</t>
        </is>
      </c>
    </row>
    <row r="22">
      <c r="A22" s="4" t="inlineStr">
        <is>
          <t>Accounting for Differing Fiscal Periods</t>
        </is>
      </c>
      <c r="C22" s="4" t="inlineStr">
        <is>
          <t>Accounting for Differing Fiscal Periods
The StepStone Funds primarily have a fiscal year end as of December
31. The Company accounts for its
investments in the StepStone Funds on a three-month lag due to the
timing of receipt of financial information from the investments
held by the StepStone Funds. The StepStone Funds primarily invest
in private markets funds that generally require at least 90 days
following the calendar year end to provide audited financial
statements. As a result, the Company uses the December 31
audited financial statements of the StepStone Funds, which reflect
the underlying private markets funds as of December 31 to
record its investments (including any carried interest allocated by
those investments). The Company further adjusts the reported
carrying values of its investments in the StepStone Funds for its
share of capital contributions to and distributions from the
StepStone Funds during the three-month lag period.
The Company does not account for management and advisory fees and
incentive fees on a three-month lag.
To the extent that management becomes aware of any material events
that affect the StepStone Funds during the three-month lag period,
the effect of the events would be disclosed in the notes to the
consolidated financial statements.
In March 2020, the World Health Organization declared the outbreak
of the novel coronavirus (COVID-19)</t>
        </is>
      </c>
    </row>
    <row r="23">
      <c r="A23" s="4" t="inlineStr">
        <is>
          <t>Fair Value Measurements</t>
        </is>
      </c>
      <c r="C23" s="4" t="inlineStr">
        <is>
          <t>Fair Value Measure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their fair values, as follows:
•
Level I – Pricing inputs are unadjusted, quoted
prices in active markets for identical assets or liabilities as of
the measurement date.
•
Level II – Pricing inputs are other than quoted
prices in active markets, which are either directly or indirectly
observable as of the measurement date, and fair value is determined
through the use of models or other valuation methodologies. The
types of financial instruments classified in this category include
less liquid securities traded in active markets and securities
traded in other than active markets.
•
Level III – Pricing inputs are unobservable for
the financial instruments and include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ation of factors
specific to the financial instrument.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in determining fair
value is greatest for financial instruments categorized in Level
III. The variability and availability of the observable inputs
affected by the factors described above may result in transfers
between Levels I, II, and III.
The Company considers its cash and cash equivalents, marketable
securities, fees and accounts receivable, accounts payable,
investments, term loan and contingent consideration balances to be
financial instruments. The carrying amounts of cash and cash
equivalents, fees and accounts receivable and accounts payable
equal or approximate their fair values due to their nature and/or
the relatively short period over which they are held. Management
has concluded that the carrying value of its term loan approximates
fair value, as the term loan is subject to variable interest rates
that adjust with changes in market rates and market conditions, and
the current interest rate approximates that which would be
available under similar financial arrangements. See note 6 for
additional details regarding the fair value of the Company’s
marketable securities and contingent consideration balances.</t>
        </is>
      </c>
    </row>
    <row r="24">
      <c r="A24" s="4" t="inlineStr">
        <is>
          <t>Investments</t>
        </is>
      </c>
      <c r="C24" s="4" t="inlineStr">
        <is>
          <t>Investments
Investments primarily include the Company’s ownership
interests in the StepStone Funds, as general partner or managing
member of such funds. The Company accounts for all investments in
which it has or is otherwise presumed to have significant
influence, but not control, including the StepStone Funds, using
the equity method of accounting. The carrying value of these equity
method investments is determined based on amounts invested by the
Company, adjusted for the Company’s share in the earnings or
losses of each investee, after consideration of contractual
arrangements that govern allocations of income or loss (including
carried interest allocations), less distributions received.
Investments include the Company’s cumulative accrued carried
interest allocations from the StepStone Funds, which primarily
represent performance-based capital allocations, assuming the
StepStone Funds were liquidated as of each reporting date in
accordance with the funds’ governing documents. The Company
evaluates its equity method investments for impairment whenever
events or changes in circumstances indicate that the carrying
amounts of such investments may not be recoverable.</t>
        </is>
      </c>
    </row>
    <row r="25">
      <c r="A25" s="4" t="inlineStr">
        <is>
          <t>Revenues</t>
        </is>
      </c>
      <c r="C25" s="4" t="inlineStr">
        <is>
          <t>Revenues
The Company recognizes revenue in accordance with Accounting
Standards Codification Topic 606 (“ASC 606”),
Revenue from Contracts with Customers
Management and Advisory Fees, Net
The Company earns management fees for services provided to its
SMAs, focused commingled funds and distribution management clients.
The Company earns advisory fees for services provided to advisory
clients where the Company does not have discretion over investment
decisions. The Company considers its performance obligations in its
customer contracts from which it earns management and advisory fees
to be one or more of the following, based on the services promised:
asset management services, advisory services and/or the arrangement
of administrative services.
The Company recognizes revenues from asset management services and
advisory services when control of the promised services is
transferred to customers, in an amount that reflects the
consideration that the Company expects to receive in exchange for
those services. SMAs are generally contractual arrangements
involving an investment management agreement between StepStone and
a single client. In some cases, an SMA will be structured as a
partnership or limited liability company, for which a subsidiary of
StepStone serves as the general partner or managing member. Focused
commingled funds are structured as limited partnerships or limited
liability companies with multiple clients, for which a subsidiary
of StepStone serves as the general partner or managing member.
StepStone determined that the individual client or single limited
partner or member is the customer with respect to SMAs and advisory
clients, while the investment fund is generally considered to be
the customer for arrangements with focused commingled funds.
When asset management services and the arrangement of
administrative services are the performance obligations promised in
a contract, the Company satisfies these performance obligations
over time because the customer simultaneously receives and consumes
the benefits of the services as they are performed. The transaction
price is the amount of consideration to which the Company expects
to be entitled in exchange for transferring the promised services
to the customer. Management fees earned from these contracts where
the Company has discretion over investment decisions are generally
calculated based on a percentage of unaffiliated committed capital
or net invested capital, and these amounts are typically billed
quarterly. For certain investment funds, management fees are
initially based on committed capital during the investment period
and on net invested capital through the remainder of the
fund’s term. In addition, the management fee rate charged may
also be reduced for certain investment funds depending on the
contractual arrangement. The management fee basis is subject to
factors outside of the Company’s control. Therefore,
estimates of future period management fees are not included in the
transaction price because those estimates would be considered
constrained. Advisory fees from contracts where the Company does
not have discretion over investment decisions are generally based
on fixed amounts and typically billed quarterly.
Management fees generally exclude reimbursements for expenses paid
by the Company on behalf of its customers, including amounts
related to certain professional fees and other fund administrative
expenses pursuant to the fund’s governing documents. For
professional and administrative services that the Company arranges
to be performed by third parties on behalf of investment funds,
management has concluded that the nature of its promise is to
arrange for the services to be provided and, accordingly, the
Company does not control the services provided by the third parties
before they are transferred to the customer. Therefore, the Company
is acting as an agent, and the reimbursements for these
professional fees paid on behalf of the investment funds are
generally presented on a net basis.
The Company and certain investment funds that it manages have
distribution and service agreements with third-party financial
institutions, whereby the Company pays a portion of the advisory
fees it receives to such institutions for ongoing distribution and
servicing of customer accounts. Management has concluded that the
Company does not act as principal for the third-party services, as
the Company does not control the services provided by the third
parties before they are transferred to the customer. Therefore, the
Company is acting as an agent, and the management fees are recorded
net of these service fees.
The Company may incur certain costs in connection with satisfying
its performance obligations for investment management services
– primarily employee travel costs, organization costs and
syndication costs – for which it receives reimbursements from
its customers. For reimbursable travel costs, organization costs
and syndication costs, the Company concluded it controls the
services provided by its employees and other parties and,
therefore, is a principal. Accordingly, the Company records the
reimbursement for these costs incurred on a gross basis –
that is, as revenue in management and advisory fees and expense in
general, administrative and other expenses in the consolidated
statements of income. For reimbursable costs incurred in connection
with satisfying its performance obligations for administration
services, the Company concluded it does not control the services
provided by its employees and other parties and, therefore, is an
agent. Accordingly, the Company records the reimbursement for these
costs incurred on a net basis.
Performance Fees
The Company earns two types of performance fee revenues: incentive
fees and carried interest allocations, as described below.
Incentive fees
The Company recognizes incentive fee revenue only when these
amounts are realized and no longer subject to significant reversal,
which is typically at the end of a defined performance period
and/or upon expiration of the associated clawback period (i.e.,
crystallization). However, clawback terms for incentive fees
received prior to crystallization only require the return of
amounts on a net of tax basis. Accordingly, the tax-related
Carried interest allocations
The Company recognizes revenue attributable to carried interest
allocations from a fund based on the amount that would be due to
the Company pursuant to the fund’s governing documents,
assuming the fund was liquidated based on the current fair value of
its underlying investments as of that date. Accordingly, the amount
recognized as carried interest allocation revenue reflects the
Company’s share of the gains and losses of the associated
fund’s underlying investments measured at their then-fair
values, relative to the fair values as of the end of the prior
period. The Company records the amount of carried interest
allocated to the Company as of each period end as accrued carried
interest allocations receivable, which is included as a component
of investments in the consolidated balance sheets.
Carried interest is realized when an underlying investment is
profitably disposed of and the fund’s cumulative returns are
in excess of the specific hurdle rates, as defined in the
applicable governing documents. Carried interest is subject to
reversal to the extent that the amount received to date exceeds the
amount due to the Company based on cumulative results. As such, a
liability is accrued for the potential clawback obligations if
amounts previously distributed to the Company would require
repayment to a fund if such fund were to be liquidated based on the
current fair value of their underlying investments as of the
reporting date. Actual repayment obligations generally do not
become realized until the end of a fund’s life. As of
March 31, 2020 and 2019, no material amounts for potential
clawback obligations had been accrued.</t>
        </is>
      </c>
    </row>
    <row r="26">
      <c r="A26" s="4" t="inlineStr">
        <is>
          <t>Income Taxes</t>
        </is>
      </c>
      <c r="C26" s="4" t="inlineStr">
        <is>
          <t>Income Taxes
For U.S. federal and state income tax purposes, the Company’s
limited partners are individually liable for taxes based on their
proportionate share of the Company’s income and loss.
Accordingly, the Company bears no liability for U.S. federal or
state income taxes.
The provision for income taxes in the accompanying consolidated
statements of income consists of local and foreign income taxes.
See note 11 for more information.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The effect
of a change in tax rates on deferred tax assets and liabilities is
recognized in income in the period when the change is enacted.
Deferred tax assets are reduced by a valuation allowance when it is
more-likely-than-not
The Company is subject to the provisions of ASC Subtopic
740-10, Accounting for
Uncertainty in Income Taxes tax-return</t>
        </is>
      </c>
    </row>
    <row r="27">
      <c r="A27" s="4" t="inlineStr">
        <is>
          <t>Accumulated Other Comprehensive Income</t>
        </is>
      </c>
      <c r="C27" s="4" t="inlineStr">
        <is>
          <t>Accumulated Other Comprehensive Income
The Company’s accumulated other comprehensive income consists
of foreign currency translation adjustments and unrealized gains
and losses on the defined benefit plan sponsored by one of its
subsidiaries. The components of accumulated other comprehensive
income were as follows:
As of March 31,
2020 2019
Foreign currency translation adjustments $ 502 $ 432
Unrealized loss on defined benefit plan, net (324 ) (149 )
Accumulated other comprehensive income $ 178 $ 283</t>
        </is>
      </c>
    </row>
    <row r="28">
      <c r="A28" s="4" t="inlineStr">
        <is>
          <t>Segments</t>
        </is>
      </c>
      <c r="C28" s="4" t="inlineStr">
        <is>
          <t>Segments
The Company operates as one business, a fully-integrated private
markets solution provider. The Company’s chief operating
decision maker, which consists of the Company’s co-chief</t>
        </is>
      </c>
    </row>
    <row r="29">
      <c r="A29" s="4" t="inlineStr">
        <is>
          <t>Recent Accounting Pronouncements</t>
        </is>
      </c>
      <c r="C29" s="4" t="inlineStr">
        <is>
          <t>Recent Accounting Pronouncements
In January 2016, the Financial Accounting Standards Board
(“FASB”) issued ASU 2016-01, Financial
Instruments—Overall (Subtopic 825-10): available-for-sale 2016-01
In February 2016, the FASB issued ASU 2016-02, Leases (Topic 842) 2016-02
recognize right-of-use
information about leasing arrangements to enable a user of the
financial statements to assess the amount, timing and uncertainty
of cash flows arising from leases. For public business entities,
ASU 2016-02 non-public right-of-use
In June 2016, the FASB issued ASU 2016-13, Financial
Instruments—Credit Losses available-for-sale non-public
In January 2017, the FASB issued ASU 2017-01, Business Combinations
(Topic 805): Clarifying the Definition of a Business 2017-01 2017-01
In August 2018, the FASB issued ASU 2018-13, Fair Value Measurement
(Topic 820)—Disclosure Framework—Changes to the
Disclosure Requirements for Fair Value Measurement 2018-13</t>
        </is>
      </c>
    </row>
    <row r="30">
      <c r="A30" s="4" t="inlineStr">
        <is>
          <t>Use of Estimates</t>
        </is>
      </c>
      <c r="C30" s="4" t="inlineStr">
        <is>
          <t>Use of Estimates
The preparation of consolidated financial statements in conformity
with GAAP requires management to make estimates and assumptions
that affect the amounts reported in the consolidated financial
statements and accompanying notes. Management’s estimates and
assumptions are based on historical experience and other factors,
and these estimates and assumptions require management to exercise
judgment in the process of applying the Company’s accounting
policies. Factors that may affect or influence management’s
estimates and assumptions could include expectations related to
future events that management has deemed reasonable under the
circumstances. Assumptions and estimates related to the valuation
of investments, which directly affect carried interest allocations,
carried interest-related compensation, and the carrying amount of
the Company’s equity in affiliated companies, involve a
higher degree of judgment and complexity, and these assumptions and
estimates may significantly affect the consolidated financial
statements. Actual results could differ from these estimates and
those differences may be material.</t>
        </is>
      </c>
    </row>
    <row r="31">
      <c r="A31" s="4" t="inlineStr">
        <is>
          <t>Cash and Cash Equivalents</t>
        </is>
      </c>
      <c r="C31" s="4" t="inlineStr">
        <is>
          <t>Cash and Cash Equivalents
Cash and cash equivalents include cash held in banks, money market
funds and highly-liquid investments with original maturities of
three months or less at the time of purchase.</t>
        </is>
      </c>
    </row>
    <row r="32">
      <c r="A32" s="4" t="inlineStr">
        <is>
          <t>Marketable Securities</t>
        </is>
      </c>
      <c r="C32" s="4" t="inlineStr">
        <is>
          <t>Marketable Securities
Marketable securities include investments in U.S. Treasury and
government agency obligations, commercial paper, certificates of
deposit, various investment grade securities, and other investments
with original maturities of greater than three months when
purchased. These investments are accounted for as trading
securities, with changes in the fair value of each investment
recorded as other income in the consolidated statements of income.
Interest earned on debt investments is recorded as interest income
in the consolidated statements of income.</t>
        </is>
      </c>
    </row>
    <row r="33">
      <c r="A33" s="4" t="inlineStr">
        <is>
          <t>Fees and Accounts Receivable</t>
        </is>
      </c>
      <c r="C33" s="4" t="inlineStr">
        <is>
          <t>Fees and Accounts Receivable
Fees and accounts receivable represent contractual amounts due to
the Company for management, advisory
and incentive fees, net of allowances as applicable. The Company
considers fees and accounts receivable to be fully collectible.
Accordingly, no allowance for doubtful accounts has been
established as of March 31, 2020 and 2019. If any accounts or
portion thereof are deemed uncollectible, such amounts are expensed
when that determination is made.</t>
        </is>
      </c>
    </row>
    <row r="34">
      <c r="A34" s="4" t="inlineStr">
        <is>
          <t>Due from Affiliates</t>
        </is>
      </c>
      <c r="C34" s="4" t="inlineStr">
        <is>
          <t>Due from Affiliates
Due from affiliates primarily relates to advances made on behalf of
the StepStone Funds for the payment of certain organization and
operating costs and expenses for which the Company is subsequently
reimbursed. See note 12 for further disclosure of related party
transactions.</t>
        </is>
      </c>
    </row>
    <row r="35">
      <c r="A35" s="4" t="inlineStr">
        <is>
          <t>Property and Equipment</t>
        </is>
      </c>
      <c r="C35" s="4" t="inlineStr">
        <is>
          <t>Property and Equipment
Property and equipment primarily consist of leasehold improvements,
furniture, equipment, computer hardware and software and are stated
at cost, less accumulated depreciation and amortization, with the
net carrying amount included in other assets and receivables in the
consolidated balance sheets. Property and equipment are depreciated
over their estimated useful lives using the straight-line method,
and the corresponding depreciation expense is included in general,
administrative and other expenses in the consolidated statements of
income. Property and equipment are depreciated over a period of
three to seven years. Leasehold improvements are amortized over the
shorter of their useful lives or remaining lease terms.
Property and equipment are reviewed for impairment whenever events
or changes in circumstances indicate that the carrying amount of an
asset or asset group may not be recoverable. The Company did not
recognize any impairment charges related to property and equipment
during each of the fiscal years ended March 31, 2020, 2019 and
2018.</t>
        </is>
      </c>
    </row>
    <row r="36">
      <c r="A36" s="4" t="inlineStr">
        <is>
          <t>Foreign Currency</t>
        </is>
      </c>
      <c r="C36" s="4" t="inlineStr">
        <is>
          <t>Foreign Currency
The Company consolidates certain entities that have a non-U.S. Non-U.S. non-U.S.</t>
        </is>
      </c>
    </row>
    <row r="37">
      <c r="A37" s="4" t="inlineStr">
        <is>
          <t>Business Combinations</t>
        </is>
      </c>
      <c r="C37" s="4" t="inlineStr">
        <is>
          <t>Business Combinations
The Company accounts for business combinations using the
acquisition method of accounting, under which the purchase price of
an acquisition is allocated to the assets acquired and liabilities
assumed based on their fair values, as determined by management at
the acquisition date. Contingent consideration obligations that are
elements of consideration transferred are recognized at the
acquisition date as part of the fair value transferred in exchange
for the acquired business. Contingent consideration arrangements
are revalued to fair value each reporting period.
Acquisition-related costs incurred in connection with a business
combination are expensed as incurred and are included in general,
administrative and other expenses in the consolidated statements of
income.</t>
        </is>
      </c>
    </row>
    <row r="38">
      <c r="A38" s="4" t="inlineStr">
        <is>
          <t>Intangibles and Goodwill</t>
        </is>
      </c>
      <c r="C38" s="4" t="inlineStr">
        <is>
          <t>Intangibles and Goodwill
The Company’s finite-lived intangible assets primarily
consist of acquired contractual rights to earn future management
and advisory fee income. Finite-lived intangible assets are
amortized over their estimated useful lives, which ranged from 8 to
11 years as of March 31, 2020. The Company did not have any
intangible assets that were deemed to have an indefinite life as of
March 31, 2020.
Finite-lived intangible assets are reviewed for impairment whenever
events or changes in circumstances indicate that the carrying
amount of the asset may not be recoverable. There were no
impairment charges related to the Company’s finite-lived
intangible assets during the years ended March 31, 2020, 2019
and 2018.
Goodwill represents the excess amount of consideration transferred
in a business combination above the fair value of the identifiable
net assets. Goodwill is assessed for impairment at least annually
using a qualitative and, if necessary, a quantitative approach. The
Company performs its annual goodwill impairment test as of
January 1, or more frequently, if events and circumstances
indicate that an impairment may exist. Goodwill is tested for
impairment at the reporting unit level. The initial assessment for
impairment under the qualitative approach is to determine whether
it is more likely than not that the fair value of a reporting unit
is less than its carrying amount, including goodwill. If the
qualitative assessment indicates that it is more likely than not
that the fair value of a reporting unit is less than the carrying
amount, a quantitative assessment is performed to measure the
amount of impairment loss, if any. The quantitative assessment
includes comparing the fair value of a reporting unit with its
carrying amount, including goodwill. If the carrying amount of the
reporting unit exceeds its fair value, an impairment loss is
recognized equal to the lessor of (a) the difference between
the carrying amount of the reporting unit and its fair value and
(b) the total carrying amount of the reporting unit’s
goodwill. The Company performed annual goodwill impairment
assessments as of January 1, 2020 and 2019 and determined that
there was no impairment of goodwill as of either date.</t>
        </is>
      </c>
    </row>
    <row r="39">
      <c r="A39" s="4" t="inlineStr">
        <is>
          <t>Compensation and Benefits</t>
        </is>
      </c>
      <c r="C39" s="4" t="inlineStr">
        <is>
          <t>Compensation and Benefits
Cash-Based Compensation
Cash-based compensation expense primarily includes salaries,
bonuses, employee benefits and employer-related payroll taxes.
Bonuses are accrued over the service period in which they are
earned.
Equity-Based Compensation
The Company accounts for grants of equity-classified partnership
interests at fair value, as determined as of the date of the grant.
The Company recognizes non-cash non-cash
Performance Fee-Related
A portion of the carried interest allocations earned by the Company
is awarded to employees and other carry participants in the form of
award letters (“carry awards”). Carry awards to
employees and other participants are accounted for as a component
of compensation and benefits expense contemporaneously with the
Company’s recognition of the related realized and unrealized
carried interest allocation revenue and is included in accrued
carried interest-related compensation in the consolidated balance
sheets until the amounts recognized as compensation and benefits
expense are paid. Carried interest-related compensation expense
also includes the portion of net carried interest allocation
revenue attributable to equity holders of our consolidated
subsidiaries that are not 100% owned by us. Upon a reversal of
carried interest allocation revenue, the related compensation
expense, if any, is also reversed. Furthermore, liabilities
recognized for carried interest amounts due to affiliates are not
paid until the related carried interest allocation revenue is
realized.
The Company records incentive fee compensation when it is probable
that a liability has been incurred. The incentive fee compensation
accrual is based on a number of factors, including the cumulative
activity for the period and the distribution of the net proceeds in
accordance with the applicable governing agreement.</t>
        </is>
      </c>
    </row>
    <row r="40">
      <c r="A40" s="4" t="inlineStr">
        <is>
          <t>General, Administrative and Other</t>
        </is>
      </c>
      <c r="C40" s="4" t="inlineStr">
        <is>
          <t>General, Administrative and Other
General, administrative and other expenses reported on the
consolidated statements of income primarily include legal and
professional fees, occupancy costs, depreciation and amortization
expense, placement fees, and other administrative expenses.</t>
        </is>
      </c>
    </row>
    <row r="41">
      <c r="A41" s="4" t="inlineStr">
        <is>
          <t>Concentrations of Risk</t>
        </is>
      </c>
      <c r="C41" s="4" t="inlineStr">
        <is>
          <t>Concentrations of Risk
Financial instruments that potentially subject the Company to
concentrations of credit risk or other risks consist principally of
cash, cash equivalents, restricted cash, investments and fees
receivable. The majority of the Company’s cash and cash
equivalents is held in large, high credit quality financial
institutions. Substantially all cash amounts on deposit with these
large financial institutions exceed federally insured limits;
however, based upon an assessment of the financial condition and
the reputations of these financial institutions, management
believes that the Company’s exposure to credit risk is
remote. The concentration of credit risk related to fees receivable
is generally reduced by the relatively short payment terms extended
to the Company’s clients.
Amounts due to the Company in the form of carried interest
allocations, which are reported as a component of investments in
the consolidated balance sheets, remain subject to investment
performance risk. In certain cases, carried interest allocations
that have been distributed to the Company may remain subject to
clawback, pursuant to the terms of governing documents of the
related funds. Refer to the discussion of carried interest above in
this note 2 for additional details regarding the investment
performance and clawback risk associated with carried interest
allocations that have been recognized in income by the Company
and/or recorded as accrued carried interest allocations i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Dec. 31, 2020</t>
        </is>
      </c>
      <c r="C2" s="2" t="inlineStr">
        <is>
          <t>Mar. 31, 2020</t>
        </is>
      </c>
    </row>
    <row r="3">
      <c r="A3" s="4" t="inlineStr">
        <is>
          <t>Schedule of Accumulated Other Comprehensive Income (Loss)</t>
        </is>
      </c>
      <c r="B3" s="4" t="inlineStr">
        <is>
          <t>The components of accumulated other comprehensive income were as
follows:
As of
December 31, March 31,
Foreign currency translation adjustments $ 53 $ 502
Unrealized loss on defined benefit plan, net
— (324 )
Accumulated other comprehensive income $ 53 $ 178</t>
        </is>
      </c>
    </row>
    <row r="4">
      <c r="A4" s="4" t="inlineStr">
        <is>
          <t>StepStone Group LP</t>
        </is>
      </c>
    </row>
    <row r="5">
      <c r="A5" s="4" t="inlineStr">
        <is>
          <t>Schedule of Accumulated Other Comprehensive Income (Loss)</t>
        </is>
      </c>
      <c r="C5" s="4" t="inlineStr">
        <is>
          <t>The components of accumulated other comprehensive income were as
follows:
As of March 31,
2020 2019
Foreign currency translation adjustments $ 502 $ 432
Unrealized loss on defined benefit plan, net (324 ) (149 )
Accumulated other comprehensive income $ 178 $ 2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venues (Tables)</t>
        </is>
      </c>
      <c r="B1" s="2" t="inlineStr">
        <is>
          <t>9 Months Ended</t>
        </is>
      </c>
      <c r="C1" s="2" t="inlineStr">
        <is>
          <t>12 Months Ended</t>
        </is>
      </c>
    </row>
    <row r="2">
      <c r="B2" s="2" t="inlineStr">
        <is>
          <t>Dec. 31, 2020</t>
        </is>
      </c>
      <c r="C2" s="2" t="inlineStr">
        <is>
          <t>Mar. 31, 2020</t>
        </is>
      </c>
    </row>
    <row r="3">
      <c r="A3" s="4" t="inlineStr">
        <is>
          <t>Schedule of Disaggregation of Revenue</t>
        </is>
      </c>
      <c r="B3" s="4" t="inlineStr">
        <is>
          <t>The following presents revenues disaggregated by product offering,
which aligns with the Company’s performance obligations and
the basis for calculating each amount:
Three Months Ended Nine Months Ended
Management and Advisory
Fees, Net 2020 2019 2020 2019
Focused commingled funds $ 23,567 $ 24,311 $ 74,241 $ 56,917
SMAs 33,079 28,181 95,030 78,321
Advisory and other services 13,442 13,672 39,907 35,236
Fund reimbursement revenues 5 101 67 552
Total management and advisory fees, net $ 70,093 $ 66,265 $ 209,245 $ 171,026
Three Months Ended Nine Months Ended
Incentive Fees 2020 2019 2020 2019
SMAs $ 313 $ 229 $ 5,070 $ 2,626
Focused commingled funds
—
— 28
—
Total incentive fees $ 313 $ 229 $ 5,098 $ 2,626
Three Months Ended Nine Months Ended
Carried Interest
Allocation 2020 2019 2020 2019
SMAs $ 136,950 $ (850 ) $ 158,409 $ 93,650
Focused commingled funds 39,794 5,571 55,898 35,364
Total carried interest allocation $ 176,744 $ 4,721 $ 214,307 $ 129,014</t>
        </is>
      </c>
    </row>
    <row r="4">
      <c r="A4" s="4" t="inlineStr">
        <is>
          <t>Revenue from External Customers by Geographic Areas</t>
        </is>
      </c>
      <c r="B4" s="4" t="inlineStr">
        <is>
          <t>The table below presents the Company’s revenues by geographic
location:
Three Months Ended Nine Months Ended
Revenues (1) 2020 2019 2020 2019
United States $ 44,821 $ 20,955 $ 96,782 $ 73,915
Non-U.S. 202,329 50,260 331,868 228,751
(1)
Revenues are attributed to countries based on client
location for SMAs and advisory and other services, or location of
investment vehicle for focused commingled funds.</t>
        </is>
      </c>
    </row>
    <row r="5">
      <c r="A5" s="4" t="inlineStr">
        <is>
          <t>StepStone Group LP</t>
        </is>
      </c>
    </row>
    <row r="6">
      <c r="A6" s="4" t="inlineStr">
        <is>
          <t>Schedule of Disaggregation of Revenue</t>
        </is>
      </c>
      <c r="C6" s="4" t="inlineStr">
        <is>
          <t>The following presents revenues disaggregated by product offering,
which aligns with the Company’s performance obligations and
the basis for calculating each amount:
Year Ended March 31,
Management and Advisory
Fees, Net 2020 2019 2018
Focused commingled funds $ 79,402 $ 59,048 $ 48,504
SMAs 107,286 86,111 51,950
Advisory and other services 47,848 44,838 39,781
Fund reimbursement revenues 669 829 717
Total management and advisory fees, net $ 235,205 $ 190,826 $ 140,952
Year Ended March 31,
Incentive Fees 2020 2019 2018
SMAs $ 3,410 $ 1,540 $ 1,489
Year Ended March 31,
Carried Interest
Allocation 2020 2019 2018
SMAs $ 150,848 $ 36,526 $ 92,347
Focused commingled funds 57,148 27,376 29,487
Total carried interest allocation $ 207,996 $ 63,902 $ 121,834</t>
        </is>
      </c>
    </row>
    <row r="7">
      <c r="A7" s="4" t="inlineStr">
        <is>
          <t>Revenue from External Customers by Geographic Areas</t>
        </is>
      </c>
      <c r="C7" s="4" t="inlineStr">
        <is>
          <t>The table below presents the Company’s revenues by geographic
location:
Year Ended March 31,
Revenues (1) 2020 2019 2018
United States $ 108,681 $ 88,828 $ 75,676
Non-U.S. 337,930 167,440 188,599
(1)
Revenues are attributed to countries based on client
location for SMAs and advisory and other services, or location of
investment vehicle for focused commingled 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Dec. 31, 2020</t>
        </is>
      </c>
      <c r="C1" s="2" t="inlineStr">
        <is>
          <t>Mar. 31, 2020</t>
        </is>
      </c>
      <c r="D1" s="2" t="inlineStr">
        <is>
          <t>Nov. 20, 2019</t>
        </is>
      </c>
    </row>
    <row r="2">
      <c r="A2" s="4" t="inlineStr">
        <is>
          <t>Common stock, par value (in dollars per share)</t>
        </is>
      </c>
      <c r="C2" s="7" t="n">
        <v>0.001</v>
      </c>
      <c r="D2" s="7" t="n">
        <v>0.001</v>
      </c>
    </row>
    <row r="3">
      <c r="A3" s="4" t="inlineStr">
        <is>
          <t>Common stock, shares authorized (in shares)</t>
        </is>
      </c>
      <c r="C3" s="6" t="n">
        <v>1000</v>
      </c>
      <c r="D3" s="6" t="n">
        <v>1000</v>
      </c>
    </row>
    <row r="4">
      <c r="A4" s="4" t="inlineStr">
        <is>
          <t>Common stock, shares issued (in shares)</t>
        </is>
      </c>
      <c r="C4" s="6" t="n">
        <v>100</v>
      </c>
      <c r="D4" s="6" t="n">
        <v>100</v>
      </c>
    </row>
    <row r="5">
      <c r="A5" s="4" t="inlineStr">
        <is>
          <t>Common stock, shares outstanding (in shares)</t>
        </is>
      </c>
      <c r="C5" s="6" t="n">
        <v>100</v>
      </c>
      <c r="D5" s="6" t="n">
        <v>100</v>
      </c>
    </row>
    <row r="6">
      <c r="A6" s="4" t="inlineStr">
        <is>
          <t>Preferred stock, par value (in dollars per share)</t>
        </is>
      </c>
      <c r="C6" s="7" t="n">
        <v>0.001</v>
      </c>
      <c r="D6" s="7" t="n">
        <v>0.001</v>
      </c>
    </row>
    <row r="7">
      <c r="A7" s="4" t="inlineStr">
        <is>
          <t>Preferred stock, shares issued (in shares)</t>
        </is>
      </c>
      <c r="C7" s="6" t="n">
        <v>0</v>
      </c>
      <c r="D7" s="6" t="n">
        <v>0</v>
      </c>
    </row>
    <row r="8">
      <c r="A8" s="4" t="inlineStr">
        <is>
          <t>Preferred stock, shares outstanding (in shares)</t>
        </is>
      </c>
      <c r="C8" s="6" t="n">
        <v>0</v>
      </c>
      <c r="D8" s="6" t="n">
        <v>0</v>
      </c>
    </row>
    <row r="9">
      <c r="A9" s="4" t="inlineStr">
        <is>
          <t>Class A Common Stock</t>
        </is>
      </c>
    </row>
    <row r="10">
      <c r="A10" s="4" t="inlineStr">
        <is>
          <t>Common stock, par value (in dollars per share)</t>
        </is>
      </c>
      <c r="B10" s="7" t="n">
        <v>0.001</v>
      </c>
    </row>
    <row r="11">
      <c r="A11" s="4" t="inlineStr">
        <is>
          <t>Common stock, shares authorized (in shares)</t>
        </is>
      </c>
      <c r="B11" s="6" t="n">
        <v>650000000</v>
      </c>
    </row>
    <row r="12">
      <c r="A12" s="4" t="inlineStr">
        <is>
          <t>Common stock, shares issued (in shares)</t>
        </is>
      </c>
      <c r="B12" s="6" t="n">
        <v>29237500</v>
      </c>
    </row>
    <row r="13">
      <c r="A13" s="4" t="inlineStr">
        <is>
          <t>Common stock, shares outstanding (in shares)</t>
        </is>
      </c>
      <c r="B13" s="6" t="n">
        <v>29237500</v>
      </c>
    </row>
    <row r="14">
      <c r="A14" s="4" t="inlineStr">
        <is>
          <t>Class B Common Stock</t>
        </is>
      </c>
    </row>
    <row r="15">
      <c r="A15" s="4" t="inlineStr">
        <is>
          <t>Common stock, par value (in dollars per share)</t>
        </is>
      </c>
      <c r="B15" s="7" t="n">
        <v>0.001</v>
      </c>
    </row>
    <row r="16">
      <c r="A16" s="4" t="inlineStr">
        <is>
          <t>Common stock, shares authorized (in shares)</t>
        </is>
      </c>
      <c r="B16" s="6" t="n">
        <v>125000000</v>
      </c>
    </row>
    <row r="17">
      <c r="A17" s="4" t="inlineStr">
        <is>
          <t>Common stock, shares issued (in shares)</t>
        </is>
      </c>
      <c r="B17" s="6" t="n">
        <v>65578831</v>
      </c>
    </row>
    <row r="18">
      <c r="A18" s="4" t="inlineStr">
        <is>
          <t>Common stock, shares outstanding (in shares)</t>
        </is>
      </c>
      <c r="B18" s="6" t="n">
        <v>65578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ariable Interest Entities (Tables)</t>
        </is>
      </c>
      <c r="B1" s="2" t="inlineStr">
        <is>
          <t>9 Months Ended</t>
        </is>
      </c>
      <c r="C1" s="2" t="inlineStr">
        <is>
          <t>12 Months Ended</t>
        </is>
      </c>
    </row>
    <row r="2">
      <c r="B2" s="2" t="inlineStr">
        <is>
          <t>Dec. 31, 2020</t>
        </is>
      </c>
      <c r="C2" s="2" t="inlineStr">
        <is>
          <t>Mar. 31, 2020</t>
        </is>
      </c>
    </row>
    <row r="3">
      <c r="A3" s="4" t="inlineStr">
        <is>
          <t>Schedule of Carrying Value of the Assets and Liabilities of the Company's Variable Interest Entities</t>
        </is>
      </c>
      <c r="B3" s="4" t="inlineStr">
        <is>
          <t>The carrying value of the assets and liabilities recognized in the
condensed consolidated balance sheets with respect to the
Company’s interests in VIEs that were not consolidated is set
forth below:
As of
December 31, March 31,
Investments in funds $ 63,449 $ 53,386
Due from affiliates, net 4,165 6,116
Less: Amounts attributable to non-controlling 7,238 6,641
Maximum exposure to loss $ 60,376 $ 52,861</t>
        </is>
      </c>
    </row>
    <row r="4">
      <c r="A4" s="4" t="inlineStr">
        <is>
          <t>StepStone Group LP</t>
        </is>
      </c>
    </row>
    <row r="5">
      <c r="A5" s="4" t="inlineStr">
        <is>
          <t>Schedule of Carrying Value of the Assets and Liabilities of the Company's Variable Interest Entities</t>
        </is>
      </c>
      <c r="C5" s="4" t="inlineStr">
        <is>
          <t>The carrying value of the assets and liabilities recognized in the
consolidated balance sheets with respect to the Company’s
interests in VIEs that were not consolidated is set forth
below:
As of March 31,
2020 2019
Investments in funds $ 53,386 $ 43,269
Due from affiliates, net 6,116 791
Less: Amounts attributable to non-controlling 6,641 3,933
Maximum exposure to loss $ 52,861 $ 40,1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Investments (Tables)</t>
        </is>
      </c>
      <c r="B1" s="2" t="inlineStr">
        <is>
          <t>9 Months Ended</t>
        </is>
      </c>
      <c r="C1" s="2" t="inlineStr">
        <is>
          <t>12 Months Ended</t>
        </is>
      </c>
    </row>
    <row r="2">
      <c r="B2" s="2" t="inlineStr">
        <is>
          <t>Dec. 31, 2020</t>
        </is>
      </c>
      <c r="C2" s="2" t="inlineStr">
        <is>
          <t>Mar. 31, 2020</t>
        </is>
      </c>
    </row>
    <row r="3">
      <c r="A3" s="4" t="inlineStr">
        <is>
          <t>Schedule of Equity Method Investments</t>
        </is>
      </c>
      <c r="B3" s="4" t="inlineStr">
        <is>
          <t>The Company’s equity method investments consist of the
following:
As of
December 31, March 31,
Investments in funds $ 63,449 $ 53,386
Accrued carried interest allocations 636,887 460,837
Total investments $ 700,336 $ 514,223</t>
        </is>
      </c>
    </row>
    <row r="4">
      <c r="A4" s="4" t="inlineStr">
        <is>
          <t>StepStone Group LP</t>
        </is>
      </c>
    </row>
    <row r="5">
      <c r="A5" s="4" t="inlineStr">
        <is>
          <t>Schedule of Equity Method Investments</t>
        </is>
      </c>
      <c r="C5" s="4" t="inlineStr">
        <is>
          <t>The Company’s equity method investments consist of the
following:
As of March 31,
2020 2019
Investments in funds $ 53,386 $ 43,269
Accrued carried interest allocations 460,837 299,018
Total investments $ 514,223 $ 342,287</t>
        </is>
      </c>
    </row>
    <row r="6">
      <c r="A6" s="4" t="inlineStr">
        <is>
          <t>Schedule of Equity method investments summarized financial information</t>
        </is>
      </c>
      <c r="C6" s="4" t="inlineStr">
        <is>
          <t>Summarized financial information for the Company’s equity
method investments reflected below represents the financial
position as of December 31, 2019 and 2018, and the results of
operations for the years ended December 31, 2019, 2018 and
2017, which are reported on a three-month lag. Assets are primarily
comprised of the investments held by the StepStone Funds.
As of March 31,
2020 2019
Assets $ 21,306,228 $ 14,465,538
Liabilities 508,121 83,698
Equity $ 20,798,107 $ 14,381,840
Year Ended March 31,
2020 2019 2018
Investment income $ 78,319 $ 78,725 $ 51,248
Expenses (167,030 ) (101,813 ) (74,540 )
Net realized and unrealized gain on investments 2,572,750 1,177,118 1,883,194
Income tax expense (5,169 ) (1,960 ) (306 )
Net income $ 2,478,870 $ 1,152,070 $ 1,859,5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Dec. 31, 2020</t>
        </is>
      </c>
      <c r="C2" s="2" t="inlineStr">
        <is>
          <t>Mar. 31, 2020</t>
        </is>
      </c>
    </row>
    <row r="3">
      <c r="A3" s="4" t="inlineStr">
        <is>
          <t>Schedule of Fair Value of Liabilities</t>
        </is>
      </c>
      <c r="B3" s="4" t="inlineStr">
        <is>
          <t>The Company measures its liabilities at fair value on a recurring
basis. The following tables provide details regarding the
classification of these liabilities within the fair value hierarchy
as of the dates presented:
As of December 31,
2020
Level I Level II Level III Total
Liabilities
Contingent consideration obligation $
— $
— $ 636 $ 636
Total liabilities $
— $
— $ 636 $ 636
As of March 31, 2020
Level I Level II Level III Total
Liabilities
Contingent consideration obligation $
— $
— $ 1,035 $ 1,035
Total liabilities $
— $
— $ 1,035 $ 1,035</t>
        </is>
      </c>
    </row>
    <row r="4">
      <c r="A4" s="4" t="inlineStr">
        <is>
          <t>Schedule of Changes in the Fair Value of Level III Financial Instruments</t>
        </is>
      </c>
      <c r="B4" s="4" t="inlineStr">
        <is>
          <t>The changes in the fair value of Level III financial instruments is
set forth below:
Three Months Ended Nine Months Ended
2020 2019 2020 2019
Contingent Consideration Liability
Balance, beginning of period: $ 474 $ 1,848 $ 1,035 $ 2,485
Additions
—
—
—
—
(Gain) loss on change in fair value 435
— 435
—
Settlements (273 ) (490 ) (834 ) (1,127 )
Balance, end of period: $ 636 $ 1,358 $ 636 $ 1,358
Changes in unrealized (gains) losses included in earnings related
to financial liabilities still held at the reporting date $ 435 $
— $ 435 $
—</t>
        </is>
      </c>
    </row>
    <row r="5">
      <c r="A5" s="4" t="inlineStr">
        <is>
          <t>StepStone Group LP</t>
        </is>
      </c>
    </row>
    <row r="6">
      <c r="A6" s="4" t="inlineStr">
        <is>
          <t>Schedule of Changes in the Fair Value of Level III Financial Instruments</t>
        </is>
      </c>
      <c r="C6" s="4" t="inlineStr">
        <is>
          <t>The changes in the fair value of Level III financial instruments
are set forth below:
Year Ended March 31,
Contingent Consideration
Liability
2020
2019
Balance, beginning of year: $ 2,485 $ 548
Additions
— 3,604
Gain (loss) on change in fair value (2 ) (77 )
Settlements (1,448 ) (1,590 )
Balance, end of year: $ 1,035 $ 2,485
Changes in unrealized gains (losses) included in earnings related
to financial liabilities still held at the reporting date $ (2 ) $ (77 )</t>
        </is>
      </c>
    </row>
    <row r="7">
      <c r="A7" s="4" t="inlineStr">
        <is>
          <t>Schedule of Fair Value of Assets and Liabilities</t>
        </is>
      </c>
      <c r="C7" s="4" t="inlineStr">
        <is>
          <t>The following tables provide details regarding the classification
of these assets and liabilities within the fair value hierarchy as
of the dates presented:
As of March 31, 2020
Level I Level II Level III Total
Liabilities
Contingent consideration obligation $
— $
— $ 1,035 $ 1,035
Total liabilities $
— $
— $ 1,035 $ 1,035
Assets
Certificates of deposits $
— $ 3,561 $
— $ 3,561
Commercial paper
— 15,648
— 15,648
U.S. Treasury securities 11,495
—
— 11,495
Corporate debt securities
— 11,601
— 11,601
Asset-backed securities
— 1,083
— 1,083
Total assets $ 11,495 $ 31,893 $
— $ 43,388
Liabilities
Contingent consideration obligation $
— $
— $ 2,485 $ 2,485
Total liabilities $
— $
— $ 2,485 $ 2,4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Intangibles and Goodwill (Tables)</t>
        </is>
      </c>
      <c r="B1" s="2" t="inlineStr">
        <is>
          <t>9 Months Ended</t>
        </is>
      </c>
      <c r="C1" s="2" t="inlineStr">
        <is>
          <t>12 Months Ended</t>
        </is>
      </c>
    </row>
    <row r="2">
      <c r="B2" s="2" t="inlineStr">
        <is>
          <t>Dec. 31, 2020</t>
        </is>
      </c>
      <c r="C2" s="2" t="inlineStr">
        <is>
          <t>Mar. 31, 2020</t>
        </is>
      </c>
    </row>
    <row r="3">
      <c r="A3" s="4" t="inlineStr">
        <is>
          <t>Schedule of Intangible Assets, Net</t>
        </is>
      </c>
      <c r="B3" s="4" t="inlineStr">
        <is>
          <t>Intangible assets, net consists of the following:
As of
December 31, March 31,
Management contracts $ 41,058 $ 41,058
Less: Accumulated amortization (34,732 ) (32,228 )
Intangible assets, net $ 6,326 $ 8,830</t>
        </is>
      </c>
    </row>
    <row r="4">
      <c r="A4" s="4" t="inlineStr">
        <is>
          <t>Schedule of Future Amortization of Finite-lived Intangible Assets</t>
        </is>
      </c>
      <c r="B4" s="4" t="inlineStr">
        <is>
          <t>At December 31, 2020, the expected future amortization of
finite-lived intangible assets is as follows:
Remainder of FY2021 $ 835
FY2022 2,481
FY2023 1,768
FY2024 932
FY2025 242
Thereafter 68
Total $ 6,326</t>
        </is>
      </c>
    </row>
    <row r="5">
      <c r="A5" s="4" t="inlineStr">
        <is>
          <t>StepStone Group LP</t>
        </is>
      </c>
    </row>
    <row r="6">
      <c r="A6" s="4" t="inlineStr">
        <is>
          <t>Schedule of Intangible Assets, Net</t>
        </is>
      </c>
      <c r="C6" s="4" t="inlineStr">
        <is>
          <t>Intangible assets, net consists of the following:
As of March 31,
2020 2019
Management contracts $ 41,058 $ 41,058
Less: Accumulated amortization (32,228 ) (27,201 )
Intangible assets, net $ 8,830 $ 13,857</t>
        </is>
      </c>
    </row>
    <row r="7">
      <c r="A7" s="4" t="inlineStr">
        <is>
          <t>Schedule of Future Amortization of Finite-lived Intangible Assets</t>
        </is>
      </c>
      <c r="C7" s="4" t="inlineStr">
        <is>
          <t>The expected future amortization of finite-lived intangible assets
is as follows:
Fiscal year ending March 31,
2021 $ 3,339
2022 2,481
2023 1,768
2024 932
2025 242
Thereafter 68
Total $ 8,8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based Compensation (Tables)</t>
        </is>
      </c>
      <c r="B1" s="2" t="inlineStr">
        <is>
          <t>9 Months Ended</t>
        </is>
      </c>
    </row>
    <row r="2">
      <c r="B2" s="2" t="inlineStr">
        <is>
          <t>Dec. 31, 2020</t>
        </is>
      </c>
    </row>
    <row r="3">
      <c r="A3" s="3" t="inlineStr">
        <is>
          <t>Share-based Payment Arrangement [Abstract]</t>
        </is>
      </c>
    </row>
    <row r="4">
      <c r="A4" s="4" t="inlineStr">
        <is>
          <t>Schedule of Unvested Restricted Stock Units Activity</t>
        </is>
      </c>
      <c r="B4" s="4" t="inlineStr">
        <is>
          <t>The change in unvested RSUs is as follows:
Number of RSUs Weighted-Average Grant-Date Fair Value
Balance as of March 31, 2020
— $
—
Granted 2,514,317 $ 18.06
Vested
— $
—
Forfeited (4,520 ) $ 18.00
Balance as of December 31, 2020 2,509,797 $ 18.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Dec. 31, 2020</t>
        </is>
      </c>
    </row>
    <row r="3">
      <c r="A3" s="3" t="inlineStr">
        <is>
          <t>Earnings Per Share [Abstract]</t>
        </is>
      </c>
    </row>
    <row r="4">
      <c r="A4" s="4" t="inlineStr">
        <is>
          <t>Schedule of Reconciliations of Basic and Diluted Earnings Per Share of Class A Common Stock</t>
        </is>
      </c>
      <c r="B4" s="4" t="inlineStr">
        <is>
          <t>The following table sets forth reconciliations of the numerators
and denominators used to compute basic and diluted earnings per
share of Class A common stock:
Three Months Period from
(in thousands, except share and per share amounts)
Numerator:
Net income attributable to StepStone Group Inc. – Basic $ 25,578 $ 24,788
Incremental income from assumed vesting of RSUs 877 820
Incremental income from assumed vesting and exchange of
Class B2 units 2,014 1,948
Net income attributable to StepStone Group Inc. – Diluted $ 28,469 $ 27,556
Denominator:
Weighted-average shares of Class A common stock outstanding
– Basic 29,237,500 29,237,500
Assumed vesting of RSUs 1,012,657 977,400
Assumed vesting and exchange of Class B2 units 2,454,818 2,449,298
Weighted-average shares of Class A common stock outstanding
– Diluted 32,704,975 32,664,198
Net income per share of Class A common stock:
Basic $ 0.87 $ 0.85
Diluted $ 0.87 $ 0.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Dec. 31, 2020</t>
        </is>
      </c>
    </row>
    <row r="3">
      <c r="A3" s="3" t="inlineStr">
        <is>
          <t>Related Party Transactions [Abstract]</t>
        </is>
      </c>
    </row>
    <row r="4">
      <c r="A4" s="4" t="inlineStr">
        <is>
          <t>Schedule of Related Party Transactions</t>
        </is>
      </c>
      <c r="B4" s="4" t="inlineStr">
        <is>
          <t>Due to affiliates in the condensed consolidated balance sheets
consists primarily of amounts payable to certain non-controlling
As of
December 31, March 31,
Amounts payable to non-controlling $ 50,720 $
—
Amounts payable to StepStone Funds 925 6
Distributions payable to certain employee equity holders of
consolidated subsidiaries 3,572 3,568
Total due to affiliates $ 55,217 $ 3,5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Dec. 31, 2020</t>
        </is>
      </c>
    </row>
    <row r="3">
      <c r="A3" s="3" t="inlineStr">
        <is>
          <t>Equity [Abstract]</t>
        </is>
      </c>
    </row>
    <row r="4">
      <c r="A4" s="4" t="inlineStr">
        <is>
          <t>Schedule of Rollforward of the Company's Shares of Common Stock Outstanding Since IPO</t>
        </is>
      </c>
      <c r="B4" s="4" t="inlineStr">
        <is>
          <t>The following table shows a rollforward of the Company’s
shares of common stock outstanding since the IPO:
Class A Class B
September 15, 2020
—
—
Issued to public holders in the IPO 20,125,000
—
Issued to Class B unitholders in the Reorganization
— 65,578,831
Class A partnership units exchanged in the Reorganization 9,112,500
—
December 31, 2020 29,237,500 65,578,8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Dec. 31, 2020</t>
        </is>
      </c>
      <c r="C2" s="2" t="inlineStr">
        <is>
          <t>Mar. 31, 2020</t>
        </is>
      </c>
    </row>
    <row r="3">
      <c r="A3" s="4" t="inlineStr">
        <is>
          <t>Schedule of Future Minimum Lease Payments of Operating Leases</t>
        </is>
      </c>
      <c r="B3" s="4" t="inlineStr">
        <is>
          <t>Future minimum lease payments related to the Company’s
operating leases that have initial or remaining noncancelable lease
terms in excess of one year as of December 31, 2020 are as
follows:
Remainder of FY2021 $ 2,547
FY2022 9,488
FY2023 9,039
FY2024 9,621
FY2025 9,299
Thereafter 41,054
Total $ 81,048</t>
        </is>
      </c>
    </row>
    <row r="4">
      <c r="A4" s="4" t="inlineStr">
        <is>
          <t>StepStone Group LP</t>
        </is>
      </c>
    </row>
    <row r="5">
      <c r="A5" s="4" t="inlineStr">
        <is>
          <t>Schedule of Future Minimum Lease Payments of Operating Leases</t>
        </is>
      </c>
      <c r="C5" s="4" t="inlineStr">
        <is>
          <t>Future minimum annual lease payments related to the Company’s
operating leases that have initial or remaining noncancelable lease
terms in excess of one year and related to the Company’s
capital leases are as follows:
Fiscal year ending March 31,
2021 $ 9,548
2022 8,772
2023 8,236
2024 9,019
2025 9,014
Thereafter 40,100
Total $ 84,6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Mar. 31, 2020</t>
        </is>
      </c>
    </row>
    <row r="3">
      <c r="A3" s="4" t="inlineStr">
        <is>
          <t>StepStone Group LP</t>
        </is>
      </c>
    </row>
    <row r="4">
      <c r="A4" s="4" t="inlineStr">
        <is>
          <t>Schedule of Property and equipment</t>
        </is>
      </c>
      <c r="B4" s="4" t="inlineStr">
        <is>
          <t>Property and equipment is included in other assets and receivables
in the consolidated balance sheets and consists of the
following:
As of March 31,
2020 2019
Property and equipment:
Office furniture $ 5,481 $ 5,737
Computer equipment and software 3,018 3,324
Leasehold improvements 9,145 3,469
Property and equipment, gross 17,644 12,530
Less: Accumulated depreciation (6,688 ) (5,354 )
Property and equipment, net $ 10,956 $ 7,1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Condensed Consolidated Statements of Income (Loss) - USD ($) $ in Thousands</t>
        </is>
      </c>
      <c r="B1" s="2" t="inlineStr">
        <is>
          <t>3 Months Ended</t>
        </is>
      </c>
      <c r="D1" s="2" t="inlineStr">
        <is>
          <t>4 Months Ended</t>
        </is>
      </c>
      <c r="E1" s="2" t="inlineStr">
        <is>
          <t>9 Months Ended</t>
        </is>
      </c>
      <c r="G1" s="2" t="inlineStr">
        <is>
          <t>12 Months Ended</t>
        </is>
      </c>
    </row>
    <row r="2">
      <c r="B2" s="2" t="inlineStr">
        <is>
          <t>Dec. 31, 2020</t>
        </is>
      </c>
      <c r="C2" s="2" t="inlineStr">
        <is>
          <t>Dec. 31, 2019</t>
        </is>
      </c>
      <c r="D2" s="2" t="inlineStr">
        <is>
          <t>Mar. 31, 2020</t>
        </is>
      </c>
      <c r="E2" s="2" t="inlineStr">
        <is>
          <t>Dec. 31, 2020</t>
        </is>
      </c>
      <c r="F2" s="2" t="inlineStr">
        <is>
          <t>Dec. 31, 2019</t>
        </is>
      </c>
      <c r="G2" s="2" t="inlineStr">
        <is>
          <t>Mar. 31, 2020</t>
        </is>
      </c>
      <c r="H2" s="2" t="inlineStr">
        <is>
          <t>Mar. 31, 2019</t>
        </is>
      </c>
      <c r="I2" s="2" t="inlineStr">
        <is>
          <t>Mar. 31, 2018</t>
        </is>
      </c>
    </row>
    <row r="3">
      <c r="A3" s="3" t="inlineStr">
        <is>
          <t>Carried interest allocation:</t>
        </is>
      </c>
    </row>
    <row r="4">
      <c r="A4" s="4" t="inlineStr">
        <is>
          <t>Total carried interest allocation</t>
        </is>
      </c>
      <c r="B4" s="5" t="n">
        <v>176744</v>
      </c>
      <c r="C4" s="5" t="n">
        <v>4721</v>
      </c>
      <c r="D4" s="5" t="n">
        <v>0</v>
      </c>
      <c r="E4" s="5" t="n">
        <v>214307</v>
      </c>
      <c r="F4" s="5" t="n">
        <v>129014</v>
      </c>
    </row>
    <row r="5">
      <c r="A5" s="4" t="inlineStr">
        <is>
          <t>Total revenues</t>
        </is>
      </c>
      <c r="B5" s="6" t="n">
        <v>247150</v>
      </c>
      <c r="C5" s="6" t="n">
        <v>71215</v>
      </c>
      <c r="D5" s="6" t="n">
        <v>0</v>
      </c>
      <c r="E5" s="6" t="n">
        <v>428650</v>
      </c>
      <c r="F5" s="6" t="n">
        <v>302666</v>
      </c>
    </row>
    <row r="6">
      <c r="A6" s="3" t="inlineStr">
        <is>
          <t>Compensation and benefits:</t>
        </is>
      </c>
    </row>
    <row r="7">
      <c r="A7" s="4" t="inlineStr">
        <is>
          <t>Cash-based compensation</t>
        </is>
      </c>
      <c r="B7" s="6" t="n">
        <v>36732</v>
      </c>
      <c r="C7" s="6" t="n">
        <v>34188</v>
      </c>
      <c r="E7" s="6" t="n">
        <v>113858</v>
      </c>
      <c r="F7" s="6" t="n">
        <v>94783</v>
      </c>
    </row>
    <row r="8">
      <c r="A8" s="4" t="inlineStr">
        <is>
          <t>Equity-based compensation</t>
        </is>
      </c>
      <c r="B8" s="6" t="n">
        <v>3206</v>
      </c>
      <c r="C8" s="6" t="n">
        <v>482</v>
      </c>
      <c r="E8" s="6" t="n">
        <v>4641</v>
      </c>
      <c r="F8" s="6" t="n">
        <v>1432</v>
      </c>
    </row>
    <row r="9">
      <c r="A9" s="3" t="inlineStr">
        <is>
          <t>Performance fee-related compensation:</t>
        </is>
      </c>
    </row>
    <row r="10">
      <c r="A10" s="4" t="inlineStr">
        <is>
          <t>Realized</t>
        </is>
      </c>
      <c r="B10" s="6" t="n">
        <v>10241</v>
      </c>
      <c r="C10" s="6" t="n">
        <v>10418</v>
      </c>
      <c r="E10" s="6" t="n">
        <v>17952</v>
      </c>
      <c r="F10" s="6" t="n">
        <v>24582</v>
      </c>
    </row>
    <row r="11">
      <c r="A11" s="4" t="inlineStr">
        <is>
          <t>Unrealized</t>
        </is>
      </c>
      <c r="B11" s="6" t="n">
        <v>73629</v>
      </c>
      <c r="C11" s="6" t="n">
        <v>-6993</v>
      </c>
      <c r="E11" s="6" t="n">
        <v>83487</v>
      </c>
      <c r="F11" s="6" t="n">
        <v>43552</v>
      </c>
    </row>
    <row r="12">
      <c r="A12" s="4" t="inlineStr">
        <is>
          <t>Total performance fee-related compensation</t>
        </is>
      </c>
      <c r="B12" s="6" t="n">
        <v>83870</v>
      </c>
      <c r="C12" s="6" t="n">
        <v>3425</v>
      </c>
      <c r="E12" s="6" t="n">
        <v>101439</v>
      </c>
      <c r="F12" s="6" t="n">
        <v>68134</v>
      </c>
    </row>
    <row r="13">
      <c r="A13" s="4" t="inlineStr">
        <is>
          <t>Total compensation and benefits</t>
        </is>
      </c>
      <c r="B13" s="6" t="n">
        <v>123808</v>
      </c>
      <c r="C13" s="6" t="n">
        <v>38095</v>
      </c>
      <c r="E13" s="6" t="n">
        <v>219938</v>
      </c>
      <c r="F13" s="6" t="n">
        <v>164349</v>
      </c>
    </row>
    <row r="14">
      <c r="A14" s="4" t="inlineStr">
        <is>
          <t>General, administrative and other</t>
        </is>
      </c>
      <c r="B14" s="6" t="n">
        <v>12624</v>
      </c>
      <c r="C14" s="6" t="n">
        <v>13306</v>
      </c>
      <c r="E14" s="6" t="n">
        <v>34487</v>
      </c>
      <c r="F14" s="6" t="n">
        <v>37985</v>
      </c>
    </row>
    <row r="15">
      <c r="A15" s="4" t="inlineStr">
        <is>
          <t>Total expenses</t>
        </is>
      </c>
      <c r="B15" s="6" t="n">
        <v>136432</v>
      </c>
      <c r="C15" s="6" t="n">
        <v>51401</v>
      </c>
      <c r="D15" s="6" t="n">
        <v>0</v>
      </c>
      <c r="E15" s="6" t="n">
        <v>254425</v>
      </c>
      <c r="F15" s="6" t="n">
        <v>202334</v>
      </c>
    </row>
    <row r="16">
      <c r="A16" s="3" t="inlineStr">
        <is>
          <t>Other income (expense)</t>
        </is>
      </c>
    </row>
    <row r="17">
      <c r="A17" s="4" t="inlineStr">
        <is>
          <t>Investment income</t>
        </is>
      </c>
      <c r="B17" s="6" t="n">
        <v>5361</v>
      </c>
      <c r="C17" s="6" t="n">
        <v>699</v>
      </c>
      <c r="E17" s="6" t="n">
        <v>6508</v>
      </c>
      <c r="F17" s="6" t="n">
        <v>3911</v>
      </c>
    </row>
    <row r="18">
      <c r="A18" s="4" t="inlineStr">
        <is>
          <t>Interest income</t>
        </is>
      </c>
      <c r="B18" s="6" t="n">
        <v>83</v>
      </c>
      <c r="C18" s="6" t="n">
        <v>399</v>
      </c>
      <c r="E18" s="6" t="n">
        <v>342</v>
      </c>
      <c r="F18" s="6" t="n">
        <v>1139</v>
      </c>
    </row>
    <row r="19">
      <c r="A19" s="4" t="inlineStr">
        <is>
          <t>Interest expense</t>
        </is>
      </c>
      <c r="B19" s="6" t="n">
        <v>-26</v>
      </c>
      <c r="C19" s="6" t="n">
        <v>-2434</v>
      </c>
      <c r="E19" s="6" t="n">
        <v>-7353</v>
      </c>
      <c r="F19" s="6" t="n">
        <v>-7747</v>
      </c>
    </row>
    <row r="20">
      <c r="A20" s="4" t="inlineStr">
        <is>
          <t>Other income (loss)</t>
        </is>
      </c>
      <c r="B20" s="6" t="n">
        <v>799</v>
      </c>
      <c r="C20" s="6" t="n">
        <v>-247</v>
      </c>
      <c r="E20" s="6" t="n">
        <v>1261</v>
      </c>
      <c r="F20" s="6" t="n">
        <v>-358</v>
      </c>
    </row>
    <row r="21">
      <c r="A21" s="4" t="inlineStr">
        <is>
          <t>Total other income (expense)</t>
        </is>
      </c>
      <c r="B21" s="6" t="n">
        <v>6217</v>
      </c>
      <c r="C21" s="6" t="n">
        <v>-1583</v>
      </c>
      <c r="E21" s="6" t="n">
        <v>758</v>
      </c>
      <c r="F21" s="6" t="n">
        <v>-3055</v>
      </c>
    </row>
    <row r="22">
      <c r="A22" s="4" t="inlineStr">
        <is>
          <t>Income before income tax</t>
        </is>
      </c>
      <c r="B22" s="6" t="n">
        <v>116935</v>
      </c>
      <c r="C22" s="6" t="n">
        <v>18231</v>
      </c>
      <c r="E22" s="6" t="n">
        <v>174983</v>
      </c>
      <c r="F22" s="6" t="n">
        <v>97277</v>
      </c>
    </row>
    <row r="23">
      <c r="A23" s="4" t="inlineStr">
        <is>
          <t>Income tax expense</t>
        </is>
      </c>
      <c r="B23" s="6" t="n">
        <v>9546</v>
      </c>
      <c r="C23" s="6" t="n">
        <v>997</v>
      </c>
      <c r="E23" s="6" t="n">
        <v>11585</v>
      </c>
      <c r="F23" s="6" t="n">
        <v>2674</v>
      </c>
    </row>
    <row r="24">
      <c r="A24" s="4" t="inlineStr">
        <is>
          <t>Net income</t>
        </is>
      </c>
      <c r="B24" s="6" t="n">
        <v>107389</v>
      </c>
      <c r="C24" s="6" t="n">
        <v>17234</v>
      </c>
      <c r="D24" s="5" t="n">
        <v>0</v>
      </c>
      <c r="E24" s="6" t="n">
        <v>163398</v>
      </c>
      <c r="F24" s="6" t="n">
        <v>94603</v>
      </c>
    </row>
    <row r="25">
      <c r="A25" s="4" t="inlineStr">
        <is>
          <t>Net income attributable to StepStone Group Inc.</t>
        </is>
      </c>
      <c r="B25" s="5" t="n">
        <v>25578</v>
      </c>
      <c r="C25" s="6" t="n">
        <v>0</v>
      </c>
      <c r="E25" s="5" t="n">
        <v>24788</v>
      </c>
      <c r="F25" s="6" t="n">
        <v>0</v>
      </c>
    </row>
    <row r="26">
      <c r="A26" s="3" t="inlineStr">
        <is>
          <t>Earnings per share of Class A common stock:</t>
        </is>
      </c>
    </row>
    <row r="27">
      <c r="A27" s="4" t="inlineStr">
        <is>
          <t>Basic (in dollars per share)</t>
        </is>
      </c>
      <c r="B27" s="8" t="n">
        <v>0.87</v>
      </c>
      <c r="E27" s="8" t="n">
        <v>0.85</v>
      </c>
    </row>
    <row r="28">
      <c r="A28" s="4" t="inlineStr">
        <is>
          <t>Diluted (in dollars per share)</t>
        </is>
      </c>
      <c r="B28" s="8" t="n">
        <v>0.87</v>
      </c>
      <c r="E28" s="8" t="n">
        <v>0.84</v>
      </c>
    </row>
    <row r="29">
      <c r="A29" s="3" t="inlineStr">
        <is>
          <t>Weighted-average shares of Class A common stock:</t>
        </is>
      </c>
    </row>
    <row r="30">
      <c r="A30" s="4" t="inlineStr">
        <is>
          <t>Basic (in shares)</t>
        </is>
      </c>
      <c r="B30" s="6" t="n">
        <v>29237500</v>
      </c>
      <c r="E30" s="6" t="n">
        <v>29237500</v>
      </c>
    </row>
    <row r="31">
      <c r="A31" s="4" t="inlineStr">
        <is>
          <t>Diluted (in shares)</t>
        </is>
      </c>
      <c r="B31" s="6" t="n">
        <v>32704975</v>
      </c>
      <c r="E31" s="6" t="n">
        <v>32664198</v>
      </c>
    </row>
    <row r="32">
      <c r="A32" s="4" t="inlineStr">
        <is>
          <t>Subsidiaries</t>
        </is>
      </c>
    </row>
    <row r="33">
      <c r="A33" s="3" t="inlineStr">
        <is>
          <t>Other income (expense)</t>
        </is>
      </c>
    </row>
    <row r="34">
      <c r="A34" s="4" t="inlineStr">
        <is>
          <t>Less: Net income attributable to non-controlling interests</t>
        </is>
      </c>
      <c r="B34" s="5" t="n">
        <v>5496</v>
      </c>
      <c r="C34" s="6" t="n">
        <v>5170</v>
      </c>
      <c r="E34" s="5" t="n">
        <v>18634</v>
      </c>
      <c r="F34" s="6" t="n">
        <v>9656</v>
      </c>
    </row>
    <row r="35">
      <c r="A35" s="4" t="inlineStr">
        <is>
          <t>Partnership</t>
        </is>
      </c>
    </row>
    <row r="36">
      <c r="A36" s="3" t="inlineStr">
        <is>
          <t>Other income (expense)</t>
        </is>
      </c>
    </row>
    <row r="37">
      <c r="A37" s="4" t="inlineStr">
        <is>
          <t>Less: Net income attributable to non-controlling interests</t>
        </is>
      </c>
      <c r="B37" s="6" t="n">
        <v>76315</v>
      </c>
      <c r="C37" s="6" t="n">
        <v>12064</v>
      </c>
      <c r="E37" s="6" t="n">
        <v>119976</v>
      </c>
      <c r="F37" s="6" t="n">
        <v>84947</v>
      </c>
    </row>
    <row r="38">
      <c r="A38" s="4" t="inlineStr">
        <is>
          <t>Management and advisory fees, net</t>
        </is>
      </c>
    </row>
    <row r="39">
      <c r="A39" s="3" t="inlineStr">
        <is>
          <t>Revenues</t>
        </is>
      </c>
    </row>
    <row r="40">
      <c r="A40" s="4" t="inlineStr">
        <is>
          <t>Service fees</t>
        </is>
      </c>
      <c r="B40" s="6" t="n">
        <v>70093</v>
      </c>
      <c r="C40" s="6" t="n">
        <v>66265</v>
      </c>
      <c r="E40" s="6" t="n">
        <v>209245</v>
      </c>
      <c r="F40" s="6" t="n">
        <v>171026</v>
      </c>
    </row>
    <row r="41">
      <c r="A41" s="4" t="inlineStr">
        <is>
          <t>Incentive fees</t>
        </is>
      </c>
    </row>
    <row r="42">
      <c r="A42" s="3" t="inlineStr">
        <is>
          <t>Revenues</t>
        </is>
      </c>
    </row>
    <row r="43">
      <c r="A43" s="4" t="inlineStr">
        <is>
          <t>Service fees</t>
        </is>
      </c>
      <c r="B43" s="6" t="n">
        <v>313</v>
      </c>
      <c r="C43" s="6" t="n">
        <v>229</v>
      </c>
      <c r="E43" s="6" t="n">
        <v>5098</v>
      </c>
      <c r="F43" s="6" t="n">
        <v>2626</v>
      </c>
    </row>
    <row r="44">
      <c r="A44" s="4" t="inlineStr">
        <is>
          <t>Realized allocation</t>
        </is>
      </c>
    </row>
    <row r="45">
      <c r="A45" s="3" t="inlineStr">
        <is>
          <t>Carried interest allocation:</t>
        </is>
      </c>
    </row>
    <row r="46">
      <c r="A46" s="4" t="inlineStr">
        <is>
          <t>Total carried interest allocation</t>
        </is>
      </c>
      <c r="B46" s="6" t="n">
        <v>26063</v>
      </c>
      <c r="C46" s="6" t="n">
        <v>19581</v>
      </c>
      <c r="E46" s="6" t="n">
        <v>38257</v>
      </c>
      <c r="F46" s="6" t="n">
        <v>43540</v>
      </c>
    </row>
    <row r="47">
      <c r="A47" s="4" t="inlineStr">
        <is>
          <t>Unrealized allocation</t>
        </is>
      </c>
    </row>
    <row r="48">
      <c r="A48" s="3" t="inlineStr">
        <is>
          <t>Carried interest allocation:</t>
        </is>
      </c>
    </row>
    <row r="49">
      <c r="A49" s="4" t="inlineStr">
        <is>
          <t>Total carried interest allocation</t>
        </is>
      </c>
      <c r="B49" s="5" t="n">
        <v>150681</v>
      </c>
      <c r="C49" s="5" t="n">
        <v>-14860</v>
      </c>
      <c r="E49" s="5" t="n">
        <v>176050</v>
      </c>
      <c r="F49" s="5" t="n">
        <v>85474</v>
      </c>
    </row>
    <row r="50">
      <c r="A50" s="4" t="inlineStr">
        <is>
          <t>StepStone Group LP</t>
        </is>
      </c>
    </row>
    <row r="51">
      <c r="A51" s="3" t="inlineStr">
        <is>
          <t>Carried interest allocation:</t>
        </is>
      </c>
    </row>
    <row r="52">
      <c r="A52" s="4" t="inlineStr">
        <is>
          <t>Total carried interest allocation</t>
        </is>
      </c>
      <c r="G52" s="5" t="n">
        <v>207996</v>
      </c>
      <c r="H52" s="5" t="n">
        <v>63902</v>
      </c>
      <c r="I52" s="5" t="n">
        <v>121834</v>
      </c>
    </row>
    <row r="53">
      <c r="A53" s="4" t="inlineStr">
        <is>
          <t>Total revenues</t>
        </is>
      </c>
      <c r="G53" s="6" t="n">
        <v>446611</v>
      </c>
      <c r="H53" s="6" t="n">
        <v>256268</v>
      </c>
      <c r="I53" s="6" t="n">
        <v>264275</v>
      </c>
    </row>
    <row r="54">
      <c r="A54" s="3" t="inlineStr">
        <is>
          <t>Compensation and benefits:</t>
        </is>
      </c>
    </row>
    <row r="55">
      <c r="A55" s="4" t="inlineStr">
        <is>
          <t>Cash-based compensation</t>
        </is>
      </c>
      <c r="G55" s="6" t="n">
        <v>130730</v>
      </c>
      <c r="H55" s="6" t="n">
        <v>108340</v>
      </c>
      <c r="I55" s="6" t="n">
        <v>87005</v>
      </c>
    </row>
    <row r="56">
      <c r="A56" s="4" t="inlineStr">
        <is>
          <t>Equity-based compensation</t>
        </is>
      </c>
      <c r="G56" s="6" t="n">
        <v>1915</v>
      </c>
      <c r="H56" s="6" t="n">
        <v>1725</v>
      </c>
      <c r="I56" s="6" t="n">
        <v>189</v>
      </c>
    </row>
    <row r="57">
      <c r="A57" s="3" t="inlineStr">
        <is>
          <t>Performance fee-related compensation:</t>
        </is>
      </c>
    </row>
    <row r="58">
      <c r="A58" s="4" t="inlineStr">
        <is>
          <t>Realized</t>
        </is>
      </c>
      <c r="G58" s="6" t="n">
        <v>26958</v>
      </c>
      <c r="H58" s="6" t="n">
        <v>20259</v>
      </c>
      <c r="I58" s="6" t="n">
        <v>11406</v>
      </c>
    </row>
    <row r="59">
      <c r="A59" s="4" t="inlineStr">
        <is>
          <t>Unrealized</t>
        </is>
      </c>
      <c r="G59" s="6" t="n">
        <v>82701</v>
      </c>
      <c r="H59" s="6" t="n">
        <v>11219</v>
      </c>
      <c r="I59" s="6" t="n">
        <v>48278</v>
      </c>
    </row>
    <row r="60">
      <c r="A60" s="4" t="inlineStr">
        <is>
          <t>Total performance fee-related compensation</t>
        </is>
      </c>
      <c r="G60" s="6" t="n">
        <v>109659</v>
      </c>
      <c r="H60" s="6" t="n">
        <v>31478</v>
      </c>
      <c r="I60" s="6" t="n">
        <v>59684</v>
      </c>
    </row>
    <row r="61">
      <c r="A61" s="4" t="inlineStr">
        <is>
          <t>Total compensation and benefits</t>
        </is>
      </c>
      <c r="G61" s="6" t="n">
        <v>242304</v>
      </c>
      <c r="H61" s="6" t="n">
        <v>141543</v>
      </c>
      <c r="I61" s="6" t="n">
        <v>146878</v>
      </c>
    </row>
    <row r="62">
      <c r="A62" s="4" t="inlineStr">
        <is>
          <t>General, administrative and other</t>
        </is>
      </c>
      <c r="G62" s="6" t="n">
        <v>53341</v>
      </c>
      <c r="H62" s="6" t="n">
        <v>49160</v>
      </c>
      <c r="I62" s="6" t="n">
        <v>35851</v>
      </c>
    </row>
    <row r="63">
      <c r="A63" s="4" t="inlineStr">
        <is>
          <t>Total expenses</t>
        </is>
      </c>
      <c r="G63" s="6" t="n">
        <v>295645</v>
      </c>
      <c r="H63" s="6" t="n">
        <v>190703</v>
      </c>
      <c r="I63" s="6" t="n">
        <v>182729</v>
      </c>
    </row>
    <row r="64">
      <c r="A64" s="3" t="inlineStr">
        <is>
          <t>Other income (expense)</t>
        </is>
      </c>
    </row>
    <row r="65">
      <c r="A65" s="4" t="inlineStr">
        <is>
          <t>Investment income</t>
        </is>
      </c>
      <c r="G65" s="6" t="n">
        <v>6926</v>
      </c>
      <c r="H65" s="6" t="n">
        <v>4126</v>
      </c>
      <c r="I65" s="6" t="n">
        <v>5007</v>
      </c>
    </row>
    <row r="66">
      <c r="A66" s="4" t="inlineStr">
        <is>
          <t>Interest income</t>
        </is>
      </c>
      <c r="G66" s="6" t="n">
        <v>1436</v>
      </c>
      <c r="H66" s="6" t="n">
        <v>1507</v>
      </c>
      <c r="I66" s="6" t="n">
        <v>143</v>
      </c>
    </row>
    <row r="67">
      <c r="A67" s="4" t="inlineStr">
        <is>
          <t>Interest expense</t>
        </is>
      </c>
      <c r="G67" s="6" t="n">
        <v>-10211</v>
      </c>
      <c r="H67" s="6" t="n">
        <v>-10261</v>
      </c>
      <c r="I67" s="6" t="n">
        <v>-913</v>
      </c>
    </row>
    <row r="68">
      <c r="A68" s="4" t="inlineStr">
        <is>
          <t>Other income (loss)</t>
        </is>
      </c>
      <c r="G68" s="6" t="n">
        <v>-377</v>
      </c>
      <c r="H68" s="6" t="n">
        <v>662</v>
      </c>
      <c r="I68" s="6" t="n">
        <v>22</v>
      </c>
    </row>
    <row r="69">
      <c r="A69" s="4" t="inlineStr">
        <is>
          <t>Total other income (expense)</t>
        </is>
      </c>
      <c r="G69" s="6" t="n">
        <v>-2226</v>
      </c>
      <c r="H69" s="6" t="n">
        <v>-3966</v>
      </c>
      <c r="I69" s="6" t="n">
        <v>4259</v>
      </c>
    </row>
    <row r="70">
      <c r="A70" s="4" t="inlineStr">
        <is>
          <t>Income before income tax</t>
        </is>
      </c>
      <c r="G70" s="6" t="n">
        <v>148740</v>
      </c>
      <c r="H70" s="6" t="n">
        <v>61599</v>
      </c>
      <c r="I70" s="6" t="n">
        <v>85805</v>
      </c>
    </row>
    <row r="71">
      <c r="A71" s="4" t="inlineStr">
        <is>
          <t>Income tax expense</t>
        </is>
      </c>
      <c r="G71" s="6" t="n">
        <v>3955</v>
      </c>
      <c r="H71" s="6" t="n">
        <v>1640</v>
      </c>
      <c r="I71" s="6" t="n">
        <v>1986</v>
      </c>
    </row>
    <row r="72">
      <c r="A72" s="4" t="inlineStr">
        <is>
          <t>Net income</t>
        </is>
      </c>
      <c r="G72" s="6" t="n">
        <v>144785</v>
      </c>
      <c r="H72" s="6" t="n">
        <v>59959</v>
      </c>
      <c r="I72" s="6" t="n">
        <v>83819</v>
      </c>
    </row>
    <row r="73">
      <c r="A73" s="4" t="inlineStr">
        <is>
          <t>Less: Net income attributable to non-controlling interests</t>
        </is>
      </c>
      <c r="G73" s="6" t="n">
        <v>12869</v>
      </c>
      <c r="H73" s="6" t="n">
        <v>5763</v>
      </c>
      <c r="I73" s="6" t="n">
        <v>2381</v>
      </c>
    </row>
    <row r="74">
      <c r="A74" s="4" t="inlineStr">
        <is>
          <t>Net income attributable to StepStone Group Inc.</t>
        </is>
      </c>
      <c r="G74" s="6" t="n">
        <v>131916</v>
      </c>
      <c r="H74" s="6" t="n">
        <v>54196</v>
      </c>
      <c r="I74" s="6" t="n">
        <v>81438</v>
      </c>
    </row>
    <row r="75">
      <c r="A75" s="4" t="inlineStr">
        <is>
          <t>StepStone Group LP | Management and advisory fees, net</t>
        </is>
      </c>
    </row>
    <row r="76">
      <c r="A76" s="3" t="inlineStr">
        <is>
          <t>Revenues</t>
        </is>
      </c>
    </row>
    <row r="77">
      <c r="A77" s="4" t="inlineStr">
        <is>
          <t>Service fees</t>
        </is>
      </c>
      <c r="G77" s="6" t="n">
        <v>235205</v>
      </c>
      <c r="H77" s="6" t="n">
        <v>190826</v>
      </c>
      <c r="I77" s="6" t="n">
        <v>140952</v>
      </c>
    </row>
    <row r="78">
      <c r="A78" s="4" t="inlineStr">
        <is>
          <t>StepStone Group LP | Incentive fees</t>
        </is>
      </c>
    </row>
    <row r="79">
      <c r="A79" s="3" t="inlineStr">
        <is>
          <t>Revenues</t>
        </is>
      </c>
    </row>
    <row r="80">
      <c r="A80" s="4" t="inlineStr">
        <is>
          <t>Service fees</t>
        </is>
      </c>
      <c r="G80" s="6" t="n">
        <v>3410</v>
      </c>
      <c r="H80" s="6" t="n">
        <v>1540</v>
      </c>
      <c r="I80" s="6" t="n">
        <v>1489</v>
      </c>
    </row>
    <row r="81">
      <c r="A81" s="4" t="inlineStr">
        <is>
          <t>StepStone Group LP | Realized allocation</t>
        </is>
      </c>
    </row>
    <row r="82">
      <c r="A82" s="3" t="inlineStr">
        <is>
          <t>Carried interest allocation:</t>
        </is>
      </c>
    </row>
    <row r="83">
      <c r="A83" s="4" t="inlineStr">
        <is>
          <t>Total carried interest allocation</t>
        </is>
      </c>
      <c r="G83" s="6" t="n">
        <v>46177</v>
      </c>
      <c r="H83" s="6" t="n">
        <v>36648</v>
      </c>
      <c r="I83" s="6" t="n">
        <v>30081</v>
      </c>
    </row>
    <row r="84">
      <c r="A84" s="4" t="inlineStr">
        <is>
          <t>StepStone Group LP | Unrealized allocation</t>
        </is>
      </c>
    </row>
    <row r="85">
      <c r="A85" s="3" t="inlineStr">
        <is>
          <t>Carried interest allocation:</t>
        </is>
      </c>
    </row>
    <row r="86">
      <c r="A86" s="4" t="inlineStr">
        <is>
          <t>Total carried interest allocation</t>
        </is>
      </c>
      <c r="G86" s="5" t="n">
        <v>161819</v>
      </c>
      <c r="H86" s="5" t="n">
        <v>27254</v>
      </c>
      <c r="I86" s="5" t="n">
        <v>91753</v>
      </c>
    </row>
  </sheetData>
  <mergeCells count="4">
    <mergeCell ref="A1:A2"/>
    <mergeCell ref="B1:C1"/>
    <mergeCell ref="E1:F1"/>
    <mergeCell ref="G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Obligations (Tables) - StepStone Group LP</t>
        </is>
      </c>
      <c r="B1" s="2" t="inlineStr">
        <is>
          <t>12 Months Ended</t>
        </is>
      </c>
    </row>
    <row r="2">
      <c r="B2" s="2" t="inlineStr">
        <is>
          <t>Mar. 31, 2020</t>
        </is>
      </c>
    </row>
    <row r="3">
      <c r="A3" s="4" t="inlineStr">
        <is>
          <t>Schedule of Debt Obligations</t>
        </is>
      </c>
      <c r="B3" s="4" t="inlineStr">
        <is>
          <t>The Company’s debt obligations consist of the following:
As of March 31,
2020 2019
Term Loan B $ 147,000 $ 148,500
Less: Debt issuance costs and discount (3,856 ) (4,648 )
Total debt obligations $ 143,144 $ 143,852</t>
        </is>
      </c>
    </row>
    <row r="4">
      <c r="A4" s="4" t="inlineStr">
        <is>
          <t>Future Principal Payments on Debt Obligations</t>
        </is>
      </c>
      <c r="B4" s="4" t="inlineStr">
        <is>
          <t>Future principal payments on debt obligations are as follows:
Fiscal year ending March 31,
2021 $ 1,500
2022 1,500
2023 1,500
2024 1,500
2025 141,000
Total $ 147,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es (Tables) - StepStone Group LP</t>
        </is>
      </c>
      <c r="B1" s="2" t="inlineStr">
        <is>
          <t>12 Months Ended</t>
        </is>
      </c>
    </row>
    <row r="2">
      <c r="B2" s="2" t="inlineStr">
        <is>
          <t>Mar. 31, 2020</t>
        </is>
      </c>
    </row>
    <row r="3">
      <c r="A3" s="4" t="inlineStr">
        <is>
          <t>Schedule of Income Before Income Tax</t>
        </is>
      </c>
      <c r="B3" s="4" t="inlineStr">
        <is>
          <t>The Company’s income before income tax consisted of the
following:
Year Ended March 31,
2020 2019 2018
Domestic income before income tax $ 130,380 $ 50,868 $ 76,703
Foreign income before income tax 18,360 10,731 9,102
Total income before income tax $ 148,740 $ 61,599 $ 85,805</t>
        </is>
      </c>
    </row>
    <row r="4">
      <c r="A4" s="4" t="inlineStr">
        <is>
          <t>Schedule of Provision for Income Taxes</t>
        </is>
      </c>
      <c r="B4" s="4" t="inlineStr">
        <is>
          <t>The following table presents the components of the Company’s
provision for income taxes:
Year Ended March 31,
2020 2019 2018
Current:
State and local $ 1,085 $ 351 $ 620
Foreign 3,041 1,422 1,257
Total current income tax expense 4,126 1,773 1,877
Deferred:
State and local
—
—
—
Foreign (171 ) (133 ) 109
Total deferred income tax expense (benefit) (171 ) (133 ) 109
Total income tax expense $ 3,955 $ 1,640 $ 1,986</t>
        </is>
      </c>
    </row>
    <row r="5">
      <c r="A5" s="4" t="inlineStr">
        <is>
          <t>Schedule of Statutory Income Tax Rate to Effective Tax Rate</t>
        </is>
      </c>
      <c r="B5" s="4" t="inlineStr">
        <is>
          <t>A reconciliation of the U.S. statutory income tax rate to the
Company’s effective tax rate is as follows:
Year Ended March 31,
2020 2019 2018
Federal tax at statutory rate 21.0 % 21.0 % 31.6 %
State and local income tax (net of federal tax benefit) 0.7 0.6 0.7
Income passed through to limited partners (21.0 ) (21.0 ) (31.6 )
Foreign income tax 1.9 2.1 1.6
Effective tax rate 2.6 % 2.7 % 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Mar. 31, 2020</t>
        </is>
      </c>
    </row>
    <row r="3">
      <c r="A3" s="4" t="inlineStr">
        <is>
          <t>StepStone Group LP</t>
        </is>
      </c>
    </row>
    <row r="4">
      <c r="A4" s="4" t="inlineStr">
        <is>
          <t>Schedule of Aggregate Purchase Price for Acquisition and Estimated Fair Values of Assets and Liabilities Acquired</t>
        </is>
      </c>
      <c r="B4" s="4" t="inlineStr">
        <is>
          <t>The aggregate purchase price for the acquisition of Courtland, and
the estimated fair values of the assets acquired and liabilities
assumed at the acquisition date are as follows:
Acquisition date fair value of consideration transferred:
Cash consideration $ 8,956
Contingent consideration 3,604
Total purchase price $ 12,560
Estimated fair value of assets acquired and liabilities
assumed:
Cash and short-term receivables $ 1,935
Finite-lived intangible assets—contractual rights 9,624
Goodwill 1,032
Accrued expenses and other liabilities (31 )
Total $ 12,5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67" customWidth="1" min="1" max="1"/>
    <col width="41" customWidth="1" min="2" max="2"/>
    <col width="20" customWidth="1" min="3" max="3"/>
    <col width="27" customWidth="1" min="4" max="4"/>
    <col width="21" customWidth="1" min="5" max="5"/>
    <col width="27" customWidth="1" min="6" max="6"/>
  </cols>
  <sheetData>
    <row r="1">
      <c r="A1" s="1" t="inlineStr">
        <is>
          <t>Organization - Additional Information (Detail)</t>
        </is>
      </c>
      <c r="B1" s="2" t="inlineStr">
        <is>
          <t>Sep. 18, 2020USD ($)Vote$ / sharesshares</t>
        </is>
      </c>
      <c r="C1" s="2" t="inlineStr">
        <is>
          <t>Mar. 31, 2020shares</t>
        </is>
      </c>
      <c r="D1" s="2" t="inlineStr">
        <is>
          <t>Dec. 31, 2020USD ($)shares</t>
        </is>
      </c>
      <c r="E1" s="2" t="inlineStr">
        <is>
          <t>Dec. 31, 2019USD ($)</t>
        </is>
      </c>
      <c r="F1" s="2" t="inlineStr">
        <is>
          <t>Nov. 20, 2019USD ($)shares</t>
        </is>
      </c>
    </row>
    <row r="2">
      <c r="A2" s="3" t="inlineStr">
        <is>
          <t>Subsidiary, Sale of Stock [Line Items]</t>
        </is>
      </c>
    </row>
    <row r="3">
      <c r="A3" s="4" t="inlineStr">
        <is>
          <t>Common stock shares issued | shares</t>
        </is>
      </c>
      <c r="C3" s="6" t="n">
        <v>100</v>
      </c>
      <c r="F3" s="6" t="n">
        <v>100</v>
      </c>
    </row>
    <row r="4">
      <c r="A4" s="4" t="inlineStr">
        <is>
          <t>Shares redeemed (in shares) | shares</t>
        </is>
      </c>
      <c r="B4" s="6" t="n">
        <v>100</v>
      </c>
    </row>
    <row r="5">
      <c r="A5" s="4" t="inlineStr">
        <is>
          <t>Offering costs | $</t>
        </is>
      </c>
      <c r="D5" s="5" t="n">
        <v>9667000</v>
      </c>
      <c r="E5" s="5" t="n">
        <v>0</v>
      </c>
    </row>
    <row r="6">
      <c r="A6" s="4" t="inlineStr">
        <is>
          <t>Purchase of non-controlling interests | $</t>
        </is>
      </c>
      <c r="D6" s="5" t="n">
        <v>131294000</v>
      </c>
      <c r="E6" s="5" t="n">
        <v>107188000</v>
      </c>
    </row>
    <row r="7">
      <c r="A7" s="4" t="inlineStr">
        <is>
          <t>IPO</t>
        </is>
      </c>
    </row>
    <row r="8">
      <c r="A8" s="3" t="inlineStr">
        <is>
          <t>Subsidiary, Sale of Stock [Line Items]</t>
        </is>
      </c>
    </row>
    <row r="9">
      <c r="A9" s="4" t="inlineStr">
        <is>
          <t>Net proceeds from stock offering | $</t>
        </is>
      </c>
      <c r="B9" s="5" t="n">
        <v>337800000</v>
      </c>
    </row>
    <row r="10">
      <c r="A10" s="4" t="inlineStr">
        <is>
          <t>Offering costs | $</t>
        </is>
      </c>
      <c r="B10" s="5" t="n">
        <v>24500000</v>
      </c>
    </row>
    <row r="11">
      <c r="A11" s="4" t="inlineStr">
        <is>
          <t>Class A Common Stock</t>
        </is>
      </c>
    </row>
    <row r="12">
      <c r="A12" s="3" t="inlineStr">
        <is>
          <t>Subsidiary, Sale of Stock [Line Items]</t>
        </is>
      </c>
    </row>
    <row r="13">
      <c r="A13" s="4" t="inlineStr">
        <is>
          <t>Common stock shares issued | shares</t>
        </is>
      </c>
      <c r="D13" s="6" t="n">
        <v>29237500</v>
      </c>
    </row>
    <row r="14">
      <c r="A14" s="4" t="inlineStr">
        <is>
          <t>Common stock, value | $</t>
        </is>
      </c>
      <c r="D14" s="5" t="n">
        <v>29000</v>
      </c>
    </row>
    <row r="15">
      <c r="A15" s="4" t="inlineStr">
        <is>
          <t>Common stock, number of votes | Vote</t>
        </is>
      </c>
      <c r="B15" s="6" t="n">
        <v>1</v>
      </c>
    </row>
    <row r="16">
      <c r="A16" s="4" t="inlineStr">
        <is>
          <t>Class A Common Stock | Partnership</t>
        </is>
      </c>
    </row>
    <row r="17">
      <c r="A17" s="3" t="inlineStr">
        <is>
          <t>Subsidiary, Sale of Stock [Line Items]</t>
        </is>
      </c>
    </row>
    <row r="18">
      <c r="A18" s="4" t="inlineStr">
        <is>
          <t>Purchase of non-controlling interests | $</t>
        </is>
      </c>
      <c r="B18" s="5" t="n">
        <v>209800000</v>
      </c>
    </row>
    <row r="19">
      <c r="A19" s="4" t="inlineStr">
        <is>
          <t>Number of partnership units acquired (in shares) | shares</t>
        </is>
      </c>
      <c r="B19" s="6" t="n">
        <v>12500000</v>
      </c>
    </row>
    <row r="20">
      <c r="A20" s="4" t="inlineStr">
        <is>
          <t>Class A Common Stock | IPO</t>
        </is>
      </c>
    </row>
    <row r="21">
      <c r="A21" s="3" t="inlineStr">
        <is>
          <t>Subsidiary, Sale of Stock [Line Items]</t>
        </is>
      </c>
    </row>
    <row r="22">
      <c r="A22" s="4" t="inlineStr">
        <is>
          <t>Shares sold in offering (in shares) | shares</t>
        </is>
      </c>
      <c r="B22" s="6" t="n">
        <v>20125000</v>
      </c>
    </row>
    <row r="23">
      <c r="A23" s="4" t="inlineStr">
        <is>
          <t>Offering price per share (in dollars per share) | $ / shares</t>
        </is>
      </c>
      <c r="B23" s="5" t="n">
        <v>18</v>
      </c>
    </row>
    <row r="24">
      <c r="A24" s="4" t="inlineStr">
        <is>
          <t>Class B Common Stock</t>
        </is>
      </c>
    </row>
    <row r="25">
      <c r="A25" s="3" t="inlineStr">
        <is>
          <t>Subsidiary, Sale of Stock [Line Items]</t>
        </is>
      </c>
    </row>
    <row r="26">
      <c r="A26" s="4" t="inlineStr">
        <is>
          <t>Common stock shares issued | shares</t>
        </is>
      </c>
      <c r="D26" s="6" t="n">
        <v>65578831</v>
      </c>
    </row>
    <row r="27">
      <c r="A27" s="4" t="inlineStr">
        <is>
          <t>Common stock, value | $</t>
        </is>
      </c>
      <c r="D27" s="5" t="n">
        <v>66000</v>
      </c>
    </row>
    <row r="28">
      <c r="A28" s="4" t="inlineStr">
        <is>
          <t>Common stock, number of votes | Vote</t>
        </is>
      </c>
      <c r="B28" s="6" t="n">
        <v>5</v>
      </c>
    </row>
    <row r="29">
      <c r="A29" s="4" t="inlineStr">
        <is>
          <t>Class B Common Stock | Partnership</t>
        </is>
      </c>
    </row>
    <row r="30">
      <c r="A30" s="3" t="inlineStr">
        <is>
          <t>Subsidiary, Sale of Stock [Line Items]</t>
        </is>
      </c>
    </row>
    <row r="31">
      <c r="A31" s="4" t="inlineStr">
        <is>
          <t>Purchase of non-controlling interests | $</t>
        </is>
      </c>
      <c r="B31" s="5" t="n">
        <v>128000000</v>
      </c>
    </row>
    <row r="32">
      <c r="A32" s="4" t="inlineStr">
        <is>
          <t>Number of partnership units acquired (in shares) | shares</t>
        </is>
      </c>
      <c r="B32" s="6" t="n">
        <v>7625000</v>
      </c>
    </row>
    <row r="33">
      <c r="A33" s="4" t="inlineStr">
        <is>
          <t>Conversion Of Class-B Units To Class-B Common Stock [Member]</t>
        </is>
      </c>
    </row>
    <row r="34">
      <c r="A34" s="3" t="inlineStr">
        <is>
          <t>Subsidiary, Sale of Stock [Line Items]</t>
        </is>
      </c>
    </row>
    <row r="35">
      <c r="A35" s="4" t="inlineStr">
        <is>
          <t>Conversion of stock (in shares) | shares</t>
        </is>
      </c>
      <c r="B35" s="6" t="n">
        <v>1</v>
      </c>
    </row>
    <row r="36">
      <c r="A36" s="4" t="inlineStr">
        <is>
          <t>Partnership</t>
        </is>
      </c>
    </row>
    <row r="37">
      <c r="A37" s="3" t="inlineStr">
        <is>
          <t>Subsidiary, Sale of Stock [Line Items]</t>
        </is>
      </c>
    </row>
    <row r="38">
      <c r="A38" s="4" t="inlineStr">
        <is>
          <t>Common stock shares issued | shares</t>
        </is>
      </c>
      <c r="F38" s="6" t="n">
        <v>100</v>
      </c>
    </row>
    <row r="39">
      <c r="A39" s="4" t="inlineStr">
        <is>
          <t>Common stock, value | $</t>
        </is>
      </c>
      <c r="F39" s="5" t="n">
        <v>100</v>
      </c>
    </row>
    <row r="40">
      <c r="A40" s="4" t="inlineStr">
        <is>
          <t>Partnership | IPO</t>
        </is>
      </c>
    </row>
    <row r="41">
      <c r="A41" s="3" t="inlineStr">
        <is>
          <t>Subsidiary, Sale of Stock [Line Items]</t>
        </is>
      </c>
    </row>
    <row r="42">
      <c r="A42" s="4" t="inlineStr">
        <is>
          <t>Offering costs | $</t>
        </is>
      </c>
      <c r="B42" s="5" t="n">
        <v>9700000</v>
      </c>
    </row>
    <row r="43">
      <c r="A43" s="4" t="inlineStr">
        <is>
          <t>StepStone Group LLC</t>
        </is>
      </c>
    </row>
    <row r="44">
      <c r="A44" s="3" t="inlineStr">
        <is>
          <t>Subsidiary, Sale of Stock [Line Items]</t>
        </is>
      </c>
    </row>
    <row r="45">
      <c r="A45" s="4" t="inlineStr">
        <is>
          <t>Membership ownership percentage</t>
        </is>
      </c>
      <c r="C45" s="4" t="inlineStr">
        <is>
          <t>100.00%</t>
        </is>
      </c>
    </row>
    <row r="46">
      <c r="A46" s="4" t="inlineStr">
        <is>
          <t>Blocker Entities | Owners</t>
        </is>
      </c>
    </row>
    <row r="47">
      <c r="A47" s="3" t="inlineStr">
        <is>
          <t>Subsidiary, Sale of Stock [Line Items]</t>
        </is>
      </c>
    </row>
    <row r="48">
      <c r="A48" s="4" t="inlineStr">
        <is>
          <t>Ownership percentage</t>
        </is>
      </c>
      <c r="B48" s="4" t="inlineStr">
        <is>
          <t>100.00%</t>
        </is>
      </c>
    </row>
    <row r="49">
      <c r="A49" s="4" t="inlineStr">
        <is>
          <t>Blocker Entities | Owners | Class A Common Stock</t>
        </is>
      </c>
    </row>
    <row r="50">
      <c r="A50" s="3" t="inlineStr">
        <is>
          <t>Subsidiary, Sale of Stock [Line Items]</t>
        </is>
      </c>
    </row>
    <row r="51">
      <c r="A51" s="4" t="inlineStr">
        <is>
          <t>Number of shares owned after all transactions (in shares) | shares</t>
        </is>
      </c>
      <c r="B51" s="6" t="n">
        <v>9112500</v>
      </c>
    </row>
    <row r="52">
      <c r="A52" s="4" t="inlineStr">
        <is>
          <t>Partnership</t>
        </is>
      </c>
    </row>
    <row r="53">
      <c r="A53" s="3" t="inlineStr">
        <is>
          <t>Subsidiary, Sale of Stock [Line Items]</t>
        </is>
      </c>
    </row>
    <row r="54">
      <c r="A54" s="4" t="inlineStr">
        <is>
          <t>Membership ownership percentage</t>
        </is>
      </c>
      <c r="D54" s="4" t="inlineStr">
        <is>
          <t>30.80%</t>
        </is>
      </c>
    </row>
    <row r="55">
      <c r="A55" s="4" t="inlineStr">
        <is>
          <t>Partnership | General Partner</t>
        </is>
      </c>
    </row>
    <row r="56">
      <c r="A56" s="3" t="inlineStr">
        <is>
          <t>Subsidiary, Sale of Stock [Line Items]</t>
        </is>
      </c>
    </row>
    <row r="57">
      <c r="A57" s="4" t="inlineStr">
        <is>
          <t>Membership ownership percentage</t>
        </is>
      </c>
      <c r="B57" s="4" t="inlineStr">
        <is>
          <t>10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21" customWidth="1" min="3" max="3"/>
    <col width="26" customWidth="1" min="4" max="4"/>
    <col width="21" customWidth="1" min="5" max="5"/>
    <col width="30" customWidth="1" min="6" max="6"/>
    <col width="30" customWidth="1" min="7" max="7"/>
  </cols>
  <sheetData>
    <row r="1">
      <c r="A1" s="1" t="inlineStr">
        <is>
          <t>Stockholder's Equity - Additional Information (Detail) $ / shares in Units, $ in Thousands</t>
        </is>
      </c>
      <c r="B1" s="2" t="inlineStr">
        <is>
          <t>Sep. 18, 2020</t>
        </is>
      </c>
      <c r="C1" s="2" t="inlineStr">
        <is>
          <t>Jun. 30, 2020USD ($)</t>
        </is>
      </c>
      <c r="D1" s="2" t="inlineStr">
        <is>
          <t>Dec. 31, 2020USD ($)Stock</t>
        </is>
      </c>
      <c r="E1" s="2" t="inlineStr">
        <is>
          <t>Dec. 31, 2019USD ($)</t>
        </is>
      </c>
      <c r="F1" s="2" t="inlineStr">
        <is>
          <t>Mar. 31, 2020$ / sharesshares</t>
        </is>
      </c>
      <c r="G1" s="2" t="inlineStr">
        <is>
          <t>Nov. 20, 2019$ / sharesshares</t>
        </is>
      </c>
    </row>
    <row r="2">
      <c r="A2" s="3" t="inlineStr">
        <is>
          <t>Subsidiary, Sale of Stock [Line Items]</t>
        </is>
      </c>
    </row>
    <row r="3">
      <c r="A3" s="4" t="inlineStr">
        <is>
          <t>Common stock authorized to issue | shares</t>
        </is>
      </c>
      <c r="F3" s="6" t="n">
        <v>1000</v>
      </c>
      <c r="G3" s="6" t="n">
        <v>1000</v>
      </c>
    </row>
    <row r="4">
      <c r="A4" s="4" t="inlineStr">
        <is>
          <t>Common stock par value | $ / shares</t>
        </is>
      </c>
      <c r="F4" s="7" t="n">
        <v>0.001</v>
      </c>
      <c r="G4" s="7" t="n">
        <v>0.001</v>
      </c>
    </row>
    <row r="5">
      <c r="A5" s="4" t="inlineStr">
        <is>
          <t>Preferred stock authorized to issue | shares</t>
        </is>
      </c>
      <c r="F5" s="6" t="n">
        <v>1000</v>
      </c>
    </row>
    <row r="6">
      <c r="A6" s="4" t="inlineStr">
        <is>
          <t>Preferred stock par value | $ / shares</t>
        </is>
      </c>
      <c r="F6" s="7" t="n">
        <v>0.001</v>
      </c>
      <c r="G6" s="7" t="n">
        <v>0.001</v>
      </c>
    </row>
    <row r="7">
      <c r="A7" s="4" t="inlineStr">
        <is>
          <t>Number of classes of common stock outstanding | Stock</t>
        </is>
      </c>
      <c r="D7" s="6" t="n">
        <v>2</v>
      </c>
    </row>
    <row r="8">
      <c r="A8" s="4" t="inlineStr">
        <is>
          <t>Purchase of non-controlling interests</t>
        </is>
      </c>
      <c r="D8" s="5" t="n">
        <v>131294</v>
      </c>
      <c r="E8" s="5" t="n">
        <v>107188</v>
      </c>
    </row>
    <row r="9">
      <c r="A9" s="4" t="inlineStr">
        <is>
          <t>Sale of partnership interests</t>
        </is>
      </c>
      <c r="D9" s="5" t="n">
        <v>3308</v>
      </c>
      <c r="E9" s="5" t="n">
        <v>110753</v>
      </c>
    </row>
    <row r="10">
      <c r="A10" s="4" t="inlineStr">
        <is>
          <t>Subsidiaries</t>
        </is>
      </c>
    </row>
    <row r="11">
      <c r="A11" s="3" t="inlineStr">
        <is>
          <t>Subsidiary, Sale of Stock [Line Items]</t>
        </is>
      </c>
    </row>
    <row r="12">
      <c r="A12" s="4" t="inlineStr">
        <is>
          <t>Purchase of non-controlling interests</t>
        </is>
      </c>
      <c r="C12" s="5" t="n">
        <v>3300</v>
      </c>
    </row>
    <row r="13">
      <c r="A13" s="4" t="inlineStr">
        <is>
          <t>Sale of partnership interests</t>
        </is>
      </c>
      <c r="C13" s="5" t="n">
        <v>3300</v>
      </c>
    </row>
    <row r="14">
      <c r="A14" s="4" t="inlineStr">
        <is>
          <t>Infrastructure Subsidiary</t>
        </is>
      </c>
    </row>
    <row r="15">
      <c r="A15" s="3" t="inlineStr">
        <is>
          <t>Subsidiary, Sale of Stock [Line Items]</t>
        </is>
      </c>
    </row>
    <row r="16">
      <c r="A16" s="4" t="inlineStr">
        <is>
          <t>Membership ownership percentage</t>
        </is>
      </c>
      <c r="B16" s="4" t="inlineStr">
        <is>
          <t>51.00%</t>
        </is>
      </c>
    </row>
    <row r="17">
      <c r="A17" s="4" t="inlineStr">
        <is>
          <t>Infrastructure Subsidiary | Partnership [Member]</t>
        </is>
      </c>
    </row>
    <row r="18">
      <c r="A18" s="3" t="inlineStr">
        <is>
          <t>Subsidiary, Sale of Stock [Line Items]</t>
        </is>
      </c>
    </row>
    <row r="19">
      <c r="A19" s="4" t="inlineStr">
        <is>
          <t>Membership ownership percentage</t>
        </is>
      </c>
      <c r="B19" s="4" t="inlineStr">
        <is>
          <t>49.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 width="21" customWidth="1" min="6" max="6"/>
  </cols>
  <sheetData>
    <row r="1">
      <c r="A1" s="1" t="inlineStr">
        <is>
          <t>Summary of Significant Accounting Policies - Additional Information (Detail)</t>
        </is>
      </c>
      <c r="B1" s="2" t="inlineStr">
        <is>
          <t>9 Months Ended</t>
        </is>
      </c>
      <c r="D1" s="2" t="inlineStr">
        <is>
          <t>12 Months Ended</t>
        </is>
      </c>
    </row>
    <row r="2">
      <c r="B2" s="2" t="inlineStr">
        <is>
          <t>Dec. 31, 2020USD ($)Segment</t>
        </is>
      </c>
      <c r="C2" s="2" t="inlineStr">
        <is>
          <t>Dec. 31, 2019USD ($)</t>
        </is>
      </c>
      <c r="D2" s="2" t="inlineStr">
        <is>
          <t>Mar. 31, 2020USD ($)Segment</t>
        </is>
      </c>
      <c r="E2" s="2" t="inlineStr">
        <is>
          <t>Mar. 31, 2019USD ($)</t>
        </is>
      </c>
      <c r="F2" s="2" t="inlineStr">
        <is>
          <t>Mar. 31, 2018USD ($)</t>
        </is>
      </c>
    </row>
    <row r="3">
      <c r="A3" s="3" t="inlineStr">
        <is>
          <t>New Accounting Pronouncements or Change in Accounting Principle [Line Items]</t>
        </is>
      </c>
    </row>
    <row r="4">
      <c r="A4" s="4" t="inlineStr">
        <is>
          <t>Incentive fees as percentage of profits</t>
        </is>
      </c>
      <c r="B4" s="4" t="inlineStr">
        <is>
          <t>10.00%</t>
        </is>
      </c>
    </row>
    <row r="5">
      <c r="A5" s="4" t="inlineStr">
        <is>
          <t>Number of operating segment | Segment</t>
        </is>
      </c>
      <c r="B5" s="6" t="n">
        <v>1</v>
      </c>
    </row>
    <row r="6">
      <c r="A6" s="4" t="inlineStr">
        <is>
          <t>Number of reportable segments | Segment</t>
        </is>
      </c>
      <c r="B6" s="6" t="n">
        <v>1</v>
      </c>
    </row>
    <row r="7">
      <c r="A7" s="4" t="inlineStr">
        <is>
          <t>Equity-based compensation</t>
        </is>
      </c>
      <c r="B7" s="5" t="n">
        <v>4641000</v>
      </c>
      <c r="C7" s="5" t="n">
        <v>1432000</v>
      </c>
    </row>
    <row r="8">
      <c r="A8" s="4" t="inlineStr">
        <is>
          <t>Minimum</t>
        </is>
      </c>
    </row>
    <row r="9">
      <c r="A9" s="3" t="inlineStr">
        <is>
          <t>New Accounting Pronouncements or Change in Accounting Principle [Line Items]</t>
        </is>
      </c>
    </row>
    <row r="10">
      <c r="A10" s="4" t="inlineStr">
        <is>
          <t>Carried interest allocation as percentage of cumulative fund or account performance</t>
        </is>
      </c>
      <c r="B10" s="4" t="inlineStr">
        <is>
          <t>5.00%</t>
        </is>
      </c>
    </row>
    <row r="11">
      <c r="A11" s="4" t="inlineStr">
        <is>
          <t>Revenue, carried interest allocation, minimum return levels required</t>
        </is>
      </c>
      <c r="B11" s="4" t="inlineStr">
        <is>
          <t>5.00%</t>
        </is>
      </c>
    </row>
    <row r="12">
      <c r="A12" s="4" t="inlineStr">
        <is>
          <t>Maximum</t>
        </is>
      </c>
    </row>
    <row r="13">
      <c r="A13" s="3" t="inlineStr">
        <is>
          <t>New Accounting Pronouncements or Change in Accounting Principle [Line Items]</t>
        </is>
      </c>
    </row>
    <row r="14">
      <c r="A14" s="4" t="inlineStr">
        <is>
          <t>Carried interest allocation as percentage of cumulative fund or account performance</t>
        </is>
      </c>
      <c r="B14" s="4" t="inlineStr">
        <is>
          <t>15.00%</t>
        </is>
      </c>
    </row>
    <row r="15">
      <c r="A15" s="4" t="inlineStr">
        <is>
          <t>Revenue, carried interest allocation, minimum return levels required</t>
        </is>
      </c>
      <c r="B15" s="4" t="inlineStr">
        <is>
          <t>10.00%</t>
        </is>
      </c>
    </row>
    <row r="16">
      <c r="A16" s="4" t="inlineStr">
        <is>
          <t>StepStone Group LP</t>
        </is>
      </c>
    </row>
    <row r="17">
      <c r="A17" s="3" t="inlineStr">
        <is>
          <t>New Accounting Pronouncements or Change in Accounting Principle [Line Items]</t>
        </is>
      </c>
    </row>
    <row r="18">
      <c r="A18" s="4" t="inlineStr">
        <is>
          <t>Incentive fees as percentage of profits</t>
        </is>
      </c>
      <c r="D18" s="4" t="inlineStr">
        <is>
          <t>10.00%</t>
        </is>
      </c>
    </row>
    <row r="19">
      <c r="A19" s="4" t="inlineStr">
        <is>
          <t>Number of operating segment | Segment</t>
        </is>
      </c>
      <c r="D19" s="6" t="n">
        <v>1</v>
      </c>
    </row>
    <row r="20">
      <c r="A20" s="4" t="inlineStr">
        <is>
          <t>Transaction gains and losses</t>
        </is>
      </c>
      <c r="D20" s="5" t="n">
        <v>1000000</v>
      </c>
      <c r="E20" s="5" t="n">
        <v>900000</v>
      </c>
      <c r="F20" s="5" t="n">
        <v>600000</v>
      </c>
    </row>
    <row r="21">
      <c r="A21" s="4" t="inlineStr">
        <is>
          <t>Impairment charges</t>
        </is>
      </c>
      <c r="D21" s="6" t="n">
        <v>0</v>
      </c>
      <c r="E21" s="6" t="n">
        <v>0</v>
      </c>
      <c r="F21" s="6" t="n">
        <v>0</v>
      </c>
    </row>
    <row r="22">
      <c r="A22" s="4" t="inlineStr">
        <is>
          <t>Equity-based compensation</t>
        </is>
      </c>
      <c r="D22" s="5" t="n">
        <v>1915000</v>
      </c>
      <c r="E22" s="5" t="n">
        <v>1725000</v>
      </c>
      <c r="F22" s="5" t="n">
        <v>189000</v>
      </c>
    </row>
    <row r="23">
      <c r="A23" s="4" t="inlineStr">
        <is>
          <t>StepStone Group LP | Minimum</t>
        </is>
      </c>
    </row>
    <row r="24">
      <c r="A24" s="3" t="inlineStr">
        <is>
          <t>New Accounting Pronouncements or Change in Accounting Principle [Line Items]</t>
        </is>
      </c>
    </row>
    <row r="25">
      <c r="A25" s="4" t="inlineStr">
        <is>
          <t>Carried interest allocation as percentage of cumulative fund or account performance</t>
        </is>
      </c>
      <c r="D25" s="4" t="inlineStr">
        <is>
          <t>5.00%</t>
        </is>
      </c>
    </row>
    <row r="26">
      <c r="A26" s="4" t="inlineStr">
        <is>
          <t>Revenue, carried interest allocation, minimum return levels required</t>
        </is>
      </c>
      <c r="D26" s="4" t="inlineStr">
        <is>
          <t>5.00%</t>
        </is>
      </c>
    </row>
    <row r="27">
      <c r="A27" s="4" t="inlineStr">
        <is>
          <t>Property and equipment useful life</t>
        </is>
      </c>
      <c r="D27" s="4" t="inlineStr">
        <is>
          <t>3 years</t>
        </is>
      </c>
    </row>
    <row r="28">
      <c r="A28" s="4" t="inlineStr">
        <is>
          <t>Finite-lived intangible assets useful life</t>
        </is>
      </c>
      <c r="D28" s="4" t="inlineStr">
        <is>
          <t>8 years</t>
        </is>
      </c>
    </row>
    <row r="29">
      <c r="A29" s="4" t="inlineStr">
        <is>
          <t>StepStone Group LP | Maximum</t>
        </is>
      </c>
    </row>
    <row r="30">
      <c r="A30" s="3" t="inlineStr">
        <is>
          <t>New Accounting Pronouncements or Change in Accounting Principle [Line Items]</t>
        </is>
      </c>
    </row>
    <row r="31">
      <c r="A31" s="4" t="inlineStr">
        <is>
          <t>Carried interest allocation as percentage of cumulative fund or account performance</t>
        </is>
      </c>
      <c r="D31" s="4" t="inlineStr">
        <is>
          <t>15.00%</t>
        </is>
      </c>
    </row>
    <row r="32">
      <c r="A32" s="4" t="inlineStr">
        <is>
          <t>Revenue, carried interest allocation, minimum return levels required</t>
        </is>
      </c>
      <c r="D32" s="4" t="inlineStr">
        <is>
          <t>10.00%</t>
        </is>
      </c>
    </row>
    <row r="33">
      <c r="A33" s="4" t="inlineStr">
        <is>
          <t>Property and equipment useful life</t>
        </is>
      </c>
      <c r="D33" s="4" t="inlineStr">
        <is>
          <t>7 years</t>
        </is>
      </c>
    </row>
    <row r="34">
      <c r="A34" s="4" t="inlineStr">
        <is>
          <t>Finite-lived intangible assets useful life</t>
        </is>
      </c>
      <c r="D34" s="4" t="inlineStr">
        <is>
          <t>11 years</t>
        </is>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 Schedule of Accumulated Other Comprehensive Income (Loss) (Detail) - USD ($)</t>
        </is>
      </c>
      <c r="B1" s="2" t="inlineStr">
        <is>
          <t>Dec. 31, 2020</t>
        </is>
      </c>
      <c r="C1" s="2" t="inlineStr">
        <is>
          <t>Sep. 30, 2020</t>
        </is>
      </c>
      <c r="D1" s="2" t="inlineStr">
        <is>
          <t>Sep. 17, 2020</t>
        </is>
      </c>
      <c r="E1" s="2" t="inlineStr">
        <is>
          <t>Mar. 31, 2020</t>
        </is>
      </c>
      <c r="F1" s="2" t="inlineStr">
        <is>
          <t>Dec. 31, 2019</t>
        </is>
      </c>
      <c r="G1" s="2" t="inlineStr">
        <is>
          <t>Nov. 20, 2019</t>
        </is>
      </c>
      <c r="H1" s="2" t="inlineStr">
        <is>
          <t>Sep. 30, 2019</t>
        </is>
      </c>
      <c r="I1" s="2" t="inlineStr">
        <is>
          <t>Mar. 31, 2019</t>
        </is>
      </c>
      <c r="J1" s="2" t="inlineStr">
        <is>
          <t>Mar. 31, 2018</t>
        </is>
      </c>
      <c r="K1" s="2" t="inlineStr">
        <is>
          <t>Mar. 31, 2017</t>
        </is>
      </c>
    </row>
    <row r="2">
      <c r="A2" s="3" t="inlineStr">
        <is>
          <t>Accumulated Other Comprehensive Income (Loss) [Line Items]</t>
        </is>
      </c>
    </row>
    <row r="3">
      <c r="A3" s="4" t="inlineStr">
        <is>
          <t>Total stockholders' equity / partners' capital</t>
        </is>
      </c>
      <c r="B3" s="5" t="n">
        <v>534137000</v>
      </c>
      <c r="C3" s="5" t="n">
        <v>424395000</v>
      </c>
      <c r="D3" s="5" t="n">
        <v>0</v>
      </c>
      <c r="G3" s="5" t="n">
        <v>100</v>
      </c>
    </row>
    <row r="4">
      <c r="A4" s="4" t="inlineStr">
        <is>
          <t>Total stockholders' equity / partners' capital</t>
        </is>
      </c>
      <c r="D4" s="5" t="n">
        <v>0</v>
      </c>
      <c r="E4" s="5" t="n">
        <v>236967000</v>
      </c>
      <c r="F4" s="5" t="n">
        <v>207990000</v>
      </c>
      <c r="H4" s="5" t="n">
        <v>196824000</v>
      </c>
      <c r="I4" s="5" t="n">
        <v>145662000</v>
      </c>
    </row>
    <row r="5">
      <c r="A5" s="4" t="inlineStr">
        <is>
          <t>StepStone Group LP</t>
        </is>
      </c>
    </row>
    <row r="6">
      <c r="A6" s="3" t="inlineStr">
        <is>
          <t>Accumulated Other Comprehensive Income (Loss) [Line Items]</t>
        </is>
      </c>
    </row>
    <row r="7">
      <c r="A7" s="4" t="inlineStr">
        <is>
          <t>Total stockholders' equity / partners' capital</t>
        </is>
      </c>
      <c r="E7" s="6" t="n">
        <v>236967000</v>
      </c>
      <c r="I7" s="6" t="n">
        <v>145662000</v>
      </c>
      <c r="J7" s="5" t="n">
        <v>137645000</v>
      </c>
      <c r="K7" s="5" t="n">
        <v>143484000</v>
      </c>
    </row>
    <row r="8">
      <c r="A8" s="4" t="inlineStr">
        <is>
          <t>Foreign currency translation adjustments</t>
        </is>
      </c>
    </row>
    <row r="9">
      <c r="A9" s="3" t="inlineStr">
        <is>
          <t>Accumulated Other Comprehensive Income (Loss) [Line Items]</t>
        </is>
      </c>
    </row>
    <row r="10">
      <c r="A10" s="4" t="inlineStr">
        <is>
          <t>Total stockholders' equity / partners' capital</t>
        </is>
      </c>
      <c r="B10" s="6" t="n">
        <v>53000</v>
      </c>
    </row>
    <row r="11">
      <c r="A11" s="4" t="inlineStr">
        <is>
          <t>Total stockholders' equity / partners' capital</t>
        </is>
      </c>
      <c r="E11" s="6" t="n">
        <v>502000</v>
      </c>
    </row>
    <row r="12">
      <c r="A12" s="4" t="inlineStr">
        <is>
          <t>Foreign currency translation adjustments | StepStone Group LP</t>
        </is>
      </c>
    </row>
    <row r="13">
      <c r="A13" s="3" t="inlineStr">
        <is>
          <t>Accumulated Other Comprehensive Income (Loss) [Line Items]</t>
        </is>
      </c>
    </row>
    <row r="14">
      <c r="A14" s="4" t="inlineStr">
        <is>
          <t>Total stockholders' equity / partners' capital</t>
        </is>
      </c>
      <c r="E14" s="6" t="n">
        <v>502000</v>
      </c>
      <c r="I14" s="6" t="n">
        <v>432000</v>
      </c>
    </row>
    <row r="15">
      <c r="A15" s="4" t="inlineStr">
        <is>
          <t>Unrealized loss on defined benefit plan, net</t>
        </is>
      </c>
    </row>
    <row r="16">
      <c r="A16" s="3" t="inlineStr">
        <is>
          <t>Accumulated Other Comprehensive Income (Loss) [Line Items]</t>
        </is>
      </c>
    </row>
    <row r="17">
      <c r="A17" s="4" t="inlineStr">
        <is>
          <t>Total stockholders' equity / partners' capital</t>
        </is>
      </c>
      <c r="E17" s="6" t="n">
        <v>-324000</v>
      </c>
    </row>
    <row r="18">
      <c r="A18" s="4" t="inlineStr">
        <is>
          <t>Unrealized loss on defined benefit plan, net | StepStone Group LP</t>
        </is>
      </c>
    </row>
    <row r="19">
      <c r="A19" s="3" t="inlineStr">
        <is>
          <t>Accumulated Other Comprehensive Income (Loss) [Line Items]</t>
        </is>
      </c>
    </row>
    <row r="20">
      <c r="A20" s="4" t="inlineStr">
        <is>
          <t>Total stockholders' equity / partners' capital</t>
        </is>
      </c>
      <c r="E20" s="6" t="n">
        <v>-324000</v>
      </c>
      <c r="I20" s="6" t="n">
        <v>-149000</v>
      </c>
    </row>
    <row r="21">
      <c r="A21" s="4" t="inlineStr">
        <is>
          <t>Accumulated Other Comprehensive Income (Loss)</t>
        </is>
      </c>
    </row>
    <row r="22">
      <c r="A22" s="3" t="inlineStr">
        <is>
          <t>Accumulated Other Comprehensive Income (Loss) [Line Items]</t>
        </is>
      </c>
    </row>
    <row r="23">
      <c r="A23" s="4" t="inlineStr">
        <is>
          <t>Total stockholders' equity / partners' capital</t>
        </is>
      </c>
      <c r="B23" s="5" t="n">
        <v>53000</v>
      </c>
      <c r="C23" s="5" t="n">
        <v>-22000</v>
      </c>
    </row>
    <row r="24">
      <c r="A24" s="4" t="inlineStr">
        <is>
          <t>Total stockholders' equity / partners' capital</t>
        </is>
      </c>
      <c r="E24" s="6" t="n">
        <v>178000</v>
      </c>
    </row>
    <row r="25">
      <c r="A25" s="4" t="inlineStr">
        <is>
          <t>Accumulated Other Comprehensive Income (Loss) | StepStone Group LP</t>
        </is>
      </c>
    </row>
    <row r="26">
      <c r="A26" s="3" t="inlineStr">
        <is>
          <t>Accumulated Other Comprehensive Income (Loss) [Line Items]</t>
        </is>
      </c>
    </row>
    <row r="27">
      <c r="A27" s="4" t="inlineStr">
        <is>
          <t>Total stockholders' equity / partners' capital</t>
        </is>
      </c>
      <c r="E27" s="5" t="n">
        <v>178000</v>
      </c>
      <c r="I27" s="5" t="n">
        <v>283000</v>
      </c>
      <c r="J27" s="5" t="n">
        <v>898000</v>
      </c>
      <c r="K27" s="5" t="n">
        <v>25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Revenues - Schedule of Disaggregation of Revenue by Product Offering (Detail) - USD ($) $ in Thousands</t>
        </is>
      </c>
      <c r="B1" s="2" t="inlineStr">
        <is>
          <t>3 Months Ended</t>
        </is>
      </c>
      <c r="D1" s="2" t="inlineStr">
        <is>
          <t>4 Months Ended</t>
        </is>
      </c>
      <c r="E1" s="2" t="inlineStr">
        <is>
          <t>9 Months Ended</t>
        </is>
      </c>
      <c r="G1" s="2" t="inlineStr">
        <is>
          <t>12 Months Ended</t>
        </is>
      </c>
    </row>
    <row r="2">
      <c r="B2" s="2" t="inlineStr">
        <is>
          <t>Dec. 31, 2020</t>
        </is>
      </c>
      <c r="C2" s="2" t="inlineStr">
        <is>
          <t>Dec. 31, 2019</t>
        </is>
      </c>
      <c r="D2" s="2" t="inlineStr">
        <is>
          <t>Mar. 31, 2020</t>
        </is>
      </c>
      <c r="E2" s="2" t="inlineStr">
        <is>
          <t>Dec. 31, 2020</t>
        </is>
      </c>
      <c r="F2" s="2" t="inlineStr">
        <is>
          <t>Dec. 31, 2019</t>
        </is>
      </c>
      <c r="G2" s="2" t="inlineStr">
        <is>
          <t>Mar. 31, 2020</t>
        </is>
      </c>
      <c r="H2" s="2" t="inlineStr">
        <is>
          <t>Mar. 31, 2019</t>
        </is>
      </c>
      <c r="I2" s="2" t="inlineStr">
        <is>
          <t>Mar. 31, 2018</t>
        </is>
      </c>
    </row>
    <row r="3">
      <c r="A3" s="3" t="inlineStr">
        <is>
          <t>Disaggregation of Revenue [Line Items]</t>
        </is>
      </c>
    </row>
    <row r="4">
      <c r="A4" s="4" t="inlineStr">
        <is>
          <t>Total carried interest allocation</t>
        </is>
      </c>
      <c r="B4" s="5" t="n">
        <v>176744</v>
      </c>
      <c r="C4" s="5" t="n">
        <v>4721</v>
      </c>
      <c r="D4" s="5" t="n">
        <v>0</v>
      </c>
      <c r="E4" s="5" t="n">
        <v>214307</v>
      </c>
      <c r="F4" s="5" t="n">
        <v>129014</v>
      </c>
    </row>
    <row r="5">
      <c r="A5" s="4" t="inlineStr">
        <is>
          <t>StepStone Group LP</t>
        </is>
      </c>
    </row>
    <row r="6">
      <c r="A6" s="3" t="inlineStr">
        <is>
          <t>Disaggregation of Revenue [Line Items]</t>
        </is>
      </c>
    </row>
    <row r="7">
      <c r="A7" s="4" t="inlineStr">
        <is>
          <t>Total carried interest allocation</t>
        </is>
      </c>
      <c r="G7" s="5" t="n">
        <v>207996</v>
      </c>
      <c r="H7" s="5" t="n">
        <v>63902</v>
      </c>
      <c r="I7" s="5" t="n">
        <v>121834</v>
      </c>
    </row>
    <row r="8">
      <c r="A8" s="4" t="inlineStr">
        <is>
          <t>Focused commingled funds</t>
        </is>
      </c>
    </row>
    <row r="9">
      <c r="A9" s="3" t="inlineStr">
        <is>
          <t>Disaggregation of Revenue [Line Items]</t>
        </is>
      </c>
    </row>
    <row r="10">
      <c r="A10" s="4" t="inlineStr">
        <is>
          <t>Revenues</t>
        </is>
      </c>
      <c r="B10" s="6" t="n">
        <v>23567</v>
      </c>
      <c r="C10" s="6" t="n">
        <v>24311</v>
      </c>
      <c r="E10" s="6" t="n">
        <v>74241</v>
      </c>
      <c r="F10" s="6" t="n">
        <v>56917</v>
      </c>
    </row>
    <row r="11">
      <c r="A11" s="4" t="inlineStr">
        <is>
          <t>Focused commingled funds | StepStone Group LP</t>
        </is>
      </c>
    </row>
    <row r="12">
      <c r="A12" s="3" t="inlineStr">
        <is>
          <t>Disaggregation of Revenue [Line Items]</t>
        </is>
      </c>
    </row>
    <row r="13">
      <c r="A13" s="4" t="inlineStr">
        <is>
          <t>Revenues</t>
        </is>
      </c>
      <c r="G13" s="6" t="n">
        <v>79402</v>
      </c>
      <c r="H13" s="6" t="n">
        <v>59048</v>
      </c>
      <c r="I13" s="6" t="n">
        <v>48504</v>
      </c>
    </row>
    <row r="14">
      <c r="A14" s="4" t="inlineStr">
        <is>
          <t>SMAs</t>
        </is>
      </c>
    </row>
    <row r="15">
      <c r="A15" s="3" t="inlineStr">
        <is>
          <t>Disaggregation of Revenue [Line Items]</t>
        </is>
      </c>
    </row>
    <row r="16">
      <c r="A16" s="4" t="inlineStr">
        <is>
          <t>Revenues</t>
        </is>
      </c>
      <c r="B16" s="6" t="n">
        <v>33079</v>
      </c>
      <c r="C16" s="6" t="n">
        <v>28181</v>
      </c>
      <c r="E16" s="6" t="n">
        <v>95030</v>
      </c>
      <c r="F16" s="6" t="n">
        <v>78321</v>
      </c>
    </row>
    <row r="17">
      <c r="A17" s="4" t="inlineStr">
        <is>
          <t>SMAs | StepStone Group LP</t>
        </is>
      </c>
    </row>
    <row r="18">
      <c r="A18" s="3" t="inlineStr">
        <is>
          <t>Disaggregation of Revenue [Line Items]</t>
        </is>
      </c>
    </row>
    <row r="19">
      <c r="A19" s="4" t="inlineStr">
        <is>
          <t>Revenues</t>
        </is>
      </c>
      <c r="G19" s="6" t="n">
        <v>107286</v>
      </c>
      <c r="H19" s="6" t="n">
        <v>86111</v>
      </c>
      <c r="I19" s="6" t="n">
        <v>51950</v>
      </c>
    </row>
    <row r="20">
      <c r="A20" s="4" t="inlineStr">
        <is>
          <t>Advisory and other services</t>
        </is>
      </c>
    </row>
    <row r="21">
      <c r="A21" s="3" t="inlineStr">
        <is>
          <t>Disaggregation of Revenue [Line Items]</t>
        </is>
      </c>
    </row>
    <row r="22">
      <c r="A22" s="4" t="inlineStr">
        <is>
          <t>Revenues</t>
        </is>
      </c>
      <c r="B22" s="6" t="n">
        <v>13442</v>
      </c>
      <c r="C22" s="6" t="n">
        <v>13672</v>
      </c>
      <c r="E22" s="6" t="n">
        <v>39907</v>
      </c>
      <c r="F22" s="6" t="n">
        <v>35236</v>
      </c>
    </row>
    <row r="23">
      <c r="A23" s="4" t="inlineStr">
        <is>
          <t>Advisory and other services | StepStone Group LP</t>
        </is>
      </c>
    </row>
    <row r="24">
      <c r="A24" s="3" t="inlineStr">
        <is>
          <t>Disaggregation of Revenue [Line Items]</t>
        </is>
      </c>
    </row>
    <row r="25">
      <c r="A25" s="4" t="inlineStr">
        <is>
          <t>Revenues</t>
        </is>
      </c>
      <c r="G25" s="6" t="n">
        <v>47848</v>
      </c>
      <c r="H25" s="6" t="n">
        <v>44838</v>
      </c>
      <c r="I25" s="6" t="n">
        <v>39781</v>
      </c>
    </row>
    <row r="26">
      <c r="A26" s="4" t="inlineStr">
        <is>
          <t>Fund reimbursement revenues</t>
        </is>
      </c>
    </row>
    <row r="27">
      <c r="A27" s="3" t="inlineStr">
        <is>
          <t>Disaggregation of Revenue [Line Items]</t>
        </is>
      </c>
    </row>
    <row r="28">
      <c r="A28" s="4" t="inlineStr">
        <is>
          <t>Revenues</t>
        </is>
      </c>
      <c r="B28" s="6" t="n">
        <v>5</v>
      </c>
      <c r="C28" s="6" t="n">
        <v>101</v>
      </c>
      <c r="E28" s="6" t="n">
        <v>67</v>
      </c>
      <c r="F28" s="6" t="n">
        <v>552</v>
      </c>
    </row>
    <row r="29">
      <c r="A29" s="4" t="inlineStr">
        <is>
          <t>Fund reimbursement revenues | StepStone Group LP</t>
        </is>
      </c>
    </row>
    <row r="30">
      <c r="A30" s="3" t="inlineStr">
        <is>
          <t>Disaggregation of Revenue [Line Items]</t>
        </is>
      </c>
    </row>
    <row r="31">
      <c r="A31" s="4" t="inlineStr">
        <is>
          <t>Revenues</t>
        </is>
      </c>
      <c r="G31" s="6" t="n">
        <v>669</v>
      </c>
      <c r="H31" s="6" t="n">
        <v>829</v>
      </c>
      <c r="I31" s="6" t="n">
        <v>717</v>
      </c>
    </row>
    <row r="32">
      <c r="A32" s="4" t="inlineStr">
        <is>
          <t>Management and advisory fees, net</t>
        </is>
      </c>
    </row>
    <row r="33">
      <c r="A33" s="3" t="inlineStr">
        <is>
          <t>Disaggregation of Revenue [Line Items]</t>
        </is>
      </c>
    </row>
    <row r="34">
      <c r="A34" s="4" t="inlineStr">
        <is>
          <t>Revenues</t>
        </is>
      </c>
      <c r="B34" s="6" t="n">
        <v>70093</v>
      </c>
      <c r="C34" s="6" t="n">
        <v>66265</v>
      </c>
      <c r="E34" s="6" t="n">
        <v>209245</v>
      </c>
      <c r="F34" s="6" t="n">
        <v>171026</v>
      </c>
    </row>
    <row r="35">
      <c r="A35" s="4" t="inlineStr">
        <is>
          <t>Management and advisory fees, net | StepStone Group LP</t>
        </is>
      </c>
    </row>
    <row r="36">
      <c r="A36" s="3" t="inlineStr">
        <is>
          <t>Disaggregation of Revenue [Line Items]</t>
        </is>
      </c>
    </row>
    <row r="37">
      <c r="A37" s="4" t="inlineStr">
        <is>
          <t>Revenues</t>
        </is>
      </c>
      <c r="G37" s="6" t="n">
        <v>235205</v>
      </c>
      <c r="H37" s="6" t="n">
        <v>190826</v>
      </c>
      <c r="I37" s="6" t="n">
        <v>140952</v>
      </c>
    </row>
    <row r="38">
      <c r="A38" s="4" t="inlineStr">
        <is>
          <t>SMAs</t>
        </is>
      </c>
    </row>
    <row r="39">
      <c r="A39" s="3" t="inlineStr">
        <is>
          <t>Disaggregation of Revenue [Line Items]</t>
        </is>
      </c>
    </row>
    <row r="40">
      <c r="A40" s="4" t="inlineStr">
        <is>
          <t>Revenues</t>
        </is>
      </c>
      <c r="B40" s="6" t="n">
        <v>313</v>
      </c>
      <c r="C40" s="6" t="n">
        <v>229</v>
      </c>
      <c r="E40" s="6" t="n">
        <v>5070</v>
      </c>
      <c r="F40" s="6" t="n">
        <v>2626</v>
      </c>
    </row>
    <row r="41">
      <c r="A41" s="4" t="inlineStr">
        <is>
          <t>SMAs | StepStone Group LP</t>
        </is>
      </c>
    </row>
    <row r="42">
      <c r="A42" s="3" t="inlineStr">
        <is>
          <t>Disaggregation of Revenue [Line Items]</t>
        </is>
      </c>
    </row>
    <row r="43">
      <c r="A43" s="4" t="inlineStr">
        <is>
          <t>Revenues</t>
        </is>
      </c>
      <c r="G43" s="6" t="n">
        <v>3410</v>
      </c>
      <c r="H43" s="6" t="n">
        <v>1540</v>
      </c>
      <c r="I43" s="6" t="n">
        <v>1489</v>
      </c>
    </row>
    <row r="44">
      <c r="A44" s="4" t="inlineStr">
        <is>
          <t>SMAs</t>
        </is>
      </c>
    </row>
    <row r="45">
      <c r="A45" s="3" t="inlineStr">
        <is>
          <t>Disaggregation of Revenue [Line Items]</t>
        </is>
      </c>
    </row>
    <row r="46">
      <c r="A46" s="4" t="inlineStr">
        <is>
          <t>Total carried interest allocation</t>
        </is>
      </c>
      <c r="B46" s="6" t="n">
        <v>136950</v>
      </c>
      <c r="C46" s="6" t="n">
        <v>-850</v>
      </c>
      <c r="E46" s="6" t="n">
        <v>158409</v>
      </c>
      <c r="F46" s="6" t="n">
        <v>93650</v>
      </c>
    </row>
    <row r="47">
      <c r="A47" s="4" t="inlineStr">
        <is>
          <t>SMAs | StepStone Group LP</t>
        </is>
      </c>
    </row>
    <row r="48">
      <c r="A48" s="3" t="inlineStr">
        <is>
          <t>Disaggregation of Revenue [Line Items]</t>
        </is>
      </c>
    </row>
    <row r="49">
      <c r="A49" s="4" t="inlineStr">
        <is>
          <t>Total carried interest allocation</t>
        </is>
      </c>
      <c r="G49" s="6" t="n">
        <v>150848</v>
      </c>
      <c r="H49" s="6" t="n">
        <v>36526</v>
      </c>
      <c r="I49" s="6" t="n">
        <v>92347</v>
      </c>
    </row>
    <row r="50">
      <c r="A50" s="4" t="inlineStr">
        <is>
          <t>Focused commingled funds</t>
        </is>
      </c>
    </row>
    <row r="51">
      <c r="A51" s="3" t="inlineStr">
        <is>
          <t>Disaggregation of Revenue [Line Items]</t>
        </is>
      </c>
    </row>
    <row r="52">
      <c r="A52" s="4" t="inlineStr">
        <is>
          <t>Total carried interest allocation</t>
        </is>
      </c>
      <c r="B52" s="6" t="n">
        <v>39794</v>
      </c>
      <c r="C52" s="6" t="n">
        <v>5571</v>
      </c>
      <c r="E52" s="6" t="n">
        <v>55898</v>
      </c>
      <c r="F52" s="6" t="n">
        <v>35364</v>
      </c>
    </row>
    <row r="53">
      <c r="A53" s="4" t="inlineStr">
        <is>
          <t>Focused commingled funds | StepStone Group LP</t>
        </is>
      </c>
    </row>
    <row r="54">
      <c r="A54" s="3" t="inlineStr">
        <is>
          <t>Disaggregation of Revenue [Line Items]</t>
        </is>
      </c>
    </row>
    <row r="55">
      <c r="A55" s="4" t="inlineStr">
        <is>
          <t>Total carried interest allocation</t>
        </is>
      </c>
      <c r="G55" s="6" t="n">
        <v>57148</v>
      </c>
      <c r="H55" s="6" t="n">
        <v>27376</v>
      </c>
      <c r="I55" s="6" t="n">
        <v>29487</v>
      </c>
    </row>
    <row r="56">
      <c r="A56" s="4" t="inlineStr">
        <is>
          <t>Focused commingled funds</t>
        </is>
      </c>
    </row>
    <row r="57">
      <c r="A57" s="3" t="inlineStr">
        <is>
          <t>Disaggregation of Revenue [Line Items]</t>
        </is>
      </c>
    </row>
    <row r="58">
      <c r="A58" s="4" t="inlineStr">
        <is>
          <t>Revenues</t>
        </is>
      </c>
      <c r="E58" s="6" t="n">
        <v>28</v>
      </c>
    </row>
    <row r="59">
      <c r="A59" s="4" t="inlineStr">
        <is>
          <t>Incentive fees</t>
        </is>
      </c>
    </row>
    <row r="60">
      <c r="A60" s="3" t="inlineStr">
        <is>
          <t>Disaggregation of Revenue [Line Items]</t>
        </is>
      </c>
    </row>
    <row r="61">
      <c r="A61" s="4" t="inlineStr">
        <is>
          <t>Revenues</t>
        </is>
      </c>
      <c r="B61" s="5" t="n">
        <v>313</v>
      </c>
      <c r="C61" s="5" t="n">
        <v>229</v>
      </c>
      <c r="E61" s="5" t="n">
        <v>5098</v>
      </c>
      <c r="F61" s="5" t="n">
        <v>2626</v>
      </c>
    </row>
    <row r="62">
      <c r="A62" s="4" t="inlineStr">
        <is>
          <t>Incentive fees | StepStone Group LP</t>
        </is>
      </c>
    </row>
    <row r="63">
      <c r="A63" s="3" t="inlineStr">
        <is>
          <t>Disaggregation of Revenue [Line Items]</t>
        </is>
      </c>
    </row>
    <row r="64">
      <c r="A64" s="4" t="inlineStr">
        <is>
          <t>Revenues</t>
        </is>
      </c>
      <c r="G64" s="5" t="n">
        <v>3410</v>
      </c>
      <c r="H64" s="5" t="n">
        <v>1540</v>
      </c>
      <c r="I64" s="5" t="n">
        <v>1489</v>
      </c>
    </row>
  </sheetData>
  <mergeCells count="4">
    <mergeCell ref="A1:A2"/>
    <mergeCell ref="B1:C1"/>
    <mergeCell ref="E1:F1"/>
    <mergeCell ref="G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Revenues - Schedule of Disaggregation of Revenue by Geographic Location (Detail) - USD ($) $ in Thousands</t>
        </is>
      </c>
      <c r="B1" s="2" t="inlineStr">
        <is>
          <t>3 Months Ended</t>
        </is>
      </c>
      <c r="D1" s="2" t="inlineStr">
        <is>
          <t>4 Months Ended</t>
        </is>
      </c>
      <c r="E1" s="2" t="inlineStr">
        <is>
          <t>9 Months Ended</t>
        </is>
      </c>
      <c r="G1" s="2" t="inlineStr">
        <is>
          <t>12 Months Ended</t>
        </is>
      </c>
    </row>
    <row r="2">
      <c r="B2" s="2" t="inlineStr">
        <is>
          <t>Dec. 31, 2020</t>
        </is>
      </c>
      <c r="C2" s="2" t="inlineStr">
        <is>
          <t>Dec. 31, 2019</t>
        </is>
      </c>
      <c r="D2" s="2" t="inlineStr">
        <is>
          <t>Mar. 31, 2020</t>
        </is>
      </c>
      <c r="E2" s="2" t="inlineStr">
        <is>
          <t>Dec. 31, 2020</t>
        </is>
      </c>
      <c r="F2" s="2" t="inlineStr">
        <is>
          <t>Dec. 31, 2019</t>
        </is>
      </c>
      <c r="G2" s="2" t="inlineStr">
        <is>
          <t>Mar. 31, 2020</t>
        </is>
      </c>
      <c r="H2" s="2" t="inlineStr">
        <is>
          <t>Mar. 31, 2019</t>
        </is>
      </c>
      <c r="I2" s="2" t="inlineStr">
        <is>
          <t>Mar. 31, 2018</t>
        </is>
      </c>
    </row>
    <row r="3">
      <c r="A3" s="3" t="inlineStr">
        <is>
          <t>Disaggregation of Revenue [Line Items]</t>
        </is>
      </c>
    </row>
    <row r="4">
      <c r="A4" s="4" t="inlineStr">
        <is>
          <t>Total revenues</t>
        </is>
      </c>
      <c r="B4" s="5" t="n">
        <v>247150</v>
      </c>
      <c r="C4" s="5" t="n">
        <v>71215</v>
      </c>
      <c r="D4" s="5" t="n">
        <v>0</v>
      </c>
      <c r="E4" s="5" t="n">
        <v>428650</v>
      </c>
      <c r="F4" s="5" t="n">
        <v>302666</v>
      </c>
    </row>
    <row r="5">
      <c r="A5" s="4" t="inlineStr">
        <is>
          <t>StepStone Group LP</t>
        </is>
      </c>
    </row>
    <row r="6">
      <c r="A6" s="3" t="inlineStr">
        <is>
          <t>Disaggregation of Revenue [Line Items]</t>
        </is>
      </c>
    </row>
    <row r="7">
      <c r="A7" s="4" t="inlineStr">
        <is>
          <t>Total revenues</t>
        </is>
      </c>
      <c r="G7" s="5" t="n">
        <v>446611</v>
      </c>
      <c r="H7" s="5" t="n">
        <v>256268</v>
      </c>
      <c r="I7" s="5" t="n">
        <v>264275</v>
      </c>
    </row>
    <row r="8">
      <c r="A8" s="4" t="inlineStr">
        <is>
          <t>United States</t>
        </is>
      </c>
    </row>
    <row r="9">
      <c r="A9" s="3" t="inlineStr">
        <is>
          <t>Disaggregation of Revenue [Line Items]</t>
        </is>
      </c>
    </row>
    <row r="10">
      <c r="A10" s="4" t="inlineStr">
        <is>
          <t>Total revenues</t>
        </is>
      </c>
      <c r="B10" s="6" t="n">
        <v>44821</v>
      </c>
      <c r="C10" s="6" t="n">
        <v>20955</v>
      </c>
      <c r="E10" s="6" t="n">
        <v>96782</v>
      </c>
      <c r="F10" s="6" t="n">
        <v>73915</v>
      </c>
    </row>
    <row r="11">
      <c r="A11" s="4" t="inlineStr">
        <is>
          <t>United States | StepStone Group LP</t>
        </is>
      </c>
    </row>
    <row r="12">
      <c r="A12" s="3" t="inlineStr">
        <is>
          <t>Disaggregation of Revenue [Line Items]</t>
        </is>
      </c>
    </row>
    <row r="13">
      <c r="A13" s="4" t="inlineStr">
        <is>
          <t>Total revenues</t>
        </is>
      </c>
      <c r="G13" s="6" t="n">
        <v>108681</v>
      </c>
      <c r="H13" s="6" t="n">
        <v>88828</v>
      </c>
      <c r="I13" s="6" t="n">
        <v>75676</v>
      </c>
    </row>
    <row r="14">
      <c r="A14" s="4" t="inlineStr">
        <is>
          <t>Non-U.S. countries</t>
        </is>
      </c>
    </row>
    <row r="15">
      <c r="A15" s="3" t="inlineStr">
        <is>
          <t>Disaggregation of Revenue [Line Items]</t>
        </is>
      </c>
    </row>
    <row r="16">
      <c r="A16" s="4" t="inlineStr">
        <is>
          <t>Total revenues</t>
        </is>
      </c>
      <c r="B16" s="5" t="n">
        <v>202329</v>
      </c>
      <c r="C16" s="5" t="n">
        <v>50260</v>
      </c>
      <c r="E16" s="5" t="n">
        <v>331868</v>
      </c>
      <c r="F16" s="5" t="n">
        <v>228751</v>
      </c>
    </row>
    <row r="17">
      <c r="A17" s="4" t="inlineStr">
        <is>
          <t>Non-U.S. countries | StepStone Group LP</t>
        </is>
      </c>
    </row>
    <row r="18">
      <c r="A18" s="3" t="inlineStr">
        <is>
          <t>Disaggregation of Revenue [Line Items]</t>
        </is>
      </c>
    </row>
    <row r="19">
      <c r="A19" s="4" t="inlineStr">
        <is>
          <t>Total revenues</t>
        </is>
      </c>
      <c r="G19" s="5" t="n">
        <v>337930</v>
      </c>
      <c r="H19" s="5" t="n">
        <v>167440</v>
      </c>
      <c r="I19" s="5" t="n">
        <v>188599</v>
      </c>
    </row>
  </sheetData>
  <mergeCells count="4">
    <mergeCell ref="A1:A2"/>
    <mergeCell ref="B1:C1"/>
    <mergeCell ref="E1:F1"/>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Revenues - Additional Information (Detail) - USD ($) $ in Millions</t>
        </is>
      </c>
      <c r="B1" s="2" t="inlineStr">
        <is>
          <t>9 Months Ended</t>
        </is>
      </c>
      <c r="C1" s="2" t="inlineStr">
        <is>
          <t>12 Months Ended</t>
        </is>
      </c>
    </row>
    <row r="2">
      <c r="B2" s="2" t="inlineStr">
        <is>
          <t>Dec. 31, 2020</t>
        </is>
      </c>
      <c r="C2" s="2" t="inlineStr">
        <is>
          <t>Mar. 31, 2020</t>
        </is>
      </c>
      <c r="D2" s="2" t="inlineStr">
        <is>
          <t>Mar. 31, 2019</t>
        </is>
      </c>
    </row>
    <row r="3">
      <c r="A3" s="3" t="inlineStr">
        <is>
          <t>Disaggregation of Revenue [Line Items]</t>
        </is>
      </c>
    </row>
    <row r="4">
      <c r="A4" s="4" t="inlineStr">
        <is>
          <t>Deferred revenue</t>
        </is>
      </c>
      <c r="B4" s="9" t="n">
        <v>13.6</v>
      </c>
      <c r="C4" s="9" t="n">
        <v>8.5</v>
      </c>
    </row>
    <row r="5">
      <c r="A5" s="4" t="inlineStr">
        <is>
          <t>Deferred revenue, revenue recognized</t>
        </is>
      </c>
      <c r="B5" s="9" t="n">
        <v>0.5</v>
      </c>
    </row>
    <row r="6">
      <c r="A6" s="4" t="inlineStr">
        <is>
          <t>StepStone Group LP</t>
        </is>
      </c>
    </row>
    <row r="7">
      <c r="A7" s="3" t="inlineStr">
        <is>
          <t>Disaggregation of Revenue [Line Items]</t>
        </is>
      </c>
    </row>
    <row r="8">
      <c r="A8" s="4" t="inlineStr">
        <is>
          <t>Deferred revenue</t>
        </is>
      </c>
      <c r="C8" s="10" t="n">
        <v>8.5</v>
      </c>
      <c r="D8" s="9" t="n">
        <v>8.4</v>
      </c>
    </row>
    <row r="9">
      <c r="A9" s="4" t="inlineStr">
        <is>
          <t>Deferred revenue, revenue recognized</t>
        </is>
      </c>
      <c r="C9" s="9" t="n">
        <v>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89"/>
  <sheetViews>
    <sheetView workbookViewId="0">
      <selection activeCell="A1" sqref="A1"/>
    </sheetView>
  </sheetViews>
  <sheetFormatPr baseColWidth="8" defaultRowHeight="15"/>
  <cols>
    <col width="80" customWidth="1" min="1" max="1"/>
    <col width="14" customWidth="1" min="2" max="2"/>
    <col width="20" customWidth="1" min="3" max="3"/>
    <col width="19" customWidth="1" min="4" max="4"/>
    <col width="18" customWidth="1" min="5" max="5"/>
    <col width="36" customWidth="1" min="6" max="6"/>
    <col width="18" customWidth="1" min="7" max="7"/>
    <col width="13" customWidth="1" min="8" max="8"/>
    <col width="33" customWidth="1" min="9" max="9"/>
    <col width="33" customWidth="1" min="10" max="10"/>
    <col width="27" customWidth="1" min="11" max="11"/>
    <col width="46" customWidth="1" min="12" max="12"/>
    <col width="40" customWidth="1" min="13" max="13"/>
    <col width="46" customWidth="1" min="14" max="14"/>
    <col width="64" customWidth="1" min="15" max="15"/>
    <col width="80" customWidth="1" min="16" max="16"/>
    <col width="42" customWidth="1" min="17" max="17"/>
    <col width="36" customWidth="1" min="18" max="18"/>
    <col width="35" customWidth="1" min="19" max="19"/>
  </cols>
  <sheetData>
    <row r="1">
      <c r="A1" s="1" t="inlineStr">
        <is>
          <t>Condensed Consolidated Statements of Stockholders' Equity - USD ($)</t>
        </is>
      </c>
      <c r="B1" s="2" t="inlineStr">
        <is>
          <t>Total</t>
        </is>
      </c>
      <c r="C1" s="2" t="inlineStr">
        <is>
          <t>Previously Reported</t>
        </is>
      </c>
      <c r="D1" s="2" t="inlineStr">
        <is>
          <t>StepStone Group LP</t>
        </is>
      </c>
      <c r="E1" s="2" t="inlineStr">
        <is>
          <t>Partners' Capital</t>
        </is>
      </c>
      <c r="F1" s="2" t="inlineStr">
        <is>
          <t>Partners' CapitalStepStone Group LP</t>
        </is>
      </c>
      <c r="G1" s="2" t="inlineStr">
        <is>
          <t>Partners' Capital</t>
        </is>
      </c>
      <c r="H1" s="2" t="inlineStr">
        <is>
          <t>Common Stock</t>
        </is>
      </c>
      <c r="I1" s="2" t="inlineStr">
        <is>
          <t>Common StockClass A Common Stock</t>
        </is>
      </c>
      <c r="J1" s="2" t="inlineStr">
        <is>
          <t>Common StockClass B Common Stock</t>
        </is>
      </c>
      <c r="K1" s="2" t="inlineStr">
        <is>
          <t>Additional Paid-in Capital</t>
        </is>
      </c>
      <c r="L1" s="2" t="inlineStr">
        <is>
          <t>Additional Paid-in CapitalPreviously Reported</t>
        </is>
      </c>
      <c r="M1" s="2" t="inlineStr">
        <is>
          <t>Retained Earnings (Accumulated Deficit)</t>
        </is>
      </c>
      <c r="N1" s="2" t="inlineStr">
        <is>
          <t>Accumulated Other Comprehensive Income (Loss)</t>
        </is>
      </c>
      <c r="O1" s="2" t="inlineStr">
        <is>
          <t>Accumulated Other Comprehensive Income (Loss)StepStone Group LP</t>
        </is>
      </c>
      <c r="P1" s="2" t="inlineStr">
        <is>
          <t>Accumulated Other Comprehensive Income (Loss)Accumulated Other Comprehensive Income (Loss)</t>
        </is>
      </c>
      <c r="Q1" s="2" t="inlineStr">
        <is>
          <t>Noncontrolling InterestStepStone Group LP</t>
        </is>
      </c>
      <c r="R1" s="2" t="inlineStr">
        <is>
          <t>Noncontrolling InterestSubsidiaries</t>
        </is>
      </c>
      <c r="S1" s="2" t="inlineStr">
        <is>
          <t>Noncontrolling InterestPartnership</t>
        </is>
      </c>
    </row>
    <row r="2">
      <c r="A2" s="4" t="inlineStr">
        <is>
          <t>Partners' capital, beginning balance at Mar. 31, 2017</t>
        </is>
      </c>
      <c r="D2" s="5" t="n">
        <v>143484000</v>
      </c>
      <c r="F2" s="5" t="n">
        <v>127674000</v>
      </c>
      <c r="O2" s="5" t="n">
        <v>252000</v>
      </c>
      <c r="Q2" s="5" t="n">
        <v>15558000</v>
      </c>
    </row>
    <row r="3">
      <c r="A3" s="3" t="inlineStr">
        <is>
          <t>Increase (Decrease) in Stockholders' Equity [Roll Forward]</t>
        </is>
      </c>
    </row>
    <row r="4">
      <c r="A4" s="4" t="inlineStr">
        <is>
          <t>Net income</t>
        </is>
      </c>
      <c r="D4" s="6" t="n">
        <v>83819000</v>
      </c>
      <c r="F4" s="6" t="n">
        <v>81438000</v>
      </c>
      <c r="Q4" s="6" t="n">
        <v>2381000</v>
      </c>
    </row>
    <row r="5">
      <c r="A5" s="4" t="inlineStr">
        <is>
          <t>Other comprehensive income</t>
        </is>
      </c>
      <c r="D5" s="6" t="n">
        <v>1318000</v>
      </c>
      <c r="O5" s="6" t="n">
        <v>646000</v>
      </c>
      <c r="Q5" s="6" t="n">
        <v>672000</v>
      </c>
    </row>
    <row r="6">
      <c r="A6" s="4" t="inlineStr">
        <is>
          <t>Contributed capital</t>
        </is>
      </c>
      <c r="D6" s="6" t="n">
        <v>231000</v>
      </c>
      <c r="F6" s="6" t="n">
        <v>231000</v>
      </c>
    </row>
    <row r="7">
      <c r="A7" s="4" t="inlineStr">
        <is>
          <t>Equity-based compensation</t>
        </is>
      </c>
      <c r="D7" s="6" t="n">
        <v>189000</v>
      </c>
      <c r="F7" s="6" t="n">
        <v>189000</v>
      </c>
    </row>
    <row r="8">
      <c r="A8" s="4" t="inlineStr">
        <is>
          <t>Distributions</t>
        </is>
      </c>
      <c r="D8" s="6" t="n">
        <v>-91396000</v>
      </c>
      <c r="F8" s="6" t="n">
        <v>-88361000</v>
      </c>
      <c r="Q8" s="6" t="n">
        <v>-3035000</v>
      </c>
    </row>
    <row r="9">
      <c r="A9" s="4" t="inlineStr">
        <is>
          <t>Partners' capital, ending balance at Mar. 31, 2018</t>
        </is>
      </c>
      <c r="D9" s="6" t="n">
        <v>137645000</v>
      </c>
      <c r="F9" s="6" t="n">
        <v>121171000</v>
      </c>
      <c r="O9" s="6" t="n">
        <v>898000</v>
      </c>
      <c r="Q9" s="6" t="n">
        <v>15576000</v>
      </c>
    </row>
    <row r="10">
      <c r="A10" s="3" t="inlineStr">
        <is>
          <t>Increase (Decrease) in Stockholders' Equity [Roll Forward]</t>
        </is>
      </c>
    </row>
    <row r="11">
      <c r="A11" s="4" t="inlineStr">
        <is>
          <t>Net income</t>
        </is>
      </c>
      <c r="D11" s="6" t="n">
        <v>59959000</v>
      </c>
      <c r="F11" s="6" t="n">
        <v>54196000</v>
      </c>
      <c r="Q11" s="6" t="n">
        <v>5763000</v>
      </c>
    </row>
    <row r="12">
      <c r="A12" s="4" t="inlineStr">
        <is>
          <t>Other comprehensive income</t>
        </is>
      </c>
      <c r="D12" s="6" t="n">
        <v>-1257000</v>
      </c>
      <c r="O12" s="6" t="n">
        <v>-615000</v>
      </c>
      <c r="Q12" s="6" t="n">
        <v>-642000</v>
      </c>
    </row>
    <row r="13">
      <c r="A13" s="4" t="inlineStr">
        <is>
          <t>Contributed capital</t>
        </is>
      </c>
      <c r="D13" s="6" t="n">
        <v>157000</v>
      </c>
      <c r="F13" s="6" t="n">
        <v>157000</v>
      </c>
    </row>
    <row r="14">
      <c r="A14" s="4" t="inlineStr">
        <is>
          <t>Equity-based compensation</t>
        </is>
      </c>
      <c r="D14" s="6" t="n">
        <v>1725000</v>
      </c>
      <c r="F14" s="6" t="n">
        <v>1725000</v>
      </c>
    </row>
    <row r="15">
      <c r="A15" s="4" t="inlineStr">
        <is>
          <t>Distributions</t>
        </is>
      </c>
      <c r="D15" s="6" t="n">
        <v>-52567000</v>
      </c>
      <c r="F15" s="6" t="n">
        <v>-48823000</v>
      </c>
      <c r="Q15" s="6" t="n">
        <v>-3744000</v>
      </c>
    </row>
    <row r="16">
      <c r="A16" s="4" t="inlineStr">
        <is>
          <t>Partners' capital, ending balance at Mar. 31, 2019</t>
        </is>
      </c>
      <c r="B16" s="5" t="n">
        <v>145662000</v>
      </c>
      <c r="D16" s="6" t="n">
        <v>145662000</v>
      </c>
      <c r="E16" s="5" t="n">
        <v>128426000</v>
      </c>
      <c r="F16" s="6" t="n">
        <v>128426000</v>
      </c>
      <c r="I16" s="5" t="n">
        <v>0</v>
      </c>
      <c r="J16" s="5" t="n">
        <v>0</v>
      </c>
      <c r="K16" s="5" t="n">
        <v>0</v>
      </c>
      <c r="M16" s="5" t="n">
        <v>0</v>
      </c>
      <c r="O16" s="6" t="n">
        <v>283000</v>
      </c>
      <c r="P16" s="5" t="n">
        <v>283000</v>
      </c>
      <c r="Q16" s="6" t="n">
        <v>16953000</v>
      </c>
      <c r="R16" s="5" t="n">
        <v>16953000</v>
      </c>
      <c r="S16" s="5" t="n">
        <v>0</v>
      </c>
    </row>
    <row r="17">
      <c r="A17" s="3" t="inlineStr">
        <is>
          <t>Increase (Decrease) in Stockholders' Equity [Roll Forward]</t>
        </is>
      </c>
    </row>
    <row r="18">
      <c r="A18" s="4" t="inlineStr">
        <is>
          <t>Net income</t>
        </is>
      </c>
      <c r="B18" s="6" t="n">
        <v>94603000</v>
      </c>
      <c r="E18" s="6" t="n">
        <v>84947000</v>
      </c>
      <c r="R18" s="6" t="n">
        <v>9656000</v>
      </c>
    </row>
    <row r="19">
      <c r="A19" s="4" t="inlineStr">
        <is>
          <t>Other comprehensive income</t>
        </is>
      </c>
      <c r="B19" s="6" t="n">
        <v>303000</v>
      </c>
      <c r="P19" s="6" t="n">
        <v>147000</v>
      </c>
      <c r="R19" s="6" t="n">
        <v>156000</v>
      </c>
    </row>
    <row r="20">
      <c r="A20" s="4" t="inlineStr">
        <is>
          <t>Contributed capital</t>
        </is>
      </c>
      <c r="B20" s="6" t="n">
        <v>10000</v>
      </c>
      <c r="E20" s="6" t="n">
        <v>10000</v>
      </c>
    </row>
    <row r="21">
      <c r="A21" s="4" t="inlineStr">
        <is>
          <t>Equity-based compensation</t>
        </is>
      </c>
      <c r="B21" s="6" t="n">
        <v>1432000</v>
      </c>
      <c r="E21" s="6" t="n">
        <v>1432000</v>
      </c>
    </row>
    <row r="22">
      <c r="A22" s="4" t="inlineStr">
        <is>
          <t>Sale of partnership interests</t>
        </is>
      </c>
      <c r="B22" s="6" t="n">
        <v>110753000</v>
      </c>
      <c r="E22" s="6" t="n">
        <v>110753000</v>
      </c>
    </row>
    <row r="23">
      <c r="A23" s="4" t="inlineStr">
        <is>
          <t>Purchase of non-controllinginterests prior to Reorganization and IPO</t>
        </is>
      </c>
      <c r="B23" s="6" t="n">
        <v>-113052000</v>
      </c>
      <c r="E23" s="6" t="n">
        <v>-113052000</v>
      </c>
    </row>
    <row r="24">
      <c r="A24" s="4" t="inlineStr">
        <is>
          <t>Distributions</t>
        </is>
      </c>
      <c r="B24" s="6" t="n">
        <v>-31721000</v>
      </c>
      <c r="E24" s="6" t="n">
        <v>-26360000</v>
      </c>
      <c r="R24" s="6" t="n">
        <v>-5361000</v>
      </c>
    </row>
    <row r="25">
      <c r="A25" s="4" t="inlineStr">
        <is>
          <t>Partners' capital, ending balance at Dec. 31, 2019</t>
        </is>
      </c>
      <c r="B25" s="6" t="n">
        <v>207990000</v>
      </c>
      <c r="E25" s="6" t="n">
        <v>186156000</v>
      </c>
      <c r="I25" s="6" t="n">
        <v>0</v>
      </c>
      <c r="J25" s="6" t="n">
        <v>0</v>
      </c>
      <c r="K25" s="6" t="n">
        <v>0</v>
      </c>
      <c r="M25" s="6" t="n">
        <v>0</v>
      </c>
      <c r="P25" s="6" t="n">
        <v>430000</v>
      </c>
      <c r="R25" s="6" t="n">
        <v>21404000</v>
      </c>
      <c r="S25" s="6" t="n">
        <v>0</v>
      </c>
    </row>
    <row r="26">
      <c r="A26" s="4" t="inlineStr">
        <is>
          <t>Partners' capital, beginning balance at Mar. 31, 2019</t>
        </is>
      </c>
      <c r="B26" s="6" t="n">
        <v>145662000</v>
      </c>
      <c r="D26" s="6" t="n">
        <v>145662000</v>
      </c>
      <c r="E26" s="6" t="n">
        <v>128426000</v>
      </c>
      <c r="F26" s="6" t="n">
        <v>128426000</v>
      </c>
      <c r="I26" s="6" t="n">
        <v>0</v>
      </c>
      <c r="J26" s="6" t="n">
        <v>0</v>
      </c>
      <c r="K26" s="6" t="n">
        <v>0</v>
      </c>
      <c r="M26" s="6" t="n">
        <v>0</v>
      </c>
      <c r="O26" s="6" t="n">
        <v>283000</v>
      </c>
      <c r="P26" s="6" t="n">
        <v>283000</v>
      </c>
      <c r="Q26" s="6" t="n">
        <v>16953000</v>
      </c>
      <c r="R26" s="6" t="n">
        <v>16953000</v>
      </c>
      <c r="S26" s="6" t="n">
        <v>0</v>
      </c>
    </row>
    <row r="27">
      <c r="A27" s="3" t="inlineStr">
        <is>
          <t>Increase (Decrease) in Stockholders' Equity [Roll Forward]</t>
        </is>
      </c>
    </row>
    <row r="28">
      <c r="A28" s="4" t="inlineStr">
        <is>
          <t>Net income</t>
        </is>
      </c>
      <c r="D28" s="6" t="n">
        <v>144785000</v>
      </c>
      <c r="F28" s="6" t="n">
        <v>131916000</v>
      </c>
      <c r="Q28" s="6" t="n">
        <v>12869000</v>
      </c>
    </row>
    <row r="29">
      <c r="A29" s="4" t="inlineStr">
        <is>
          <t>Other comprehensive income</t>
        </is>
      </c>
      <c r="D29" s="6" t="n">
        <v>-211000</v>
      </c>
      <c r="O29" s="6" t="n">
        <v>-105000</v>
      </c>
      <c r="Q29" s="6" t="n">
        <v>-106000</v>
      </c>
    </row>
    <row r="30">
      <c r="A30" s="4" t="inlineStr">
        <is>
          <t>Contributed capital</t>
        </is>
      </c>
      <c r="D30" s="6" t="n">
        <v>28000</v>
      </c>
      <c r="F30" s="6" t="n">
        <v>28000</v>
      </c>
    </row>
    <row r="31">
      <c r="A31" s="4" t="inlineStr">
        <is>
          <t>Equity-based compensation</t>
        </is>
      </c>
      <c r="D31" s="6" t="n">
        <v>1915000</v>
      </c>
      <c r="F31" s="6" t="n">
        <v>1915000</v>
      </c>
    </row>
    <row r="32">
      <c r="A32" s="4" t="inlineStr">
        <is>
          <t>Sale of partnership interests</t>
        </is>
      </c>
      <c r="D32" s="6" t="n">
        <v>110753000</v>
      </c>
      <c r="F32" s="6" t="n">
        <v>110753000</v>
      </c>
    </row>
    <row r="33">
      <c r="A33" s="4" t="inlineStr">
        <is>
          <t>Purchase of non-controllinginterests prior to Reorganization and IPO</t>
        </is>
      </c>
      <c r="D33" s="6" t="n">
        <v>-113052000</v>
      </c>
      <c r="F33" s="6" t="n">
        <v>-113052000</v>
      </c>
    </row>
    <row r="34">
      <c r="A34" s="4" t="inlineStr">
        <is>
          <t>Distributions</t>
        </is>
      </c>
      <c r="D34" s="6" t="n">
        <v>-52913000</v>
      </c>
      <c r="F34" s="6" t="n">
        <v>-43935000</v>
      </c>
      <c r="Q34" s="6" t="n">
        <v>-8978000</v>
      </c>
    </row>
    <row r="35">
      <c r="A35" s="4" t="inlineStr">
        <is>
          <t>Ending balance at Mar. 31, 2020</t>
        </is>
      </c>
      <c r="C35" s="5" t="n">
        <v>100</v>
      </c>
      <c r="L35" s="5" t="n">
        <v>100</v>
      </c>
    </row>
    <row r="36">
      <c r="A36" s="4" t="inlineStr">
        <is>
          <t>Partners' capital, ending balance at Mar. 31, 2020</t>
        </is>
      </c>
      <c r="B36" s="6" t="n">
        <v>236967000</v>
      </c>
      <c r="D36" s="6" t="n">
        <v>236967000</v>
      </c>
      <c r="F36" s="6" t="n">
        <v>216051000</v>
      </c>
      <c r="G36" s="5" t="n">
        <v>216051000</v>
      </c>
      <c r="I36" s="6" t="n">
        <v>0</v>
      </c>
      <c r="J36" s="6" t="n">
        <v>0</v>
      </c>
      <c r="K36" s="6" t="n">
        <v>0</v>
      </c>
      <c r="M36" s="6" t="n">
        <v>0</v>
      </c>
      <c r="N36" s="5" t="n">
        <v>178000</v>
      </c>
      <c r="O36" s="6" t="n">
        <v>178000</v>
      </c>
      <c r="Q36" s="6" t="n">
        <v>20738000</v>
      </c>
      <c r="R36" s="6" t="n">
        <v>20738000</v>
      </c>
      <c r="S36" s="6" t="n">
        <v>0</v>
      </c>
    </row>
    <row r="37">
      <c r="A37" s="4" t="inlineStr">
        <is>
          <t>Partners' capital, beginning balance at Sep. 30, 2019</t>
        </is>
      </c>
      <c r="B37" s="6" t="n">
        <v>196824000</v>
      </c>
      <c r="E37" s="6" t="n">
        <v>179580000</v>
      </c>
      <c r="I37" s="6" t="n">
        <v>0</v>
      </c>
      <c r="J37" s="6" t="n">
        <v>0</v>
      </c>
      <c r="K37" s="6" t="n">
        <v>0</v>
      </c>
      <c r="M37" s="6" t="n">
        <v>0</v>
      </c>
      <c r="P37" s="6" t="n">
        <v>259000</v>
      </c>
      <c r="R37" s="6" t="n">
        <v>16985000</v>
      </c>
      <c r="S37" s="6" t="n">
        <v>0</v>
      </c>
    </row>
    <row r="38">
      <c r="A38" s="3" t="inlineStr">
        <is>
          <t>Increase (Decrease) in Stockholders' Equity [Roll Forward]</t>
        </is>
      </c>
    </row>
    <row r="39">
      <c r="A39" s="4" t="inlineStr">
        <is>
          <t>Net income</t>
        </is>
      </c>
      <c r="B39" s="6" t="n">
        <v>17234000</v>
      </c>
      <c r="E39" s="6" t="n">
        <v>12064000</v>
      </c>
      <c r="R39" s="6" t="n">
        <v>5170000</v>
      </c>
    </row>
    <row r="40">
      <c r="A40" s="4" t="inlineStr">
        <is>
          <t>Other comprehensive income</t>
        </is>
      </c>
      <c r="B40" s="6" t="n">
        <v>353000</v>
      </c>
      <c r="P40" s="6" t="n">
        <v>171000</v>
      </c>
      <c r="R40" s="6" t="n">
        <v>182000</v>
      </c>
    </row>
    <row r="41">
      <c r="A41" s="4" t="inlineStr">
        <is>
          <t>Contributed capital</t>
        </is>
      </c>
      <c r="B41" s="6" t="n">
        <v>3000</v>
      </c>
      <c r="E41" s="6" t="n">
        <v>3000</v>
      </c>
    </row>
    <row r="42">
      <c r="A42" s="4" t="inlineStr">
        <is>
          <t>Equity-based compensation</t>
        </is>
      </c>
      <c r="B42" s="6" t="n">
        <v>482000</v>
      </c>
      <c r="E42" s="6" t="n">
        <v>482000</v>
      </c>
    </row>
    <row r="43">
      <c r="A43" s="4" t="inlineStr">
        <is>
          <t>Distributions</t>
        </is>
      </c>
      <c r="B43" s="6" t="n">
        <v>-6906000</v>
      </c>
      <c r="E43" s="6" t="n">
        <v>-5973000</v>
      </c>
      <c r="R43" s="6" t="n">
        <v>-933000</v>
      </c>
    </row>
    <row r="44">
      <c r="A44" s="4" t="inlineStr">
        <is>
          <t>Partners' capital, ending balance at Dec. 31, 2019</t>
        </is>
      </c>
      <c r="B44" s="6" t="n">
        <v>207990000</v>
      </c>
      <c r="E44" s="5" t="n">
        <v>186156000</v>
      </c>
      <c r="I44" s="6" t="n">
        <v>0</v>
      </c>
      <c r="J44" s="6" t="n">
        <v>0</v>
      </c>
      <c r="K44" s="6" t="n">
        <v>0</v>
      </c>
      <c r="M44" s="6" t="n">
        <v>0</v>
      </c>
      <c r="P44" s="5" t="n">
        <v>430000</v>
      </c>
      <c r="R44" s="6" t="n">
        <v>21404000</v>
      </c>
      <c r="S44" s="6" t="n">
        <v>0</v>
      </c>
    </row>
    <row r="45">
      <c r="A45" s="4" t="inlineStr">
        <is>
          <t>Beginning balance at Nov. 20, 2019</t>
        </is>
      </c>
      <c r="B45" s="6" t="n">
        <v>100</v>
      </c>
      <c r="K45" s="6" t="n">
        <v>100</v>
      </c>
    </row>
    <row r="46">
      <c r="A46" s="3" t="inlineStr">
        <is>
          <t>Increase (Decrease) in Stockholders' Equity [Roll Forward]</t>
        </is>
      </c>
    </row>
    <row r="47">
      <c r="A47" s="4" t="inlineStr">
        <is>
          <t>Net income</t>
        </is>
      </c>
      <c r="B47" s="6" t="n">
        <v>0</v>
      </c>
      <c r="H47" s="5" t="n">
        <v>0</v>
      </c>
      <c r="K47" s="6" t="n">
        <v>0</v>
      </c>
    </row>
    <row r="48">
      <c r="A48" s="4" t="inlineStr">
        <is>
          <t>Ending balance at Mar. 31, 2020</t>
        </is>
      </c>
      <c r="C48" s="6" t="n">
        <v>100</v>
      </c>
      <c r="L48" s="6" t="n">
        <v>100</v>
      </c>
    </row>
    <row r="49">
      <c r="A49" s="4" t="inlineStr">
        <is>
          <t>Partners' capital, ending balance at Mar. 31, 2020</t>
        </is>
      </c>
      <c r="B49" s="6" t="n">
        <v>236967000</v>
      </c>
      <c r="D49" s="6" t="n">
        <v>236967000</v>
      </c>
      <c r="F49" s="6" t="n">
        <v>216051000</v>
      </c>
      <c r="G49" s="6" t="n">
        <v>216051000</v>
      </c>
      <c r="I49" s="6" t="n">
        <v>0</v>
      </c>
      <c r="J49" s="6" t="n">
        <v>0</v>
      </c>
      <c r="K49" s="6" t="n">
        <v>0</v>
      </c>
      <c r="M49" s="6" t="n">
        <v>0</v>
      </c>
      <c r="N49" s="6" t="n">
        <v>178000</v>
      </c>
      <c r="O49" s="6" t="n">
        <v>178000</v>
      </c>
      <c r="Q49" s="6" t="n">
        <v>20738000</v>
      </c>
      <c r="R49" s="6" t="n">
        <v>20738000</v>
      </c>
      <c r="S49" s="6" t="n">
        <v>0</v>
      </c>
    </row>
    <row r="50">
      <c r="A50" s="3" t="inlineStr">
        <is>
          <t>Increase (Decrease) in Stockholders' Equity [Roll Forward]</t>
        </is>
      </c>
    </row>
    <row r="51">
      <c r="A51" s="4" t="inlineStr">
        <is>
          <t>Net income</t>
        </is>
      </c>
      <c r="B51" s="6" t="n">
        <v>57693000</v>
      </c>
      <c r="G51" s="6" t="n">
        <v>45265000</v>
      </c>
      <c r="R51" s="6" t="n">
        <v>12428000</v>
      </c>
    </row>
    <row r="52">
      <c r="A52" s="4" t="inlineStr">
        <is>
          <t>Other comprehensive income</t>
        </is>
      </c>
      <c r="B52" s="6" t="n">
        <v>685000</v>
      </c>
      <c r="N52" s="6" t="n">
        <v>335000</v>
      </c>
      <c r="R52" s="6" t="n">
        <v>350000</v>
      </c>
    </row>
    <row r="53">
      <c r="A53" s="4" t="inlineStr">
        <is>
          <t>Contributed capital</t>
        </is>
      </c>
      <c r="B53" s="6" t="n">
        <v>27000</v>
      </c>
      <c r="G53" s="6" t="n">
        <v>27000</v>
      </c>
    </row>
    <row r="54">
      <c r="A54" s="4" t="inlineStr">
        <is>
          <t>Equity-based compensation</t>
        </is>
      </c>
      <c r="B54" s="6" t="n">
        <v>725000</v>
      </c>
      <c r="G54" s="6" t="n">
        <v>723000</v>
      </c>
      <c r="R54" s="6" t="n">
        <v>2000</v>
      </c>
    </row>
    <row r="55">
      <c r="A55" s="4" t="inlineStr">
        <is>
          <t>Sale of non-controllinginterests prior to Reorganization and IPO</t>
        </is>
      </c>
      <c r="B55" s="6" t="n">
        <v>3308000</v>
      </c>
      <c r="R55" s="6" t="n">
        <v>3308000</v>
      </c>
    </row>
    <row r="56">
      <c r="A56" s="4" t="inlineStr">
        <is>
          <t>Purchase of non-controllinginterests prior to Reorganization and IPO</t>
        </is>
      </c>
      <c r="B56" s="6" t="n">
        <v>-3308000</v>
      </c>
      <c r="R56" s="6" t="n">
        <v>-3308000</v>
      </c>
    </row>
    <row r="57">
      <c r="A57" s="4" t="inlineStr">
        <is>
          <t>Distributions</t>
        </is>
      </c>
      <c r="B57" s="6" t="n">
        <v>-63585000</v>
      </c>
      <c r="G57" s="6" t="n">
        <v>-50424000</v>
      </c>
      <c r="R57" s="6" t="n">
        <v>-13161000</v>
      </c>
    </row>
    <row r="58">
      <c r="A58" s="4" t="inlineStr">
        <is>
          <t>Equity reallocation between controlling and non-controlling interests prior to Reorganization and IPO</t>
        </is>
      </c>
      <c r="G58" s="6" t="n">
        <v>252000</v>
      </c>
      <c r="R58" s="6" t="n">
        <v>-252000</v>
      </c>
    </row>
    <row r="59">
      <c r="A59" s="4" t="inlineStr">
        <is>
          <t>Ending balance at Sep. 17, 2020</t>
        </is>
      </c>
      <c r="B59" s="6" t="n">
        <v>0</v>
      </c>
    </row>
    <row r="60">
      <c r="A60" s="4" t="inlineStr">
        <is>
          <t>Partners' capital, ending balance at Sep. 17, 2020</t>
        </is>
      </c>
      <c r="B60" s="6" t="n">
        <v>0</v>
      </c>
    </row>
    <row r="61">
      <c r="A61" s="4" t="inlineStr">
        <is>
          <t>Beginning balance at Mar. 31, 2020</t>
        </is>
      </c>
      <c r="C61" s="5" t="n">
        <v>100</v>
      </c>
      <c r="L61" s="5" t="n">
        <v>100</v>
      </c>
    </row>
    <row r="62">
      <c r="A62" s="4" t="inlineStr">
        <is>
          <t>Partners' capital, beginning balance at Mar. 31, 2020</t>
        </is>
      </c>
      <c r="B62" s="6" t="n">
        <v>236967000</v>
      </c>
      <c r="D62" s="5" t="n">
        <v>236967000</v>
      </c>
      <c r="F62" s="5" t="n">
        <v>216051000</v>
      </c>
      <c r="G62" s="6" t="n">
        <v>216051000</v>
      </c>
      <c r="I62" s="6" t="n">
        <v>0</v>
      </c>
      <c r="J62" s="6" t="n">
        <v>0</v>
      </c>
      <c r="K62" s="6" t="n">
        <v>0</v>
      </c>
      <c r="M62" s="6" t="n">
        <v>0</v>
      </c>
      <c r="N62" s="6" t="n">
        <v>178000</v>
      </c>
      <c r="O62" s="5" t="n">
        <v>178000</v>
      </c>
      <c r="Q62" s="5" t="n">
        <v>20738000</v>
      </c>
      <c r="R62" s="6" t="n">
        <v>20738000</v>
      </c>
      <c r="S62" s="6" t="n">
        <v>0</v>
      </c>
    </row>
    <row r="63">
      <c r="A63" s="3" t="inlineStr">
        <is>
          <t>Increase (Decrease) in Stockholders' Equity [Roll Forward]</t>
        </is>
      </c>
    </row>
    <row r="64">
      <c r="A64" s="4" t="inlineStr">
        <is>
          <t>Net income</t>
        </is>
      </c>
      <c r="B64" s="6" t="n">
        <v>163398000</v>
      </c>
    </row>
    <row r="65">
      <c r="A65" s="4" t="inlineStr">
        <is>
          <t>Other comprehensive income</t>
        </is>
      </c>
      <c r="B65" s="6" t="n">
        <v>983000</v>
      </c>
    </row>
    <row r="66">
      <c r="A66" s="4" t="inlineStr">
        <is>
          <t>Ending balance at Dec. 31, 2020</t>
        </is>
      </c>
      <c r="B66" s="6" t="n">
        <v>534137000</v>
      </c>
      <c r="G66" s="6" t="n">
        <v>0</v>
      </c>
      <c r="I66" s="6" t="n">
        <v>29000</v>
      </c>
      <c r="J66" s="6" t="n">
        <v>66000</v>
      </c>
      <c r="K66" s="6" t="n">
        <v>121266000</v>
      </c>
      <c r="M66" s="6" t="n">
        <v>24788000</v>
      </c>
      <c r="N66" s="6" t="n">
        <v>53000</v>
      </c>
      <c r="R66" s="6" t="n">
        <v>25133000</v>
      </c>
      <c r="S66" s="6" t="n">
        <v>362802000</v>
      </c>
    </row>
    <row r="67">
      <c r="A67" s="4" t="inlineStr">
        <is>
          <t>Beginning balance at Sep. 17, 2020</t>
        </is>
      </c>
      <c r="B67" s="6" t="n">
        <v>0</v>
      </c>
    </row>
    <row r="68">
      <c r="A68" s="4" t="inlineStr">
        <is>
          <t>Partners' capital, beginning balance at Sep. 17, 2020</t>
        </is>
      </c>
      <c r="B68" s="6" t="n">
        <v>0</v>
      </c>
    </row>
    <row r="69">
      <c r="A69" s="3" t="inlineStr">
        <is>
          <t>Increase (Decrease) in Stockholders' Equity [Roll Forward]</t>
        </is>
      </c>
    </row>
    <row r="70">
      <c r="A70" s="4" t="inlineStr">
        <is>
          <t>Effect of Reorganization and purchase of units in the Partnership</t>
        </is>
      </c>
      <c r="G70" s="6" t="n">
        <v>-211894000</v>
      </c>
      <c r="I70" s="6" t="n">
        <v>9000</v>
      </c>
      <c r="J70" s="6" t="n">
        <v>73000</v>
      </c>
      <c r="K70" s="6" t="n">
        <v>23432000</v>
      </c>
      <c r="N70" s="6" t="n">
        <v>-513000</v>
      </c>
      <c r="S70" s="6" t="n">
        <v>188893000</v>
      </c>
    </row>
    <row r="71">
      <c r="A71" s="4" t="inlineStr">
        <is>
          <t>Issuance of Class A common stock sold in IPO, net of underwriting discounts</t>
        </is>
      </c>
      <c r="B71" s="6" t="n">
        <v>337798000</v>
      </c>
      <c r="I71" s="6" t="n">
        <v>20000</v>
      </c>
      <c r="K71" s="6" t="n">
        <v>337778000</v>
      </c>
    </row>
    <row r="72">
      <c r="A72" s="4" t="inlineStr">
        <is>
          <t>Purchase of partnership interests with IPO net proceeds</t>
        </is>
      </c>
      <c r="B72" s="6" t="n">
        <v>-127986000</v>
      </c>
      <c r="J72" s="6" t="n">
        <v>-7000</v>
      </c>
      <c r="K72" s="6" t="n">
        <v>-127979000</v>
      </c>
    </row>
    <row r="73">
      <c r="A73" s="4" t="inlineStr">
        <is>
          <t>Deferred IPO costs</t>
        </is>
      </c>
      <c r="B73" s="6" t="n">
        <v>-9667000</v>
      </c>
      <c r="K73" s="6" t="n">
        <v>-2981000</v>
      </c>
      <c r="S73" s="6" t="n">
        <v>-6686000</v>
      </c>
    </row>
    <row r="74">
      <c r="A74" s="4" t="inlineStr">
        <is>
          <t>Equity reallocation between controlling and non-controlling interests subsequent to Reorganization and IPO</t>
        </is>
      </c>
      <c r="K74" s="6" t="n">
        <v>-103063000</v>
      </c>
      <c r="S74" s="6" t="n">
        <v>103063000</v>
      </c>
    </row>
    <row r="75">
      <c r="A75" s="4" t="inlineStr">
        <is>
          <t>Deferred tax effect resulting from purchase of Class B units, net of amounts payable under TRA</t>
        </is>
      </c>
      <c r="B75" s="6" t="n">
        <v>-7128000</v>
      </c>
      <c r="K75" s="6" t="n">
        <v>-7128000</v>
      </c>
    </row>
    <row r="76">
      <c r="A76" s="4" t="inlineStr">
        <is>
          <t>Net income</t>
        </is>
      </c>
      <c r="B76" s="6" t="n">
        <v>105705000</v>
      </c>
      <c r="M76" s="6" t="n">
        <v>24788000</v>
      </c>
      <c r="R76" s="6" t="n">
        <v>6206000</v>
      </c>
      <c r="S76" s="6" t="n">
        <v>74711000</v>
      </c>
    </row>
    <row r="77">
      <c r="A77" s="4" t="inlineStr">
        <is>
          <t>Other comprehensive income</t>
        </is>
      </c>
      <c r="B77" s="6" t="n">
        <v>298000</v>
      </c>
      <c r="N77" s="6" t="n">
        <v>53000</v>
      </c>
      <c r="R77" s="6" t="n">
        <v>147000</v>
      </c>
      <c r="S77" s="6" t="n">
        <v>98000</v>
      </c>
    </row>
    <row r="78">
      <c r="A78" s="4" t="inlineStr">
        <is>
          <t>Contributed capital</t>
        </is>
      </c>
      <c r="B78" s="6" t="n">
        <v>19000</v>
      </c>
      <c r="S78" s="6" t="n">
        <v>19000</v>
      </c>
    </row>
    <row r="79">
      <c r="A79" s="4" t="inlineStr">
        <is>
          <t>Equity-based compensation</t>
        </is>
      </c>
      <c r="B79" s="6" t="n">
        <v>3916000</v>
      </c>
      <c r="K79" s="6" t="n">
        <v>1207000</v>
      </c>
      <c r="R79" s="6" t="n">
        <v>5000</v>
      </c>
      <c r="S79" s="6" t="n">
        <v>2704000</v>
      </c>
    </row>
    <row r="80">
      <c r="A80" s="4" t="inlineStr">
        <is>
          <t>Distributions</t>
        </is>
      </c>
      <c r="B80" s="6" t="n">
        <v>-1330000</v>
      </c>
      <c r="R80" s="6" t="n">
        <v>-1330000</v>
      </c>
    </row>
    <row r="81">
      <c r="A81" s="4" t="inlineStr">
        <is>
          <t>Ending balance at Dec. 31, 2020</t>
        </is>
      </c>
      <c r="B81" s="6" t="n">
        <v>534137000</v>
      </c>
      <c r="G81" s="6" t="n">
        <v>0</v>
      </c>
      <c r="I81" s="6" t="n">
        <v>29000</v>
      </c>
      <c r="J81" s="6" t="n">
        <v>66000</v>
      </c>
      <c r="K81" s="6" t="n">
        <v>121266000</v>
      </c>
      <c r="M81" s="6" t="n">
        <v>24788000</v>
      </c>
      <c r="N81" s="6" t="n">
        <v>53000</v>
      </c>
      <c r="R81" s="6" t="n">
        <v>25133000</v>
      </c>
      <c r="S81" s="6" t="n">
        <v>362802000</v>
      </c>
    </row>
    <row r="82">
      <c r="A82" s="4" t="inlineStr">
        <is>
          <t>Beginning balance at Sep. 30, 2020</t>
        </is>
      </c>
      <c r="B82" s="6" t="n">
        <v>424395000</v>
      </c>
      <c r="G82" s="6" t="n">
        <v>0</v>
      </c>
      <c r="I82" s="6" t="n">
        <v>29000</v>
      </c>
      <c r="J82" s="6" t="n">
        <v>66000</v>
      </c>
      <c r="K82" s="6" t="n">
        <v>120278000</v>
      </c>
      <c r="M82" s="6" t="n">
        <v>-790000</v>
      </c>
      <c r="N82" s="6" t="n">
        <v>-22000</v>
      </c>
      <c r="R82" s="6" t="n">
        <v>20729000</v>
      </c>
      <c r="S82" s="6" t="n">
        <v>284105000</v>
      </c>
    </row>
    <row r="83">
      <c r="A83" s="3" t="inlineStr">
        <is>
          <t>Increase (Decrease) in Stockholders' Equity [Roll Forward]</t>
        </is>
      </c>
    </row>
    <row r="84">
      <c r="A84" s="4" t="inlineStr">
        <is>
          <t>Net income</t>
        </is>
      </c>
      <c r="B84" s="6" t="n">
        <v>107389000</v>
      </c>
      <c r="M84" s="6" t="n">
        <v>25578000</v>
      </c>
      <c r="R84" s="6" t="n">
        <v>5496000</v>
      </c>
      <c r="S84" s="6" t="n">
        <v>76315000</v>
      </c>
    </row>
    <row r="85">
      <c r="A85" s="4" t="inlineStr">
        <is>
          <t>Other comprehensive income</t>
        </is>
      </c>
      <c r="B85" s="6" t="n">
        <v>446000</v>
      </c>
      <c r="N85" s="6" t="n">
        <v>75000</v>
      </c>
      <c r="R85" s="6" t="n">
        <v>223000</v>
      </c>
      <c r="S85" s="6" t="n">
        <v>148000</v>
      </c>
    </row>
    <row r="86">
      <c r="A86" s="4" t="inlineStr">
        <is>
          <t>Contributed capital</t>
        </is>
      </c>
      <c r="B86" s="6" t="n">
        <v>19000</v>
      </c>
      <c r="S86" s="6" t="n">
        <v>19000</v>
      </c>
    </row>
    <row r="87">
      <c r="A87" s="4" t="inlineStr">
        <is>
          <t>Equity-based compensation</t>
        </is>
      </c>
      <c r="B87" s="6" t="n">
        <v>3206000</v>
      </c>
      <c r="K87" s="6" t="n">
        <v>988000</v>
      </c>
      <c r="R87" s="6" t="n">
        <v>3000</v>
      </c>
      <c r="S87" s="6" t="n">
        <v>2215000</v>
      </c>
    </row>
    <row r="88">
      <c r="A88" s="4" t="inlineStr">
        <is>
          <t>Distributions</t>
        </is>
      </c>
      <c r="B88" s="6" t="n">
        <v>-1318000</v>
      </c>
      <c r="R88" s="6" t="n">
        <v>-1318000</v>
      </c>
    </row>
    <row r="89">
      <c r="A89" s="4" t="inlineStr">
        <is>
          <t>Ending balance at Dec. 31, 2020</t>
        </is>
      </c>
      <c r="B89" s="5" t="n">
        <v>534137000</v>
      </c>
      <c r="G89" s="5" t="n">
        <v>0</v>
      </c>
      <c r="I89" s="5" t="n">
        <v>29000</v>
      </c>
      <c r="J89" s="5" t="n">
        <v>66000</v>
      </c>
      <c r="K89" s="5" t="n">
        <v>121266000</v>
      </c>
      <c r="M89" s="5" t="n">
        <v>24788000</v>
      </c>
      <c r="N89" s="5" t="n">
        <v>53000</v>
      </c>
      <c r="R89" s="5" t="n">
        <v>25133000</v>
      </c>
      <c r="S89" s="5" t="n">
        <v>36280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Variable Interest Entities - Narrative (Detail) - USD ($)</t>
        </is>
      </c>
      <c r="B1" s="2" t="inlineStr">
        <is>
          <t>Dec. 31, 2020</t>
        </is>
      </c>
      <c r="C1" s="2" t="inlineStr">
        <is>
          <t>Mar. 31, 2020</t>
        </is>
      </c>
      <c r="D1" s="2" t="inlineStr">
        <is>
          <t>Nov. 20, 2019</t>
        </is>
      </c>
      <c r="E1" s="2" t="inlineStr">
        <is>
          <t>Mar. 31, 2019</t>
        </is>
      </c>
    </row>
    <row r="2">
      <c r="A2" s="3" t="inlineStr">
        <is>
          <t>Variable Interest Entity [Line Items]</t>
        </is>
      </c>
    </row>
    <row r="3">
      <c r="A3" s="4" t="inlineStr">
        <is>
          <t>Assets</t>
        </is>
      </c>
      <c r="B3" s="5" t="n">
        <v>994823000</v>
      </c>
      <c r="C3" s="5" t="n">
        <v>680829000</v>
      </c>
      <c r="D3" s="5" t="n">
        <v>100</v>
      </c>
    </row>
    <row r="4">
      <c r="A4" s="4" t="inlineStr">
        <is>
          <t>Liabilities</t>
        </is>
      </c>
      <c r="B4" s="6" t="n">
        <v>460686000</v>
      </c>
      <c r="C4" s="6" t="n">
        <v>443862000</v>
      </c>
    </row>
    <row r="5">
      <c r="A5" s="4" t="inlineStr">
        <is>
          <t>Variable Interest Entity, Primary Beneficiary</t>
        </is>
      </c>
    </row>
    <row r="6">
      <c r="A6" s="3" t="inlineStr">
        <is>
          <t>Variable Interest Entity [Line Items]</t>
        </is>
      </c>
    </row>
    <row r="7">
      <c r="A7" s="4" t="inlineStr">
        <is>
          <t>Assets</t>
        </is>
      </c>
      <c r="B7" s="6" t="n">
        <v>66050000</v>
      </c>
      <c r="C7" s="6" t="n">
        <v>49180000</v>
      </c>
    </row>
    <row r="8">
      <c r="A8" s="4" t="inlineStr">
        <is>
          <t>Liabilities</t>
        </is>
      </c>
      <c r="B8" s="5" t="n">
        <v>27750000</v>
      </c>
      <c r="C8" s="6" t="n">
        <v>13483000</v>
      </c>
    </row>
    <row r="9">
      <c r="A9" s="4" t="inlineStr">
        <is>
          <t>StepStone Group LP</t>
        </is>
      </c>
    </row>
    <row r="10">
      <c r="A10" s="3" t="inlineStr">
        <is>
          <t>Variable Interest Entity [Line Items]</t>
        </is>
      </c>
    </row>
    <row r="11">
      <c r="A11" s="4" t="inlineStr">
        <is>
          <t>Assets</t>
        </is>
      </c>
      <c r="C11" s="6" t="n">
        <v>680829000</v>
      </c>
      <c r="E11" s="5" t="n">
        <v>491723000</v>
      </c>
    </row>
    <row r="12">
      <c r="A12" s="4" t="inlineStr">
        <is>
          <t>Liabilities</t>
        </is>
      </c>
      <c r="C12" s="6" t="n">
        <v>443862000</v>
      </c>
      <c r="E12" s="6" t="n">
        <v>346061000</v>
      </c>
    </row>
    <row r="13">
      <c r="A13" s="4" t="inlineStr">
        <is>
          <t>StepStone Group LP | Variable Interest Entity, Primary Beneficiary</t>
        </is>
      </c>
    </row>
    <row r="14">
      <c r="A14" s="3" t="inlineStr">
        <is>
          <t>Variable Interest Entity [Line Items]</t>
        </is>
      </c>
    </row>
    <row r="15">
      <c r="A15" s="4" t="inlineStr">
        <is>
          <t>Assets</t>
        </is>
      </c>
      <c r="C15" s="6" t="n">
        <v>49180000</v>
      </c>
      <c r="E15" s="6" t="n">
        <v>40346000</v>
      </c>
    </row>
    <row r="16">
      <c r="A16" s="4" t="inlineStr">
        <is>
          <t>Liabilities</t>
        </is>
      </c>
      <c r="C16" s="5" t="n">
        <v>13483000</v>
      </c>
      <c r="E16" s="5" t="n">
        <v>1696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Variable Interest Entities (Detail) - USD ($)</t>
        </is>
      </c>
      <c r="B1" s="2" t="inlineStr">
        <is>
          <t>Dec. 31, 2020</t>
        </is>
      </c>
      <c r="C1" s="2" t="inlineStr">
        <is>
          <t>Mar. 31, 2020</t>
        </is>
      </c>
      <c r="D1" s="2" t="inlineStr">
        <is>
          <t>Nov. 20, 2019</t>
        </is>
      </c>
      <c r="E1" s="2" t="inlineStr">
        <is>
          <t>Mar. 31, 2019</t>
        </is>
      </c>
    </row>
    <row r="2">
      <c r="A2" s="3" t="inlineStr">
        <is>
          <t>Variable Interest Entity [Line Items]</t>
        </is>
      </c>
    </row>
    <row r="3">
      <c r="A3" s="4" t="inlineStr">
        <is>
          <t>Investments in funds</t>
        </is>
      </c>
      <c r="B3" s="5" t="n">
        <v>63449000</v>
      </c>
      <c r="C3" s="5" t="n">
        <v>53386000</v>
      </c>
    </row>
    <row r="4">
      <c r="A4" s="4" t="inlineStr">
        <is>
          <t>Due from affiliates</t>
        </is>
      </c>
      <c r="B4" s="6" t="n">
        <v>5388000</v>
      </c>
      <c r="C4" s="6" t="n">
        <v>9690000</v>
      </c>
      <c r="D4" s="5" t="n">
        <v>100</v>
      </c>
    </row>
    <row r="5">
      <c r="A5" s="4" t="inlineStr">
        <is>
          <t>Variable Interest Entity, Not Primary Beneficiary</t>
        </is>
      </c>
    </row>
    <row r="6">
      <c r="A6" s="3" t="inlineStr">
        <is>
          <t>Variable Interest Entity [Line Items]</t>
        </is>
      </c>
    </row>
    <row r="7">
      <c r="A7" s="4" t="inlineStr">
        <is>
          <t>Investments in funds</t>
        </is>
      </c>
      <c r="B7" s="6" t="n">
        <v>63449000</v>
      </c>
      <c r="C7" s="6" t="n">
        <v>53386000</v>
      </c>
    </row>
    <row r="8">
      <c r="A8" s="4" t="inlineStr">
        <is>
          <t>Due from affiliates</t>
        </is>
      </c>
      <c r="B8" s="6" t="n">
        <v>4165000</v>
      </c>
      <c r="C8" s="6" t="n">
        <v>6116000</v>
      </c>
    </row>
    <row r="9">
      <c r="A9" s="4" t="inlineStr">
        <is>
          <t>Less: Amounts attributable to non-controlling interests in subsidiaries</t>
        </is>
      </c>
      <c r="B9" s="6" t="n">
        <v>7238000</v>
      </c>
      <c r="C9" s="6" t="n">
        <v>6641000</v>
      </c>
    </row>
    <row r="10">
      <c r="A10" s="4" t="inlineStr">
        <is>
          <t>Maximum exposure to loss</t>
        </is>
      </c>
      <c r="B10" s="5" t="n">
        <v>60376000</v>
      </c>
      <c r="C10" s="6" t="n">
        <v>52861000</v>
      </c>
    </row>
    <row r="11">
      <c r="A11" s="4" t="inlineStr">
        <is>
          <t>StepStone Group LP</t>
        </is>
      </c>
    </row>
    <row r="12">
      <c r="A12" s="3" t="inlineStr">
        <is>
          <t>Variable Interest Entity [Line Items]</t>
        </is>
      </c>
    </row>
    <row r="13">
      <c r="A13" s="4" t="inlineStr">
        <is>
          <t>Investments in funds</t>
        </is>
      </c>
      <c r="C13" s="6" t="n">
        <v>53386000</v>
      </c>
      <c r="E13" s="5" t="n">
        <v>43269000</v>
      </c>
    </row>
    <row r="14">
      <c r="A14" s="4" t="inlineStr">
        <is>
          <t>Due from affiliates</t>
        </is>
      </c>
      <c r="C14" s="6" t="n">
        <v>9690000</v>
      </c>
      <c r="E14" s="6" t="n">
        <v>2311000</v>
      </c>
    </row>
    <row r="15">
      <c r="A15" s="4" t="inlineStr">
        <is>
          <t>StepStone Group LP | Variable Interest Entity, Not Primary Beneficiary</t>
        </is>
      </c>
    </row>
    <row r="16">
      <c r="A16" s="3" t="inlineStr">
        <is>
          <t>Variable Interest Entity [Line Items]</t>
        </is>
      </c>
    </row>
    <row r="17">
      <c r="A17" s="4" t="inlineStr">
        <is>
          <t>Investments in funds</t>
        </is>
      </c>
      <c r="C17" s="6" t="n">
        <v>53386000</v>
      </c>
      <c r="E17" s="6" t="n">
        <v>43269000</v>
      </c>
    </row>
    <row r="18">
      <c r="A18" s="4" t="inlineStr">
        <is>
          <t>Due from affiliates</t>
        </is>
      </c>
      <c r="C18" s="6" t="n">
        <v>6116000</v>
      </c>
      <c r="E18" s="6" t="n">
        <v>791000</v>
      </c>
    </row>
    <row r="19">
      <c r="A19" s="4" t="inlineStr">
        <is>
          <t>Less: Amounts attributable to non-controlling interests in subsidiaries</t>
        </is>
      </c>
      <c r="C19" s="6" t="n">
        <v>6641000</v>
      </c>
      <c r="E19" s="6" t="n">
        <v>3933000</v>
      </c>
    </row>
    <row r="20">
      <c r="A20" s="4" t="inlineStr">
        <is>
          <t>Maximum exposure to loss</t>
        </is>
      </c>
      <c r="C20" s="5" t="n">
        <v>52861000</v>
      </c>
      <c r="E20" s="5" t="n">
        <v>4012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vestments - Equity Method Investments (Detail) - USD ($) $ in Thousands</t>
        </is>
      </c>
      <c r="B1" s="2" t="inlineStr">
        <is>
          <t>Dec. 31, 2020</t>
        </is>
      </c>
      <c r="C1" s="2" t="inlineStr">
        <is>
          <t>Mar. 31, 2020</t>
        </is>
      </c>
      <c r="D1" s="2" t="inlineStr">
        <is>
          <t>Mar. 31, 2019</t>
        </is>
      </c>
    </row>
    <row r="2">
      <c r="A2" s="3" t="inlineStr">
        <is>
          <t>Equity Method Investments and Joint Ventures [Abstract]</t>
        </is>
      </c>
    </row>
    <row r="3">
      <c r="A3" s="4" t="inlineStr">
        <is>
          <t>Investments in funds</t>
        </is>
      </c>
      <c r="B3" s="5" t="n">
        <v>63449</v>
      </c>
      <c r="C3" s="5" t="n">
        <v>53386</v>
      </c>
    </row>
    <row r="4">
      <c r="A4" s="4" t="inlineStr">
        <is>
          <t>Accrued carried interest allocations</t>
        </is>
      </c>
      <c r="B4" s="6" t="n">
        <v>636887</v>
      </c>
      <c r="C4" s="6" t="n">
        <v>460837</v>
      </c>
    </row>
    <row r="5">
      <c r="A5" s="4" t="inlineStr">
        <is>
          <t>Total investments</t>
        </is>
      </c>
      <c r="B5" s="5" t="n">
        <v>700336</v>
      </c>
      <c r="C5" s="6" t="n">
        <v>514223</v>
      </c>
    </row>
    <row r="6">
      <c r="A6" s="4" t="inlineStr">
        <is>
          <t>StepStone Group LP</t>
        </is>
      </c>
    </row>
    <row r="7">
      <c r="A7" s="3" t="inlineStr">
        <is>
          <t>Equity Method Investments and Joint Ventures [Abstract]</t>
        </is>
      </c>
    </row>
    <row r="8">
      <c r="A8" s="4" t="inlineStr">
        <is>
          <t>Investments in funds</t>
        </is>
      </c>
      <c r="C8" s="6" t="n">
        <v>53386</v>
      </c>
      <c r="D8" s="5" t="n">
        <v>43269</v>
      </c>
    </row>
    <row r="9">
      <c r="A9" s="4" t="inlineStr">
        <is>
          <t>Accrued carried interest allocations</t>
        </is>
      </c>
      <c r="C9" s="6" t="n">
        <v>460837</v>
      </c>
      <c r="D9" s="6" t="n">
        <v>299018</v>
      </c>
    </row>
    <row r="10">
      <c r="A10" s="4" t="inlineStr">
        <is>
          <t>Total investments</t>
        </is>
      </c>
      <c r="C10" s="5" t="n">
        <v>514223</v>
      </c>
      <c r="D10" s="5" t="n">
        <v>3422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Investments - Narrative (Detail) - USD ($) $ in Thousands</t>
        </is>
      </c>
      <c r="B1" s="2" t="inlineStr">
        <is>
          <t>3 Months Ended</t>
        </is>
      </c>
      <c r="D1" s="2" t="inlineStr">
        <is>
          <t>4 Months Ended</t>
        </is>
      </c>
      <c r="E1" s="2" t="inlineStr">
        <is>
          <t>9 Months Ended</t>
        </is>
      </c>
      <c r="G1" s="2" t="inlineStr">
        <is>
          <t>12 Months Ended</t>
        </is>
      </c>
    </row>
    <row r="2">
      <c r="B2" s="2" t="inlineStr">
        <is>
          <t>Dec. 31, 2020</t>
        </is>
      </c>
      <c r="C2" s="2" t="inlineStr">
        <is>
          <t>Dec. 31, 2019</t>
        </is>
      </c>
      <c r="D2" s="2" t="inlineStr">
        <is>
          <t>Mar. 31, 2020</t>
        </is>
      </c>
      <c r="E2" s="2" t="inlineStr">
        <is>
          <t>Dec. 31, 2020</t>
        </is>
      </c>
      <c r="F2" s="2" t="inlineStr">
        <is>
          <t>Dec. 31, 2019</t>
        </is>
      </c>
      <c r="G2" s="2" t="inlineStr">
        <is>
          <t>Mar. 31, 2020</t>
        </is>
      </c>
      <c r="H2" s="2" t="inlineStr">
        <is>
          <t>Mar. 31, 2019</t>
        </is>
      </c>
      <c r="I2" s="2" t="inlineStr">
        <is>
          <t>Mar. 31, 2018</t>
        </is>
      </c>
    </row>
    <row r="3">
      <c r="A3" s="3" t="inlineStr">
        <is>
          <t>Product Information [Line Items]</t>
        </is>
      </c>
    </row>
    <row r="4">
      <c r="A4" s="4" t="inlineStr">
        <is>
          <t>Income from equity method investments</t>
        </is>
      </c>
      <c r="B4" s="5" t="n">
        <v>182100</v>
      </c>
      <c r="C4" s="5" t="n">
        <v>5400</v>
      </c>
      <c r="E4" s="5" t="n">
        <v>220800</v>
      </c>
      <c r="F4" s="5" t="n">
        <v>132900</v>
      </c>
    </row>
    <row r="5">
      <c r="A5" s="4" t="inlineStr">
        <is>
          <t>Total carried interest allocation</t>
        </is>
      </c>
      <c r="B5" s="6" t="n">
        <v>176744</v>
      </c>
      <c r="C5" s="5" t="n">
        <v>4721</v>
      </c>
      <c r="D5" s="5" t="n">
        <v>0</v>
      </c>
      <c r="E5" s="6" t="n">
        <v>214307</v>
      </c>
      <c r="F5" s="5" t="n">
        <v>129014</v>
      </c>
    </row>
    <row r="6">
      <c r="A6" s="4" t="inlineStr">
        <is>
          <t>Accrued carried interest-related compensation</t>
        </is>
      </c>
      <c r="B6" s="5" t="n">
        <v>320942</v>
      </c>
      <c r="D6" s="6" t="n">
        <v>237737</v>
      </c>
      <c r="E6" s="5" t="n">
        <v>320942</v>
      </c>
      <c r="G6" s="5" t="n">
        <v>237737</v>
      </c>
    </row>
    <row r="7">
      <c r="A7" s="4" t="inlineStr">
        <is>
          <t>Revenue Benchmark | Separately Managed Account Concentration Risk | Two Investments</t>
        </is>
      </c>
    </row>
    <row r="8">
      <c r="A8" s="3" t="inlineStr">
        <is>
          <t>Product Information [Line Items]</t>
        </is>
      </c>
    </row>
    <row r="9">
      <c r="A9" s="4" t="inlineStr">
        <is>
          <t>Equity method investment, total accrued carried interest allocation percentage</t>
        </is>
      </c>
      <c r="E9" s="4" t="inlineStr">
        <is>
          <t>26.00%</t>
        </is>
      </c>
    </row>
    <row r="10">
      <c r="A10" s="4" t="inlineStr">
        <is>
          <t>Revenue Benchmark | Separately Managed Account Concentration Risk | Three Investments</t>
        </is>
      </c>
    </row>
    <row r="11">
      <c r="A11" s="3" t="inlineStr">
        <is>
          <t>Product Information [Line Items]</t>
        </is>
      </c>
    </row>
    <row r="12">
      <c r="A12" s="4" t="inlineStr">
        <is>
          <t>Equity method investment, total accrued carried interest allocation percentage</t>
        </is>
      </c>
      <c r="G12" s="4" t="inlineStr">
        <is>
          <t>37.00%</t>
        </is>
      </c>
    </row>
    <row r="13">
      <c r="A13" s="4" t="inlineStr">
        <is>
          <t>StepStone Group LP</t>
        </is>
      </c>
    </row>
    <row r="14">
      <c r="A14" s="3" t="inlineStr">
        <is>
          <t>Product Information [Line Items]</t>
        </is>
      </c>
    </row>
    <row r="15">
      <c r="A15" s="4" t="inlineStr">
        <is>
          <t>Income from equity method investments</t>
        </is>
      </c>
      <c r="G15" s="5" t="n">
        <v>214900</v>
      </c>
      <c r="H15" s="5" t="n">
        <v>68000</v>
      </c>
      <c r="I15" s="5" t="n">
        <v>126800</v>
      </c>
    </row>
    <row r="16">
      <c r="A16" s="4" t="inlineStr">
        <is>
          <t>Total carried interest allocation</t>
        </is>
      </c>
      <c r="G16" s="6" t="n">
        <v>207996</v>
      </c>
      <c r="H16" s="6" t="n">
        <v>63902</v>
      </c>
      <c r="I16" s="5" t="n">
        <v>121834</v>
      </c>
    </row>
    <row r="17">
      <c r="A17" s="4" t="inlineStr">
        <is>
          <t>Accrued carried interest-related compensation</t>
        </is>
      </c>
      <c r="D17" s="5" t="n">
        <v>237737</v>
      </c>
      <c r="G17" s="5" t="n">
        <v>237737</v>
      </c>
      <c r="H17" s="5" t="n">
        <v>150763</v>
      </c>
    </row>
    <row r="18">
      <c r="A18" s="4" t="inlineStr">
        <is>
          <t>StepStone Group LP | Revenue Benchmark | Separately Managed Account Concentration Risk | Two Investments</t>
        </is>
      </c>
    </row>
    <row r="19">
      <c r="A19" s="3" t="inlineStr">
        <is>
          <t>Product Information [Line Items]</t>
        </is>
      </c>
    </row>
    <row r="20">
      <c r="A20" s="4" t="inlineStr">
        <is>
          <t>Equity method investment, total accrued carried interest allocation percentage</t>
        </is>
      </c>
      <c r="H20" s="4" t="inlineStr">
        <is>
          <t>34.00%</t>
        </is>
      </c>
    </row>
    <row r="21">
      <c r="A21" s="4" t="inlineStr">
        <is>
          <t>StepStone Group LP | Revenue Benchmark | Separately Managed Account Concentration Risk | Three Investments</t>
        </is>
      </c>
    </row>
    <row r="22">
      <c r="A22" s="3" t="inlineStr">
        <is>
          <t>Product Information [Line Items]</t>
        </is>
      </c>
    </row>
    <row r="23">
      <c r="A23" s="4" t="inlineStr">
        <is>
          <t>Equity method investment, total accrued carried interest allocation percentage</t>
        </is>
      </c>
      <c r="G23" s="4" t="inlineStr">
        <is>
          <t>37.00%</t>
        </is>
      </c>
    </row>
  </sheetData>
  <mergeCells count="4">
    <mergeCell ref="A1:A2"/>
    <mergeCell ref="B1:C1"/>
    <mergeCell ref="E1:F1"/>
    <mergeCell ref="G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Liabilities (Detail) - USD ($) $ in Thousands</t>
        </is>
      </c>
      <c r="B1" s="2" t="inlineStr">
        <is>
          <t>Dec. 31, 2020</t>
        </is>
      </c>
      <c r="C1" s="2" t="inlineStr">
        <is>
          <t>Mar. 31, 2020</t>
        </is>
      </c>
    </row>
    <row r="2">
      <c r="A2" s="3" t="inlineStr">
        <is>
          <t>Liabilities</t>
        </is>
      </c>
    </row>
    <row r="3">
      <c r="A3" s="4" t="inlineStr">
        <is>
          <t>Contingent consideration obligation</t>
        </is>
      </c>
      <c r="B3" s="5" t="n">
        <v>636</v>
      </c>
      <c r="C3" s="5" t="n">
        <v>1035</v>
      </c>
    </row>
    <row r="4">
      <c r="A4" s="4" t="inlineStr">
        <is>
          <t>Total liabilities</t>
        </is>
      </c>
      <c r="B4" s="6" t="n">
        <v>636</v>
      </c>
      <c r="C4" s="6" t="n">
        <v>1035</v>
      </c>
    </row>
    <row r="5">
      <c r="A5" s="4" t="inlineStr">
        <is>
          <t>Level I</t>
        </is>
      </c>
    </row>
    <row r="6">
      <c r="A6" s="3" t="inlineStr">
        <is>
          <t>Liabilities</t>
        </is>
      </c>
    </row>
    <row r="7">
      <c r="A7" s="4" t="inlineStr">
        <is>
          <t>Contingent consideration obligation</t>
        </is>
      </c>
      <c r="B7" s="6" t="n">
        <v>0</v>
      </c>
      <c r="C7" s="6" t="n">
        <v>0</v>
      </c>
    </row>
    <row r="8">
      <c r="A8" s="4" t="inlineStr">
        <is>
          <t>Total liabilities</t>
        </is>
      </c>
      <c r="B8" s="6" t="n">
        <v>0</v>
      </c>
      <c r="C8" s="6" t="n">
        <v>0</v>
      </c>
    </row>
    <row r="9">
      <c r="A9" s="4" t="inlineStr">
        <is>
          <t>Level II</t>
        </is>
      </c>
    </row>
    <row r="10">
      <c r="A10" s="3" t="inlineStr">
        <is>
          <t>Liabilities</t>
        </is>
      </c>
    </row>
    <row r="11">
      <c r="A11" s="4" t="inlineStr">
        <is>
          <t>Contingent consideration obligation</t>
        </is>
      </c>
      <c r="B11" s="6" t="n">
        <v>0</v>
      </c>
      <c r="C11" s="6" t="n">
        <v>0</v>
      </c>
    </row>
    <row r="12">
      <c r="A12" s="4" t="inlineStr">
        <is>
          <t>Total liabilities</t>
        </is>
      </c>
      <c r="B12" s="6" t="n">
        <v>0</v>
      </c>
      <c r="C12" s="6" t="n">
        <v>0</v>
      </c>
    </row>
    <row r="13">
      <c r="A13" s="4" t="inlineStr">
        <is>
          <t>Level III</t>
        </is>
      </c>
    </row>
    <row r="14">
      <c r="A14" s="3" t="inlineStr">
        <is>
          <t>Liabilities</t>
        </is>
      </c>
    </row>
    <row r="15">
      <c r="A15" s="4" t="inlineStr">
        <is>
          <t>Contingent consideration obligation</t>
        </is>
      </c>
      <c r="B15" s="6" t="n">
        <v>636</v>
      </c>
      <c r="C15" s="6" t="n">
        <v>1035</v>
      </c>
    </row>
    <row r="16">
      <c r="A16" s="4" t="inlineStr">
        <is>
          <t>Total liabilities</t>
        </is>
      </c>
      <c r="B16" s="5" t="n">
        <v>636</v>
      </c>
      <c r="C16" s="5" t="n">
        <v>10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ments - Schedule of Changes in the Fair Value of Level III Financial Instruments (Detail) - USD ($) $ in Thousands</t>
        </is>
      </c>
      <c r="B1" s="2" t="inlineStr">
        <is>
          <t>3 Months Ended</t>
        </is>
      </c>
      <c r="D1" s="2" t="inlineStr">
        <is>
          <t>9 Months Ended</t>
        </is>
      </c>
      <c r="F1" s="2" t="inlineStr">
        <is>
          <t>12 Months Ended</t>
        </is>
      </c>
    </row>
    <row r="2">
      <c r="B2" s="2" t="inlineStr">
        <is>
          <t>Dec. 31, 2020</t>
        </is>
      </c>
      <c r="C2" s="2" t="inlineStr">
        <is>
          <t>Dec. 31, 2019</t>
        </is>
      </c>
      <c r="D2" s="2" t="inlineStr">
        <is>
          <t>Dec. 31, 2020</t>
        </is>
      </c>
      <c r="E2" s="2" t="inlineStr">
        <is>
          <t>Dec. 31, 2019</t>
        </is>
      </c>
      <c r="F2" s="2" t="inlineStr">
        <is>
          <t>Mar. 31, 2020</t>
        </is>
      </c>
      <c r="G2" s="2" t="inlineStr">
        <is>
          <t>Mar. 31, 2019</t>
        </is>
      </c>
    </row>
    <row r="3">
      <c r="A3" s="3" t="inlineStr">
        <is>
          <t>Fair Value, Liabilities Measured on Recurring Basis, Unobservable Input Reconciliation, Calculation [Roll Forward]</t>
        </is>
      </c>
    </row>
    <row r="4">
      <c r="A4" s="4" t="inlineStr">
        <is>
          <t>Balance, beginning of year:</t>
        </is>
      </c>
      <c r="B4" s="5" t="n">
        <v>474</v>
      </c>
      <c r="C4" s="5" t="n">
        <v>1848</v>
      </c>
      <c r="D4" s="5" t="n">
        <v>1035</v>
      </c>
      <c r="E4" s="5" t="n">
        <v>2485</v>
      </c>
      <c r="F4" s="5" t="n">
        <v>2485</v>
      </c>
    </row>
    <row r="5">
      <c r="A5" s="4" t="inlineStr">
        <is>
          <t>Additions</t>
        </is>
      </c>
      <c r="B5" s="6" t="n">
        <v>0</v>
      </c>
      <c r="C5" s="6" t="n">
        <v>0</v>
      </c>
      <c r="D5" s="6" t="n">
        <v>0</v>
      </c>
      <c r="E5" s="6" t="n">
        <v>0</v>
      </c>
    </row>
    <row r="6">
      <c r="A6" s="4" t="inlineStr">
        <is>
          <t>(Gain) loss on change in fair value</t>
        </is>
      </c>
      <c r="B6" s="6" t="n">
        <v>435</v>
      </c>
      <c r="C6" s="6" t="n">
        <v>0</v>
      </c>
      <c r="D6" s="6" t="n">
        <v>435</v>
      </c>
      <c r="E6" s="6" t="n">
        <v>0</v>
      </c>
    </row>
    <row r="7">
      <c r="A7" s="4" t="inlineStr">
        <is>
          <t>Settlements</t>
        </is>
      </c>
      <c r="B7" s="6" t="n">
        <v>-273</v>
      </c>
      <c r="C7" s="6" t="n">
        <v>-490</v>
      </c>
      <c r="D7" s="6" t="n">
        <v>-834</v>
      </c>
      <c r="E7" s="6" t="n">
        <v>-1127</v>
      </c>
    </row>
    <row r="8">
      <c r="A8" s="4" t="inlineStr">
        <is>
          <t>Balance, end of period:</t>
        </is>
      </c>
      <c r="B8" s="6" t="n">
        <v>636</v>
      </c>
      <c r="C8" s="6" t="n">
        <v>1358</v>
      </c>
      <c r="D8" s="6" t="n">
        <v>636</v>
      </c>
      <c r="E8" s="6" t="n">
        <v>1358</v>
      </c>
      <c r="F8" s="6" t="n">
        <v>1035</v>
      </c>
      <c r="G8" s="5" t="n">
        <v>2485</v>
      </c>
    </row>
    <row r="9">
      <c r="A9" s="4" t="inlineStr">
        <is>
          <t>Changes in unrealized (gains) losses included in earnings related to financial liabilities still held at the reporting date</t>
        </is>
      </c>
      <c r="B9" s="5" t="n">
        <v>435</v>
      </c>
      <c r="C9" s="5" t="n">
        <v>0</v>
      </c>
      <c r="D9" s="6" t="n">
        <v>435</v>
      </c>
      <c r="E9" s="6" t="n">
        <v>0</v>
      </c>
    </row>
    <row r="10">
      <c r="A10" s="4" t="inlineStr">
        <is>
          <t>StepStone Group LP</t>
        </is>
      </c>
    </row>
    <row r="11">
      <c r="A11" s="3" t="inlineStr">
        <is>
          <t>Fair Value, Liabilities Measured on Recurring Basis, Unobservable Input Reconciliation, Calculation [Roll Forward]</t>
        </is>
      </c>
    </row>
    <row r="12">
      <c r="A12" s="4" t="inlineStr">
        <is>
          <t>Balance, beginning of year:</t>
        </is>
      </c>
      <c r="D12" s="5" t="n">
        <v>1035</v>
      </c>
      <c r="E12" s="5" t="n">
        <v>2485</v>
      </c>
      <c r="F12" s="6" t="n">
        <v>2485</v>
      </c>
      <c r="G12" s="6" t="n">
        <v>548</v>
      </c>
    </row>
    <row r="13">
      <c r="A13" s="4" t="inlineStr">
        <is>
          <t>Additions</t>
        </is>
      </c>
      <c r="F13" s="6" t="n">
        <v>0</v>
      </c>
      <c r="G13" s="6" t="n">
        <v>3604</v>
      </c>
    </row>
    <row r="14">
      <c r="A14" s="4" t="inlineStr">
        <is>
          <t>(Gain) loss on change in fair value</t>
        </is>
      </c>
      <c r="F14" s="6" t="n">
        <v>-2</v>
      </c>
      <c r="G14" s="6" t="n">
        <v>-77</v>
      </c>
    </row>
    <row r="15">
      <c r="A15" s="4" t="inlineStr">
        <is>
          <t>Settlements</t>
        </is>
      </c>
      <c r="F15" s="6" t="n">
        <v>-1448</v>
      </c>
      <c r="G15" s="6" t="n">
        <v>-1590</v>
      </c>
    </row>
    <row r="16">
      <c r="A16" s="4" t="inlineStr">
        <is>
          <t>Balance, end of period:</t>
        </is>
      </c>
      <c r="F16" s="6" t="n">
        <v>1035</v>
      </c>
      <c r="G16" s="6" t="n">
        <v>2485</v>
      </c>
    </row>
    <row r="17">
      <c r="A17" s="4" t="inlineStr">
        <is>
          <t>Changes in unrealized (gains) losses included in earnings related to financial liabilities still held at the reporting date</t>
        </is>
      </c>
      <c r="F17" s="5" t="n">
        <v>-2</v>
      </c>
      <c r="G17" s="5" t="n">
        <v>-77</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Measurement Input, Discount Rate</t>
        </is>
      </c>
      <c r="B1" s="2" t="inlineStr">
        <is>
          <t>Dec. 31, 2020</t>
        </is>
      </c>
      <c r="C1" s="2" t="inlineStr">
        <is>
          <t>Mar. 31, 2020</t>
        </is>
      </c>
    </row>
    <row r="2">
      <c r="A2" s="4" t="inlineStr">
        <is>
          <t>Minimum</t>
        </is>
      </c>
    </row>
    <row r="3">
      <c r="A3" s="3" t="inlineStr">
        <is>
          <t>Fair Value, Assets and Liabilities Measured on Nonrecurring Basis [Line Items]</t>
        </is>
      </c>
    </row>
    <row r="4">
      <c r="A4" s="4" t="inlineStr">
        <is>
          <t>Business combination, contingent consideration, liability, measurement input</t>
        </is>
      </c>
      <c r="B4" s="11" t="n">
        <v>0.08</v>
      </c>
    </row>
    <row r="5">
      <c r="A5" s="4" t="inlineStr">
        <is>
          <t>Minimum | StepStone Group LP</t>
        </is>
      </c>
    </row>
    <row r="6">
      <c r="A6" s="3" t="inlineStr">
        <is>
          <t>Fair Value, Assets and Liabilities Measured on Nonrecurring Basis [Line Items]</t>
        </is>
      </c>
    </row>
    <row r="7">
      <c r="A7" s="4" t="inlineStr">
        <is>
          <t>Business combination, contingent consideration, liability, measurement input</t>
        </is>
      </c>
      <c r="C7" s="11" t="n">
        <v>0.08</v>
      </c>
    </row>
    <row r="8">
      <c r="A8" s="4" t="inlineStr">
        <is>
          <t>Maximum</t>
        </is>
      </c>
    </row>
    <row r="9">
      <c r="A9" s="3" t="inlineStr">
        <is>
          <t>Fair Value, Assets and Liabilities Measured on Nonrecurring Basis [Line Items]</t>
        </is>
      </c>
    </row>
    <row r="10">
      <c r="A10" s="4" t="inlineStr">
        <is>
          <t>Business combination, contingent consideration, liability, measurement input</t>
        </is>
      </c>
      <c r="B10" s="11" t="n">
        <v>0.104</v>
      </c>
    </row>
    <row r="11">
      <c r="A11" s="4" t="inlineStr">
        <is>
          <t>Maximum | StepStone Group LP</t>
        </is>
      </c>
    </row>
    <row r="12">
      <c r="A12" s="3" t="inlineStr">
        <is>
          <t>Fair Value, Assets and Liabilities Measured on Nonrecurring Basis [Line Items]</t>
        </is>
      </c>
    </row>
    <row r="13">
      <c r="A13" s="4" t="inlineStr">
        <is>
          <t>Business combination, contingent consideration, liability, measurement input</t>
        </is>
      </c>
      <c r="C13" s="11" t="n">
        <v>0.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and Goodwill - Schedule of Intangibles and Goodwill (Detail) - USD ($) $ in Thousands</t>
        </is>
      </c>
      <c r="B1" s="2" t="inlineStr">
        <is>
          <t>Dec. 31, 2020</t>
        </is>
      </c>
      <c r="C1" s="2" t="inlineStr">
        <is>
          <t>Mar. 31, 2020</t>
        </is>
      </c>
      <c r="D1" s="2" t="inlineStr">
        <is>
          <t>Mar. 31, 2019</t>
        </is>
      </c>
    </row>
    <row r="2">
      <c r="A2" s="3" t="inlineStr">
        <is>
          <t>Finite-Lived Intangible Liabilities [Line Items]</t>
        </is>
      </c>
    </row>
    <row r="3">
      <c r="A3" s="4" t="inlineStr">
        <is>
          <t>Management contracts</t>
        </is>
      </c>
      <c r="B3" s="5" t="n">
        <v>41058</v>
      </c>
      <c r="C3" s="5" t="n">
        <v>41058</v>
      </c>
    </row>
    <row r="4">
      <c r="A4" s="4" t="inlineStr">
        <is>
          <t>Less: Accumulated amortization</t>
        </is>
      </c>
      <c r="B4" s="6" t="n">
        <v>-34732</v>
      </c>
      <c r="C4" s="6" t="n">
        <v>-32228</v>
      </c>
    </row>
    <row r="5">
      <c r="A5" s="4" t="inlineStr">
        <is>
          <t>Intangible assets, net</t>
        </is>
      </c>
      <c r="B5" s="5" t="n">
        <v>6326</v>
      </c>
      <c r="C5" s="6" t="n">
        <v>8830</v>
      </c>
    </row>
    <row r="6">
      <c r="A6" s="4" t="inlineStr">
        <is>
          <t>StepStone Group LP</t>
        </is>
      </c>
    </row>
    <row r="7">
      <c r="A7" s="3" t="inlineStr">
        <is>
          <t>Finite-Lived Intangible Liabilities [Line Items]</t>
        </is>
      </c>
    </row>
    <row r="8">
      <c r="A8" s="4" t="inlineStr">
        <is>
          <t>Management contracts</t>
        </is>
      </c>
      <c r="C8" s="6" t="n">
        <v>41058</v>
      </c>
      <c r="D8" s="5" t="n">
        <v>41058</v>
      </c>
    </row>
    <row r="9">
      <c r="A9" s="4" t="inlineStr">
        <is>
          <t>Less: Accumulated amortization</t>
        </is>
      </c>
      <c r="C9" s="6" t="n">
        <v>-32228</v>
      </c>
      <c r="D9" s="6" t="n">
        <v>-27201</v>
      </c>
    </row>
    <row r="10">
      <c r="A10" s="4" t="inlineStr">
        <is>
          <t>Intangible assets, net</t>
        </is>
      </c>
      <c r="C10" s="5" t="n">
        <v>8830</v>
      </c>
      <c r="D10" s="5" t="n">
        <v>138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tangibles and Goodwill - Additional Information (Detail)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Goodwill and Intangible Assets Disclosure [Abstract]</t>
        </is>
      </c>
    </row>
    <row r="4">
      <c r="A4" s="4" t="inlineStr">
        <is>
          <t>Amortization of intangible assets</t>
        </is>
      </c>
      <c r="B4" s="5" t="n">
        <v>800000</v>
      </c>
      <c r="C4" s="5" t="n">
        <v>1300000</v>
      </c>
      <c r="D4" s="5" t="n">
        <v>2500000</v>
      </c>
      <c r="E4" s="5" t="n">
        <v>4000000</v>
      </c>
    </row>
    <row r="5">
      <c r="A5" s="4" t="inlineStr">
        <is>
          <t>Goodwill</t>
        </is>
      </c>
      <c r="B5" s="6" t="n">
        <v>6792000</v>
      </c>
      <c r="D5" s="6" t="n">
        <v>6792000</v>
      </c>
      <c r="F5" s="5" t="n">
        <v>6792000</v>
      </c>
    </row>
    <row r="6">
      <c r="A6" s="4" t="inlineStr">
        <is>
          <t>Goodwill, impairment loss</t>
        </is>
      </c>
      <c r="B6" s="5" t="n">
        <v>0</v>
      </c>
      <c r="D6" s="5" t="n">
        <v>0</v>
      </c>
      <c r="F6" s="5"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and Goodwill - Schedule of Intangible Assets Future Amortization Expense (Detail) - USD ($) $ in Thousands</t>
        </is>
      </c>
      <c r="B1" s="2" t="inlineStr">
        <is>
          <t>Dec. 31, 2020</t>
        </is>
      </c>
      <c r="C1" s="2" t="inlineStr">
        <is>
          <t>Mar. 31, 2020</t>
        </is>
      </c>
      <c r="D1" s="2" t="inlineStr">
        <is>
          <t>Mar. 31, 2019</t>
        </is>
      </c>
    </row>
    <row r="2">
      <c r="A2" s="3" t="inlineStr">
        <is>
          <t>Finite-Lived Intangible Liabilities [Line Items]</t>
        </is>
      </c>
    </row>
    <row r="3">
      <c r="A3" s="4" t="inlineStr">
        <is>
          <t>Remainder of FY2021</t>
        </is>
      </c>
      <c r="B3" s="5" t="n">
        <v>835</v>
      </c>
    </row>
    <row r="4">
      <c r="A4" s="4" t="inlineStr">
        <is>
          <t>2021</t>
        </is>
      </c>
      <c r="B4" s="6" t="n">
        <v>2481</v>
      </c>
    </row>
    <row r="5">
      <c r="A5" s="4" t="inlineStr">
        <is>
          <t>2022</t>
        </is>
      </c>
      <c r="B5" s="6" t="n">
        <v>1768</v>
      </c>
    </row>
    <row r="6">
      <c r="A6" s="4" t="inlineStr">
        <is>
          <t>2023</t>
        </is>
      </c>
      <c r="B6" s="6" t="n">
        <v>932</v>
      </c>
    </row>
    <row r="7">
      <c r="A7" s="4" t="inlineStr">
        <is>
          <t>2024</t>
        </is>
      </c>
      <c r="B7" s="6" t="n">
        <v>242</v>
      </c>
    </row>
    <row r="8">
      <c r="A8" s="4" t="inlineStr">
        <is>
          <t>Thereafter</t>
        </is>
      </c>
      <c r="B8" s="6" t="n">
        <v>68</v>
      </c>
    </row>
    <row r="9">
      <c r="A9" s="4" t="inlineStr">
        <is>
          <t>Intangible assets, net</t>
        </is>
      </c>
      <c r="B9" s="5" t="n">
        <v>6326</v>
      </c>
      <c r="C9" s="5" t="n">
        <v>8830</v>
      </c>
    </row>
    <row r="10">
      <c r="A10" s="4" t="inlineStr">
        <is>
          <t>StepStone Group LP</t>
        </is>
      </c>
    </row>
    <row r="11">
      <c r="A11" s="3" t="inlineStr">
        <is>
          <t>Finite-Lived Intangible Liabilities [Line Items]</t>
        </is>
      </c>
    </row>
    <row r="12">
      <c r="A12" s="4" t="inlineStr">
        <is>
          <t>2021</t>
        </is>
      </c>
      <c r="C12" s="6" t="n">
        <v>3339</v>
      </c>
    </row>
    <row r="13">
      <c r="A13" s="4" t="inlineStr">
        <is>
          <t>2022</t>
        </is>
      </c>
      <c r="C13" s="6" t="n">
        <v>2481</v>
      </c>
    </row>
    <row r="14">
      <c r="A14" s="4" t="inlineStr">
        <is>
          <t>2023</t>
        </is>
      </c>
      <c r="C14" s="6" t="n">
        <v>1768</v>
      </c>
    </row>
    <row r="15">
      <c r="A15" s="4" t="inlineStr">
        <is>
          <t>2024</t>
        </is>
      </c>
      <c r="C15" s="6" t="n">
        <v>932</v>
      </c>
    </row>
    <row r="16">
      <c r="A16" s="4" t="inlineStr">
        <is>
          <t>2025</t>
        </is>
      </c>
      <c r="C16" s="6" t="n">
        <v>242</v>
      </c>
    </row>
    <row r="17">
      <c r="A17" s="4" t="inlineStr">
        <is>
          <t>Thereafter</t>
        </is>
      </c>
      <c r="C17" s="6" t="n">
        <v>68</v>
      </c>
    </row>
    <row r="18">
      <c r="A18" s="4" t="inlineStr">
        <is>
          <t>Intangible assets, net</t>
        </is>
      </c>
      <c r="C18" s="5" t="n">
        <v>8830</v>
      </c>
      <c r="D18" s="5" t="n">
        <v>138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Consolidated Statements of Cash Flows - USD ($)</t>
        </is>
      </c>
      <c r="B1" s="2" t="inlineStr">
        <is>
          <t>4 Months Ended</t>
        </is>
      </c>
      <c r="C1" s="2" t="inlineStr">
        <is>
          <t>9 Months Ended</t>
        </is>
      </c>
      <c r="E1" s="2" t="inlineStr">
        <is>
          <t>12 Months Ended</t>
        </is>
      </c>
    </row>
    <row r="2">
      <c r="B2" s="2" t="inlineStr">
        <is>
          <t>Mar. 31, 2020</t>
        </is>
      </c>
      <c r="C2" s="2" t="inlineStr">
        <is>
          <t>Dec. 31, 2020</t>
        </is>
      </c>
      <c r="D2" s="2" t="inlineStr">
        <is>
          <t>Dec. 31, 2019</t>
        </is>
      </c>
      <c r="E2" s="2" t="inlineStr">
        <is>
          <t>Mar. 31, 2020</t>
        </is>
      </c>
      <c r="F2" s="2" t="inlineStr">
        <is>
          <t>Mar. 31, 2019</t>
        </is>
      </c>
      <c r="G2" s="2" t="inlineStr">
        <is>
          <t>Mar. 31, 2018</t>
        </is>
      </c>
    </row>
    <row r="3">
      <c r="A3" s="3" t="inlineStr">
        <is>
          <t>Cash flows from operating activities</t>
        </is>
      </c>
    </row>
    <row r="4">
      <c r="A4" s="4" t="inlineStr">
        <is>
          <t>Net income</t>
        </is>
      </c>
      <c r="B4" s="5" t="n">
        <v>0</v>
      </c>
      <c r="C4" s="5" t="n">
        <v>163398000</v>
      </c>
      <c r="D4" s="5" t="n">
        <v>94603000</v>
      </c>
    </row>
    <row r="5">
      <c r="A5" s="3" t="inlineStr">
        <is>
          <t>Adjustments to reconcile net income to net cash provided by operating activities:</t>
        </is>
      </c>
    </row>
    <row r="6">
      <c r="A6" s="4" t="inlineStr">
        <is>
          <t>Depreciation and amortization</t>
        </is>
      </c>
      <c r="C6" s="6" t="n">
        <v>4157000</v>
      </c>
      <c r="D6" s="6" t="n">
        <v>5479000</v>
      </c>
    </row>
    <row r="7">
      <c r="A7" s="4" t="inlineStr">
        <is>
          <t>Unrealized carried interest allocation and investment income</t>
        </is>
      </c>
      <c r="C7" s="6" t="n">
        <v>-178546000</v>
      </c>
      <c r="D7" s="6" t="n">
        <v>-86244000</v>
      </c>
    </row>
    <row r="8">
      <c r="A8" s="4" t="inlineStr">
        <is>
          <t>Unrealized gains on marketable securities</t>
        </is>
      </c>
      <c r="C8" s="6" t="n">
        <v>0</v>
      </c>
      <c r="D8" s="6" t="n">
        <v>-298000</v>
      </c>
    </row>
    <row r="9">
      <c r="A9" s="4" t="inlineStr">
        <is>
          <t>Write-off / amortization of deferred financing costs</t>
        </is>
      </c>
      <c r="C9" s="6" t="n">
        <v>3856000</v>
      </c>
      <c r="D9" s="6" t="n">
        <v>598000</v>
      </c>
    </row>
    <row r="10">
      <c r="A10" s="4" t="inlineStr">
        <is>
          <t>Equity-based compensation</t>
        </is>
      </c>
      <c r="C10" s="6" t="n">
        <v>4641000</v>
      </c>
      <c r="D10" s="6" t="n">
        <v>1432000</v>
      </c>
    </row>
    <row r="11">
      <c r="A11" s="4" t="inlineStr">
        <is>
          <t>Change in deferred income taxes</t>
        </is>
      </c>
      <c r="C11" s="6" t="n">
        <v>8666000</v>
      </c>
      <c r="D11" s="6" t="n">
        <v>0</v>
      </c>
    </row>
    <row r="12">
      <c r="A12" s="3" t="inlineStr">
        <is>
          <t>Changes in operating assets and liabilities:</t>
        </is>
      </c>
    </row>
    <row r="13">
      <c r="A13" s="4" t="inlineStr">
        <is>
          <t>Fees and accounts receivable</t>
        </is>
      </c>
      <c r="C13" s="6" t="n">
        <v>-2519000</v>
      </c>
      <c r="D13" s="6" t="n">
        <v>-2343000</v>
      </c>
    </row>
    <row r="14">
      <c r="A14" s="4" t="inlineStr">
        <is>
          <t>Due from affiliates</t>
        </is>
      </c>
      <c r="C14" s="6" t="n">
        <v>4302000</v>
      </c>
      <c r="D14" s="6" t="n">
        <v>-13109000</v>
      </c>
    </row>
    <row r="15">
      <c r="A15" s="4" t="inlineStr">
        <is>
          <t>Other assets and receivables</t>
        </is>
      </c>
      <c r="C15" s="6" t="n">
        <v>3657000</v>
      </c>
      <c r="D15" s="6" t="n">
        <v>-186000</v>
      </c>
    </row>
    <row r="16">
      <c r="A16" s="4" t="inlineStr">
        <is>
          <t>Accounts payable, accrued expenses and other liabilities</t>
        </is>
      </c>
      <c r="C16" s="6" t="n">
        <v>5245000</v>
      </c>
      <c r="D16" s="6" t="n">
        <v>2092000</v>
      </c>
    </row>
    <row r="17">
      <c r="A17" s="4" t="inlineStr">
        <is>
          <t>Accrued compensation and benefits</t>
        </is>
      </c>
      <c r="C17" s="6" t="n">
        <v>19312000</v>
      </c>
      <c r="D17" s="6" t="n">
        <v>13485000</v>
      </c>
    </row>
    <row r="18">
      <c r="A18" s="4" t="inlineStr">
        <is>
          <t>Accrued carried interest-related compensation</t>
        </is>
      </c>
      <c r="C18" s="6" t="n">
        <v>83205000</v>
      </c>
      <c r="D18" s="6" t="n">
        <v>53826000</v>
      </c>
    </row>
    <row r="19">
      <c r="A19" s="4" t="inlineStr">
        <is>
          <t>Due to affiliates</t>
        </is>
      </c>
      <c r="C19" s="6" t="n">
        <v>923000</v>
      </c>
      <c r="D19" s="6" t="n">
        <v>-1485000</v>
      </c>
    </row>
    <row r="20">
      <c r="A20" s="4" t="inlineStr">
        <is>
          <t>Net cash provided by operating activities</t>
        </is>
      </c>
      <c r="C20" s="6" t="n">
        <v>120297000</v>
      </c>
      <c r="D20" s="6" t="n">
        <v>67850000</v>
      </c>
    </row>
    <row r="21">
      <c r="A21" s="3" t="inlineStr">
        <is>
          <t>Cash flows from investing activities</t>
        </is>
      </c>
    </row>
    <row r="22">
      <c r="A22" s="4" t="inlineStr">
        <is>
          <t>Purchases of marketable securities</t>
        </is>
      </c>
      <c r="C22" s="6" t="n">
        <v>0</v>
      </c>
      <c r="D22" s="6" t="n">
        <v>-27694000</v>
      </c>
    </row>
    <row r="23">
      <c r="A23" s="4" t="inlineStr">
        <is>
          <t>Proceeds from sales and maturities of marketable securities</t>
        </is>
      </c>
      <c r="C23" s="6" t="n">
        <v>0</v>
      </c>
      <c r="D23" s="6" t="n">
        <v>71345000</v>
      </c>
    </row>
    <row r="24">
      <c r="A24" s="4" t="inlineStr">
        <is>
          <t>Contributions to investments</t>
        </is>
      </c>
      <c r="C24" s="6" t="n">
        <v>-10324000</v>
      </c>
      <c r="D24" s="6" t="n">
        <v>-10213000</v>
      </c>
    </row>
    <row r="25">
      <c r="A25" s="4" t="inlineStr">
        <is>
          <t>Distributions received from investments</t>
        </is>
      </c>
      <c r="C25" s="6" t="n">
        <v>2776000</v>
      </c>
      <c r="D25" s="6" t="n">
        <v>4787000</v>
      </c>
    </row>
    <row r="26">
      <c r="A26" s="4" t="inlineStr">
        <is>
          <t>Purchases of property and equipment</t>
        </is>
      </c>
      <c r="C26" s="6" t="n">
        <v>-1001000</v>
      </c>
      <c r="D26" s="6" t="n">
        <v>-184000</v>
      </c>
    </row>
    <row r="27">
      <c r="A27" s="4" t="inlineStr">
        <is>
          <t>Net cash provided by (used in) investing activities</t>
        </is>
      </c>
      <c r="C27" s="6" t="n">
        <v>-8549000</v>
      </c>
      <c r="D27" s="6" t="n">
        <v>38041000</v>
      </c>
    </row>
    <row r="28">
      <c r="A28" s="3" t="inlineStr">
        <is>
          <t>Cash flows from financing activities</t>
        </is>
      </c>
    </row>
    <row r="29">
      <c r="A29" s="4" t="inlineStr">
        <is>
          <t>Issuance of common stock</t>
        </is>
      </c>
      <c r="B29" s="6" t="n">
        <v>100</v>
      </c>
    </row>
    <row r="30">
      <c r="A30" s="4" t="inlineStr">
        <is>
          <t>Sale of non-controlling interests</t>
        </is>
      </c>
      <c r="C30" s="6" t="n">
        <v>3308000</v>
      </c>
      <c r="D30" s="6" t="n">
        <v>110753000</v>
      </c>
    </row>
    <row r="31">
      <c r="A31" s="4" t="inlineStr">
        <is>
          <t>Proceeds from capital contributions from non-controlling interests</t>
        </is>
      </c>
      <c r="C31" s="6" t="n">
        <v>46000</v>
      </c>
      <c r="D31" s="6" t="n">
        <v>10000</v>
      </c>
    </row>
    <row r="32">
      <c r="A32" s="4" t="inlineStr">
        <is>
          <t>Proceeds from IPO, net of underwriting discount</t>
        </is>
      </c>
      <c r="C32" s="6" t="n">
        <v>337798000</v>
      </c>
      <c r="D32" s="6" t="n">
        <v>0</v>
      </c>
    </row>
    <row r="33">
      <c r="A33" s="4" t="inlineStr">
        <is>
          <t>Purchase of non-controlling interests</t>
        </is>
      </c>
      <c r="C33" s="6" t="n">
        <v>-131294000</v>
      </c>
      <c r="D33" s="6" t="n">
        <v>-107188000</v>
      </c>
    </row>
    <row r="34">
      <c r="A34" s="4" t="inlineStr">
        <is>
          <t>Payment of deferred offering costs</t>
        </is>
      </c>
      <c r="C34" s="6" t="n">
        <v>-9667000</v>
      </c>
      <c r="D34" s="6" t="n">
        <v>0</v>
      </c>
    </row>
    <row r="35">
      <c r="A35" s="4" t="inlineStr">
        <is>
          <t>Principal payments on term loan</t>
        </is>
      </c>
      <c r="C35" s="6" t="n">
        <v>-147000000</v>
      </c>
      <c r="D35" s="6" t="n">
        <v>-1125000</v>
      </c>
    </row>
    <row r="36">
      <c r="A36" s="4" t="inlineStr">
        <is>
          <t>Distributions to non-controlling interests</t>
        </is>
      </c>
      <c r="C36" s="6" t="n">
        <v>-64915000</v>
      </c>
      <c r="D36" s="6" t="n">
        <v>-31722000</v>
      </c>
    </row>
    <row r="37">
      <c r="A37" s="4" t="inlineStr">
        <is>
          <t>Other financing activities</t>
        </is>
      </c>
      <c r="C37" s="6" t="n">
        <v>-781000</v>
      </c>
      <c r="D37" s="6" t="n">
        <v>-1070000</v>
      </c>
    </row>
    <row r="38">
      <c r="A38" s="4" t="inlineStr">
        <is>
          <t>Net cash used in financing activities</t>
        </is>
      </c>
      <c r="B38" s="6" t="n">
        <v>100</v>
      </c>
      <c r="C38" s="6" t="n">
        <v>-12505000</v>
      </c>
      <c r="D38" s="6" t="n">
        <v>-30342000</v>
      </c>
    </row>
    <row r="39">
      <c r="A39" s="4" t="inlineStr">
        <is>
          <t>Effect of foreign currency exchange rate changes</t>
        </is>
      </c>
      <c r="C39" s="6" t="n">
        <v>-191000</v>
      </c>
      <c r="D39" s="6" t="n">
        <v>-57000</v>
      </c>
    </row>
    <row r="40">
      <c r="A40" s="4" t="inlineStr">
        <is>
          <t>Net increase in cash, cash equivalents and restricted cash</t>
        </is>
      </c>
      <c r="B40" s="6" t="n">
        <v>100</v>
      </c>
      <c r="C40" s="6" t="n">
        <v>99052000</v>
      </c>
      <c r="D40" s="6" t="n">
        <v>75492000</v>
      </c>
    </row>
    <row r="41">
      <c r="A41" s="4" t="inlineStr">
        <is>
          <t>Cash, cash equivalents and restricted cash at beginning of period</t>
        </is>
      </c>
      <c r="C41" s="6" t="n">
        <v>89939000</v>
      </c>
      <c r="D41" s="6" t="n">
        <v>40622000</v>
      </c>
      <c r="E41" s="5" t="n">
        <v>40622000</v>
      </c>
    </row>
    <row r="42">
      <c r="A42" s="4" t="inlineStr">
        <is>
          <t>Cash, cash equivalents and restricted cash at end of period</t>
        </is>
      </c>
      <c r="B42" s="6" t="n">
        <v>89939000</v>
      </c>
      <c r="C42" s="6" t="n">
        <v>188991000</v>
      </c>
      <c r="D42" s="6" t="n">
        <v>116114000</v>
      </c>
      <c r="E42" s="6" t="n">
        <v>89939000</v>
      </c>
      <c r="F42" s="5" t="n">
        <v>40622000</v>
      </c>
    </row>
    <row r="43">
      <c r="A43" s="3" t="inlineStr">
        <is>
          <t>Non-cash operating, investing, and financing activities:</t>
        </is>
      </c>
    </row>
    <row r="44">
      <c r="A44" s="4" t="inlineStr">
        <is>
          <t>Purchase of non-controlling partnership interests payable</t>
        </is>
      </c>
      <c r="C44" s="6" t="n">
        <v>0</v>
      </c>
      <c r="D44" s="6" t="n">
        <v>5864000</v>
      </c>
    </row>
    <row r="45">
      <c r="A45" s="4" t="inlineStr">
        <is>
          <t>Deferred tax effect resulting from purchase of Class B units, net of amounts payable under TRA</t>
        </is>
      </c>
      <c r="C45" s="6" t="n">
        <v>7128000</v>
      </c>
      <c r="D45" s="6" t="n">
        <v>0</v>
      </c>
    </row>
    <row r="46">
      <c r="A46" s="3" t="inlineStr">
        <is>
          <t>Reconciliation of cash, cash equivalents and restricted cash:</t>
        </is>
      </c>
    </row>
    <row r="47">
      <c r="A47" s="4" t="inlineStr">
        <is>
          <t>Cash and cash equivalents</t>
        </is>
      </c>
      <c r="B47" s="6" t="n">
        <v>89939000</v>
      </c>
      <c r="C47" s="6" t="n">
        <v>185020000</v>
      </c>
      <c r="D47" s="6" t="n">
        <v>116114000</v>
      </c>
      <c r="E47" s="6" t="n">
        <v>89939000</v>
      </c>
    </row>
    <row r="48">
      <c r="A48" s="4" t="inlineStr">
        <is>
          <t>Restricted cash</t>
        </is>
      </c>
      <c r="B48" s="6" t="n">
        <v>0</v>
      </c>
      <c r="C48" s="6" t="n">
        <v>3971000</v>
      </c>
      <c r="D48" s="6" t="n">
        <v>0</v>
      </c>
      <c r="E48" s="6" t="n">
        <v>0</v>
      </c>
    </row>
    <row r="49">
      <c r="A49" s="4" t="inlineStr">
        <is>
          <t>Cash, cash equivalents and restricted cash at end of period</t>
        </is>
      </c>
      <c r="B49" s="6" t="n">
        <v>89939000</v>
      </c>
      <c r="C49" s="6" t="n">
        <v>188991000</v>
      </c>
      <c r="D49" s="6" t="n">
        <v>116114000</v>
      </c>
      <c r="E49" s="6" t="n">
        <v>89939000</v>
      </c>
      <c r="F49" s="6" t="n">
        <v>40622000</v>
      </c>
    </row>
    <row r="50">
      <c r="A50" s="4" t="inlineStr">
        <is>
          <t>Previously Reported</t>
        </is>
      </c>
    </row>
    <row r="51">
      <c r="A51" s="3" t="inlineStr">
        <is>
          <t>Cash flows from financing activities</t>
        </is>
      </c>
    </row>
    <row r="52">
      <c r="A52" s="4" t="inlineStr">
        <is>
          <t>Cash, cash equivalents and restricted cash at beginning of period</t>
        </is>
      </c>
      <c r="C52" s="6" t="n">
        <v>100</v>
      </c>
    </row>
    <row r="53">
      <c r="A53" s="4" t="inlineStr">
        <is>
          <t>Cash, cash equivalents and restricted cash at end of period</t>
        </is>
      </c>
      <c r="B53" s="6" t="n">
        <v>100</v>
      </c>
      <c r="E53" s="6" t="n">
        <v>100</v>
      </c>
    </row>
    <row r="54">
      <c r="A54" s="3" t="inlineStr">
        <is>
          <t>Reconciliation of cash, cash equivalents and restricted cash:</t>
        </is>
      </c>
    </row>
    <row r="55">
      <c r="A55" s="4" t="inlineStr">
        <is>
          <t>Cash and cash equivalents</t>
        </is>
      </c>
      <c r="B55" s="6" t="n">
        <v>100</v>
      </c>
      <c r="E55" s="6" t="n">
        <v>100</v>
      </c>
    </row>
    <row r="56">
      <c r="A56" s="4" t="inlineStr">
        <is>
          <t>Cash, cash equivalents and restricted cash at end of period</t>
        </is>
      </c>
      <c r="B56" s="6" t="n">
        <v>100</v>
      </c>
      <c r="E56" s="6" t="n">
        <v>100</v>
      </c>
    </row>
    <row r="57">
      <c r="A57" s="4" t="inlineStr">
        <is>
          <t>StepStone Group LP</t>
        </is>
      </c>
    </row>
    <row r="58">
      <c r="A58" s="3" t="inlineStr">
        <is>
          <t>Cash flows from operating activities</t>
        </is>
      </c>
    </row>
    <row r="59">
      <c r="A59" s="4" t="inlineStr">
        <is>
          <t>Net income</t>
        </is>
      </c>
      <c r="E59" s="6" t="n">
        <v>144785000</v>
      </c>
      <c r="F59" s="6" t="n">
        <v>59959000</v>
      </c>
      <c r="G59" s="5" t="n">
        <v>83819000</v>
      </c>
    </row>
    <row r="60">
      <c r="A60" s="3" t="inlineStr">
        <is>
          <t>Adjustments to reconcile net income to net cash provided by operating activities:</t>
        </is>
      </c>
    </row>
    <row r="61">
      <c r="A61" s="4" t="inlineStr">
        <is>
          <t>Depreciation and amortization</t>
        </is>
      </c>
      <c r="E61" s="6" t="n">
        <v>7078000</v>
      </c>
      <c r="F61" s="6" t="n">
        <v>7885000</v>
      </c>
      <c r="G61" s="6" t="n">
        <v>4325000</v>
      </c>
    </row>
    <row r="62">
      <c r="A62" s="4" t="inlineStr">
        <is>
          <t>Unrealized carried interest allocation and investment income</t>
        </is>
      </c>
      <c r="E62" s="6" t="n">
        <v>-164691000</v>
      </c>
      <c r="F62" s="6" t="n">
        <v>-27932000</v>
      </c>
      <c r="G62" s="6" t="n">
        <v>-93805000</v>
      </c>
    </row>
    <row r="63">
      <c r="A63" s="4" t="inlineStr">
        <is>
          <t>Unrealized gains on marketable securities</t>
        </is>
      </c>
      <c r="E63" s="6" t="n">
        <v>-298000</v>
      </c>
      <c r="F63" s="6" t="n">
        <v>-539000</v>
      </c>
    </row>
    <row r="64">
      <c r="A64" s="4" t="inlineStr">
        <is>
          <t>Write-off / amortization of deferred financing costs</t>
        </is>
      </c>
      <c r="E64" s="6" t="n">
        <v>796000</v>
      </c>
      <c r="F64" s="6" t="n">
        <v>813000</v>
      </c>
    </row>
    <row r="65">
      <c r="A65" s="4" t="inlineStr">
        <is>
          <t>Equity-based compensation</t>
        </is>
      </c>
      <c r="E65" s="6" t="n">
        <v>1915000</v>
      </c>
      <c r="F65" s="6" t="n">
        <v>1725000</v>
      </c>
      <c r="G65" s="6" t="n">
        <v>189000</v>
      </c>
    </row>
    <row r="66">
      <c r="A66" s="3" t="inlineStr">
        <is>
          <t>Changes in operating assets and liabilities:</t>
        </is>
      </c>
    </row>
    <row r="67">
      <c r="A67" s="4" t="inlineStr">
        <is>
          <t>Fees and accounts receivable</t>
        </is>
      </c>
      <c r="E67" s="6" t="n">
        <v>-851000</v>
      </c>
      <c r="F67" s="6" t="n">
        <v>967000</v>
      </c>
      <c r="G67" s="6" t="n">
        <v>-322000</v>
      </c>
    </row>
    <row r="68">
      <c r="A68" s="4" t="inlineStr">
        <is>
          <t>Due from affiliates</t>
        </is>
      </c>
      <c r="E68" s="6" t="n">
        <v>-7379000</v>
      </c>
      <c r="F68" s="6" t="n">
        <v>-2311000</v>
      </c>
      <c r="G68" s="6" t="n">
        <v>2004000</v>
      </c>
    </row>
    <row r="69">
      <c r="A69" s="4" t="inlineStr">
        <is>
          <t>Other assets and receivables</t>
        </is>
      </c>
      <c r="E69" s="6" t="n">
        <v>-3717000</v>
      </c>
      <c r="F69" s="6" t="n">
        <v>-5762000</v>
      </c>
      <c r="G69" s="6" t="n">
        <v>315000</v>
      </c>
    </row>
    <row r="70">
      <c r="A70" s="4" t="inlineStr">
        <is>
          <t>Accounts payable, accrued expenses and other liabilities</t>
        </is>
      </c>
      <c r="E70" s="6" t="n">
        <v>-2809000</v>
      </c>
      <c r="F70" s="6" t="n">
        <v>6057000</v>
      </c>
      <c r="G70" s="6" t="n">
        <v>1634000</v>
      </c>
    </row>
    <row r="71">
      <c r="A71" s="4" t="inlineStr">
        <is>
          <t>Accrued compensation and benefits</t>
        </is>
      </c>
      <c r="E71" s="6" t="n">
        <v>7937000</v>
      </c>
      <c r="F71" s="6" t="n">
        <v>2512000</v>
      </c>
      <c r="G71" s="6" t="n">
        <v>3593000</v>
      </c>
    </row>
    <row r="72">
      <c r="A72" s="4" t="inlineStr">
        <is>
          <t>Accrued carried interest-related compensation</t>
        </is>
      </c>
      <c r="E72" s="6" t="n">
        <v>84675000</v>
      </c>
      <c r="F72" s="6" t="n">
        <v>7076000</v>
      </c>
      <c r="G72" s="6" t="n">
        <v>52030000</v>
      </c>
    </row>
    <row r="73">
      <c r="A73" s="4" t="inlineStr">
        <is>
          <t>Due to affiliates</t>
        </is>
      </c>
      <c r="E73" s="6" t="n">
        <v>-1511000</v>
      </c>
      <c r="F73" s="6" t="n">
        <v>1001000</v>
      </c>
      <c r="G73" s="6" t="n">
        <v>-171000</v>
      </c>
    </row>
    <row r="74">
      <c r="A74" s="4" t="inlineStr">
        <is>
          <t>Net cash provided by operating activities</t>
        </is>
      </c>
      <c r="E74" s="6" t="n">
        <v>65930000</v>
      </c>
      <c r="F74" s="6" t="n">
        <v>51451000</v>
      </c>
      <c r="G74" s="6" t="n">
        <v>53611000</v>
      </c>
    </row>
    <row r="75">
      <c r="A75" s="3" t="inlineStr">
        <is>
          <t>Cash flows from investing activities</t>
        </is>
      </c>
    </row>
    <row r="76">
      <c r="A76" s="4" t="inlineStr">
        <is>
          <t>Purchases of marketable securities</t>
        </is>
      </c>
      <c r="E76" s="6" t="n">
        <v>-27694000</v>
      </c>
      <c r="F76" s="6" t="n">
        <v>-89335000</v>
      </c>
    </row>
    <row r="77">
      <c r="A77" s="4" t="inlineStr">
        <is>
          <t>Proceeds from sales and maturities of marketable securities</t>
        </is>
      </c>
      <c r="E77" s="6" t="n">
        <v>71345000</v>
      </c>
      <c r="F77" s="6" t="n">
        <v>46477000</v>
      </c>
    </row>
    <row r="78">
      <c r="A78" s="4" t="inlineStr">
        <is>
          <t>Contributions to investments</t>
        </is>
      </c>
      <c r="E78" s="6" t="n">
        <v>-12505000</v>
      </c>
      <c r="F78" s="6" t="n">
        <v>-11247000</v>
      </c>
      <c r="G78" s="6" t="n">
        <v>-5874000</v>
      </c>
    </row>
    <row r="79">
      <c r="A79" s="4" t="inlineStr">
        <is>
          <t>Distributions received from investments</t>
        </is>
      </c>
      <c r="E79" s="6" t="n">
        <v>5500000</v>
      </c>
      <c r="F79" s="6" t="n">
        <v>4212000</v>
      </c>
      <c r="G79" s="6" t="n">
        <v>2710000</v>
      </c>
    </row>
    <row r="80">
      <c r="A80" s="4" t="inlineStr">
        <is>
          <t>Cash paid for Courtland acquisition, net of cash acquired</t>
        </is>
      </c>
      <c r="F80" s="6" t="n">
        <v>-8956000</v>
      </c>
    </row>
    <row r="81">
      <c r="A81" s="4" t="inlineStr">
        <is>
          <t>Purchases of property and equipment</t>
        </is>
      </c>
      <c r="E81" s="6" t="n">
        <v>-837000</v>
      </c>
      <c r="F81" s="6" t="n">
        <v>-3042000</v>
      </c>
      <c r="G81" s="6" t="n">
        <v>-3433000</v>
      </c>
    </row>
    <row r="82">
      <c r="A82" s="4" t="inlineStr">
        <is>
          <t>Net cash provided by (used in) investing activities</t>
        </is>
      </c>
      <c r="E82" s="6" t="n">
        <v>35809000</v>
      </c>
      <c r="F82" s="6" t="n">
        <v>-61891000</v>
      </c>
      <c r="G82" s="6" t="n">
        <v>-6597000</v>
      </c>
    </row>
    <row r="83">
      <c r="A83" s="3" t="inlineStr">
        <is>
          <t>Cash flows from financing activities</t>
        </is>
      </c>
    </row>
    <row r="84">
      <c r="A84" s="4" t="inlineStr">
        <is>
          <t>Borrowings on line of credit</t>
        </is>
      </c>
      <c r="G84" s="6" t="n">
        <v>14300000</v>
      </c>
    </row>
    <row r="85">
      <c r="A85" s="4" t="inlineStr">
        <is>
          <t>Payments on line of credit</t>
        </is>
      </c>
      <c r="G85" s="6" t="n">
        <v>-20500000</v>
      </c>
    </row>
    <row r="86">
      <c r="A86" s="4" t="inlineStr">
        <is>
          <t>Proceeds from term loan</t>
        </is>
      </c>
      <c r="G86" s="6" t="n">
        <v>150000000</v>
      </c>
    </row>
    <row r="87">
      <c r="A87" s="4" t="inlineStr">
        <is>
          <t>Deferred financing costs</t>
        </is>
      </c>
      <c r="G87" s="6" t="n">
        <v>-5540000</v>
      </c>
    </row>
    <row r="88">
      <c r="A88" s="4" t="inlineStr">
        <is>
          <t>Sale of non-controlling interests</t>
        </is>
      </c>
      <c r="E88" s="6" t="n">
        <v>110753000</v>
      </c>
    </row>
    <row r="89">
      <c r="A89" s="4" t="inlineStr">
        <is>
          <t>Purchase of partnership interests</t>
        </is>
      </c>
      <c r="E89" s="6" t="n">
        <v>-107188000</v>
      </c>
    </row>
    <row r="90">
      <c r="A90" s="4" t="inlineStr">
        <is>
          <t>Proceeds from capital contributions from non-controlling interests</t>
        </is>
      </c>
      <c r="E90" s="6" t="n">
        <v>28000</v>
      </c>
      <c r="F90" s="6" t="n">
        <v>157000</v>
      </c>
      <c r="G90" s="6" t="n">
        <v>231000</v>
      </c>
    </row>
    <row r="91">
      <c r="A91" s="4" t="inlineStr">
        <is>
          <t>Principal payments on term loan</t>
        </is>
      </c>
      <c r="E91" s="6" t="n">
        <v>-1500000</v>
      </c>
      <c r="F91" s="6" t="n">
        <v>-1500000</v>
      </c>
      <c r="G91" s="6" t="n">
        <v>-8000000</v>
      </c>
    </row>
    <row r="92">
      <c r="A92" s="4" t="inlineStr">
        <is>
          <t>Distributions to partners</t>
        </is>
      </c>
      <c r="E92" s="6" t="n">
        <v>-43935000</v>
      </c>
      <c r="F92" s="6" t="n">
        <v>-48823000</v>
      </c>
      <c r="G92" s="6" t="n">
        <v>-88361000</v>
      </c>
    </row>
    <row r="93">
      <c r="A93" s="4" t="inlineStr">
        <is>
          <t>Distributions to non-controlling interests</t>
        </is>
      </c>
      <c r="E93" s="6" t="n">
        <v>-8978000</v>
      </c>
      <c r="F93" s="6" t="n">
        <v>-3744000</v>
      </c>
      <c r="G93" s="6" t="n">
        <v>-3035000</v>
      </c>
    </row>
    <row r="94">
      <c r="A94" s="4" t="inlineStr">
        <is>
          <t>Cash paid for acquisition earn outs</t>
        </is>
      </c>
      <c r="E94" s="6" t="n">
        <v>-1195000</v>
      </c>
      <c r="F94" s="6" t="n">
        <v>-1403000</v>
      </c>
    </row>
    <row r="95">
      <c r="A95" s="4" t="inlineStr">
        <is>
          <t>Other financing activities</t>
        </is>
      </c>
      <c r="E95" s="6" t="n">
        <v>-155000</v>
      </c>
      <c r="F95" s="6" t="n">
        <v>-209000</v>
      </c>
      <c r="G95" s="6" t="n">
        <v>-272000</v>
      </c>
    </row>
    <row r="96">
      <c r="A96" s="4" t="inlineStr">
        <is>
          <t>Net cash used in financing activities</t>
        </is>
      </c>
      <c r="E96" s="6" t="n">
        <v>-52170000</v>
      </c>
      <c r="F96" s="6" t="n">
        <v>-55522000</v>
      </c>
      <c r="G96" s="6" t="n">
        <v>38823000</v>
      </c>
    </row>
    <row r="97">
      <c r="A97" s="4" t="inlineStr">
        <is>
          <t>Effect of foreign currency exchange rate changes</t>
        </is>
      </c>
      <c r="E97" s="6" t="n">
        <v>-252000</v>
      </c>
      <c r="F97" s="6" t="n">
        <v>288000</v>
      </c>
      <c r="G97" s="6" t="n">
        <v>76000</v>
      </c>
    </row>
    <row r="98">
      <c r="A98" s="4" t="inlineStr">
        <is>
          <t>Net increase in cash, cash equivalents and restricted cash</t>
        </is>
      </c>
      <c r="E98" s="6" t="n">
        <v>49317000</v>
      </c>
      <c r="F98" s="6" t="n">
        <v>-65674000</v>
      </c>
      <c r="G98" s="6" t="n">
        <v>85913000</v>
      </c>
    </row>
    <row r="99">
      <c r="A99" s="4" t="inlineStr">
        <is>
          <t>Cash, cash equivalents and restricted cash at beginning of period</t>
        </is>
      </c>
      <c r="C99" s="5" t="n">
        <v>89939000</v>
      </c>
      <c r="D99" s="5" t="n">
        <v>40622000</v>
      </c>
      <c r="E99" s="6" t="n">
        <v>40622000</v>
      </c>
      <c r="F99" s="6" t="n">
        <v>106296000</v>
      </c>
      <c r="G99" s="6" t="n">
        <v>20383000</v>
      </c>
    </row>
    <row r="100">
      <c r="A100" s="4" t="inlineStr">
        <is>
          <t>Cash, cash equivalents and restricted cash at end of period</t>
        </is>
      </c>
      <c r="B100" s="6" t="n">
        <v>89939000</v>
      </c>
      <c r="E100" s="6" t="n">
        <v>89939000</v>
      </c>
      <c r="F100" s="6" t="n">
        <v>40622000</v>
      </c>
      <c r="G100" s="6" t="n">
        <v>106296000</v>
      </c>
    </row>
    <row r="101">
      <c r="A101" s="3" t="inlineStr">
        <is>
          <t>Supplemental disclosures:</t>
        </is>
      </c>
    </row>
    <row r="102">
      <c r="A102" s="4" t="inlineStr">
        <is>
          <t>Interest paid</t>
        </is>
      </c>
      <c r="E102" s="6" t="n">
        <v>9355000</v>
      </c>
      <c r="F102" s="6" t="n">
        <v>9489000</v>
      </c>
      <c r="G102" s="6" t="n">
        <v>792000</v>
      </c>
    </row>
    <row r="103">
      <c r="A103" s="4" t="inlineStr">
        <is>
          <t>Taxes paid</t>
        </is>
      </c>
      <c r="E103" s="6" t="n">
        <v>2776000</v>
      </c>
      <c r="F103" s="6" t="n">
        <v>1742000</v>
      </c>
      <c r="G103" s="6" t="n">
        <v>1865000</v>
      </c>
    </row>
    <row r="104">
      <c r="A104" s="3" t="inlineStr">
        <is>
          <t>Non-cash operating, investing, and financing activities:</t>
        </is>
      </c>
    </row>
    <row r="105">
      <c r="A105" s="4" t="inlineStr">
        <is>
          <t>Net change in acquisition related contingent consideration</t>
        </is>
      </c>
      <c r="E105" s="6" t="n">
        <v>-2000</v>
      </c>
      <c r="F105" s="6" t="n">
        <v>3527000</v>
      </c>
      <c r="G105" s="6" t="n">
        <v>222000</v>
      </c>
    </row>
    <row r="106">
      <c r="A106" s="4" t="inlineStr">
        <is>
          <t>Purchase of non-controlling partnership interests payable</t>
        </is>
      </c>
      <c r="E106" s="6" t="n">
        <v>5864000</v>
      </c>
    </row>
    <row r="107">
      <c r="A107" s="3" t="inlineStr">
        <is>
          <t>Reconciliation of cash, cash equivalents and restricted cash:</t>
        </is>
      </c>
    </row>
    <row r="108">
      <c r="A108" s="4" t="inlineStr">
        <is>
          <t>Cash and cash equivalents</t>
        </is>
      </c>
      <c r="B108" s="6" t="n">
        <v>89939000</v>
      </c>
      <c r="E108" s="6" t="n">
        <v>89939000</v>
      </c>
      <c r="F108" s="6" t="n">
        <v>40622000</v>
      </c>
      <c r="G108" s="6" t="n">
        <v>103618000</v>
      </c>
    </row>
    <row r="109">
      <c r="A109" s="4" t="inlineStr">
        <is>
          <t>Restricted cash</t>
        </is>
      </c>
      <c r="G109" s="6" t="n">
        <v>2678000</v>
      </c>
    </row>
    <row r="110">
      <c r="A110" s="4" t="inlineStr">
        <is>
          <t>Cash, cash equivalents and restricted cash at end of period</t>
        </is>
      </c>
      <c r="B110" s="5" t="n">
        <v>89939000</v>
      </c>
      <c r="E110" s="5" t="n">
        <v>89939000</v>
      </c>
      <c r="F110" s="5" t="n">
        <v>40622000</v>
      </c>
      <c r="G110" s="5" t="n">
        <v>106296000</v>
      </c>
    </row>
  </sheetData>
  <mergeCells count="3">
    <mergeCell ref="A1:A2"/>
    <mergeCell ref="C1:D1"/>
    <mergeCell ref="E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Debt Obligations - Additional Information (Detail) - USD ($)</t>
        </is>
      </c>
      <c r="B1" s="2" t="inlineStr">
        <is>
          <t>Sep. 18, 2020</t>
        </is>
      </c>
      <c r="C1" s="2" t="inlineStr">
        <is>
          <t>Dec. 31, 2020</t>
        </is>
      </c>
      <c r="D1" s="2" t="inlineStr">
        <is>
          <t>Dec. 31, 2019</t>
        </is>
      </c>
      <c r="E1" s="2" t="inlineStr">
        <is>
          <t>Mar. 31, 2020</t>
        </is>
      </c>
    </row>
    <row r="2">
      <c r="A2" s="3" t="inlineStr">
        <is>
          <t>Debt Disclosure [Abstract]</t>
        </is>
      </c>
    </row>
    <row r="3">
      <c r="A3" s="4" t="inlineStr">
        <is>
          <t>Principal payments on term loan</t>
        </is>
      </c>
      <c r="B3" s="5" t="n">
        <v>146600000</v>
      </c>
      <c r="C3" s="5" t="n">
        <v>147000000</v>
      </c>
      <c r="D3" s="5" t="n">
        <v>1125000</v>
      </c>
    </row>
    <row r="4">
      <c r="A4" s="4" t="inlineStr">
        <is>
          <t>Write-off / amortization of deferred financing costs</t>
        </is>
      </c>
      <c r="B4" s="5" t="n">
        <v>3500000</v>
      </c>
      <c r="C4" s="6" t="n">
        <v>3856000</v>
      </c>
      <c r="D4" s="5" t="n">
        <v>598000</v>
      </c>
    </row>
    <row r="5">
      <c r="A5" s="4" t="inlineStr">
        <is>
          <t>Debt obligations</t>
        </is>
      </c>
      <c r="C5" s="5" t="n">
        <v>0</v>
      </c>
      <c r="E5" s="5" t="n">
        <v>143144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9" customWidth="1" min="1" max="1"/>
    <col width="80" customWidth="1" min="2" max="2"/>
    <col width="14" customWidth="1" min="3" max="3"/>
    <col width="25" customWidth="1" min="4" max="4"/>
    <col width="25" customWidth="1" min="5" max="5"/>
    <col width="14" customWidth="1" min="6" max="6"/>
    <col width="14" customWidth="1" min="7" max="7"/>
  </cols>
  <sheetData>
    <row r="1">
      <c r="A1" s="1" t="inlineStr">
        <is>
          <t>Equity Based Compensation - Additional Information (Detail) - USD ($)</t>
        </is>
      </c>
      <c r="B1" s="2" t="inlineStr">
        <is>
          <t>Mar. 08, 2018</t>
        </is>
      </c>
      <c r="C1" s="2" t="inlineStr">
        <is>
          <t>Oct. 31, 2019</t>
        </is>
      </c>
      <c r="D1" s="2" t="inlineStr">
        <is>
          <t>Dec. 31, 2020</t>
        </is>
      </c>
      <c r="E1" s="2" t="inlineStr">
        <is>
          <t>Mar. 31, 2020</t>
        </is>
      </c>
      <c r="F1" s="2" t="inlineStr">
        <is>
          <t>Mar. 31, 2019</t>
        </is>
      </c>
      <c r="G1" s="2" t="inlineStr">
        <is>
          <t>Jun. 30, 2018</t>
        </is>
      </c>
    </row>
    <row r="2">
      <c r="A2" s="3" t="inlineStr">
        <is>
          <t>Share-based Compensation Arrangement by Share-based Payment Award [Line Items]</t>
        </is>
      </c>
    </row>
    <row r="3">
      <c r="A3" s="4" t="inlineStr">
        <is>
          <t>Unrecognized non-cash compensation</t>
        </is>
      </c>
      <c r="D3" s="5" t="n">
        <v>48700000</v>
      </c>
    </row>
    <row r="4">
      <c r="A4" s="4" t="inlineStr">
        <is>
          <t>Unrecognized equity-based compensation weighted average period</t>
        </is>
      </c>
      <c r="D4" s="4" t="inlineStr">
        <is>
          <t>3 years 8 months 12 days</t>
        </is>
      </c>
    </row>
    <row r="5">
      <c r="A5" s="4" t="inlineStr">
        <is>
          <t>Restricted Stock Units (RSUs)</t>
        </is>
      </c>
    </row>
    <row r="6">
      <c r="A6" s="3" t="inlineStr">
        <is>
          <t>Share-based Compensation Arrangement by Share-based Payment Award [Line Items]</t>
        </is>
      </c>
    </row>
    <row r="7">
      <c r="A7" s="4" t="inlineStr">
        <is>
          <t>Granted</t>
        </is>
      </c>
      <c r="D7" s="6" t="n">
        <v>2514317</v>
      </c>
    </row>
    <row r="8">
      <c r="A8" s="4" t="inlineStr">
        <is>
          <t>Grant date fair value</t>
        </is>
      </c>
      <c r="D8" s="5" t="n">
        <v>45400000</v>
      </c>
    </row>
    <row r="9">
      <c r="A9" s="4" t="inlineStr">
        <is>
          <t>Estimated term</t>
        </is>
      </c>
      <c r="D9" s="4" t="inlineStr">
        <is>
          <t>4 years</t>
        </is>
      </c>
    </row>
    <row r="10">
      <c r="A10" s="4" t="inlineStr">
        <is>
          <t>Unvested</t>
        </is>
      </c>
      <c r="D10" s="6" t="n">
        <v>2509797</v>
      </c>
    </row>
    <row r="11">
      <c r="A11" s="4" t="inlineStr">
        <is>
          <t>Forfeited</t>
        </is>
      </c>
      <c r="D11" s="6" t="n">
        <v>4520</v>
      </c>
    </row>
    <row r="12">
      <c r="A12" s="4" t="inlineStr">
        <is>
          <t>Vested</t>
        </is>
      </c>
      <c r="D12" s="6" t="n">
        <v>0</v>
      </c>
    </row>
    <row r="13">
      <c r="A13" s="4" t="inlineStr">
        <is>
          <t>StepStone Group LP</t>
        </is>
      </c>
    </row>
    <row r="14">
      <c r="A14" s="3" t="inlineStr">
        <is>
          <t>Share-based Compensation Arrangement by Share-based Payment Award [Line Items]</t>
        </is>
      </c>
    </row>
    <row r="15">
      <c r="A15" s="4" t="inlineStr">
        <is>
          <t>Unrecognized equity-based compensation weighted average period</t>
        </is>
      </c>
      <c r="E15" s="4" t="inlineStr">
        <is>
          <t>4 years 2 months 12 days</t>
        </is>
      </c>
    </row>
    <row r="16">
      <c r="A16" s="4" t="inlineStr">
        <is>
          <t>Issuance of aggregate Profits interests percentage</t>
        </is>
      </c>
      <c r="G16" s="4" t="inlineStr">
        <is>
          <t>5.20%</t>
        </is>
      </c>
    </row>
    <row r="17">
      <c r="A17" s="4" t="inlineStr">
        <is>
          <t>Vesting of the awards description</t>
        </is>
      </c>
      <c r="B17" s="4" t="inlineStr">
        <is>
          <t>(i) 0% during the first three years from the date of issuance,  (ii) 30.0% on the third anniversary of the date of issuance, (iii) plus 5.8% for  each fiscal quarter after the third anniversary of the date of issuance (fully  vested on the sixth anniversary of the date of issuance).</t>
        </is>
      </c>
    </row>
    <row r="18">
      <c r="A18" s="4" t="inlineStr">
        <is>
          <t>Non-cash compensation expense</t>
        </is>
      </c>
      <c r="E18" s="9" t="n">
        <v>1.9</v>
      </c>
      <c r="F18" s="9" t="n">
        <v>1.6</v>
      </c>
    </row>
    <row r="19">
      <c r="A19" s="4" t="inlineStr">
        <is>
          <t>Unrecognized equity-based compensation expense</t>
        </is>
      </c>
      <c r="E19" s="6" t="n">
        <v>8100000</v>
      </c>
    </row>
    <row r="20">
      <c r="A20" s="4" t="inlineStr">
        <is>
          <t>StepStone Group LP | Subsidiaries</t>
        </is>
      </c>
    </row>
    <row r="21">
      <c r="A21" s="3" t="inlineStr">
        <is>
          <t>Share-based Compensation Arrangement by Share-based Payment Award [Line Items]</t>
        </is>
      </c>
    </row>
    <row r="22">
      <c r="A22" s="4" t="inlineStr">
        <is>
          <t>Grant date fair value</t>
        </is>
      </c>
      <c r="C22" s="5" t="n">
        <v>200000</v>
      </c>
    </row>
    <row r="23">
      <c r="A23" s="4" t="inlineStr">
        <is>
          <t>Estimated term</t>
        </is>
      </c>
      <c r="C23" s="4" t="inlineStr">
        <is>
          <t>2 years</t>
        </is>
      </c>
    </row>
    <row r="24">
      <c r="A24" s="4" t="inlineStr">
        <is>
          <t>Risk-free rate</t>
        </is>
      </c>
      <c r="C24" s="4" t="inlineStr">
        <is>
          <t>1.64%</t>
        </is>
      </c>
    </row>
    <row r="25">
      <c r="A25" s="4" t="inlineStr">
        <is>
          <t>Expected volatility</t>
        </is>
      </c>
      <c r="C25" s="4" t="inlineStr">
        <is>
          <t>30.00%</t>
        </is>
      </c>
    </row>
    <row r="26">
      <c r="A26" s="4" t="inlineStr">
        <is>
          <t>Discount on interest</t>
        </is>
      </c>
      <c r="C26" s="4" t="inlineStr">
        <is>
          <t>10.00%</t>
        </is>
      </c>
    </row>
    <row r="27">
      <c r="A27" s="4" t="inlineStr">
        <is>
          <t>Award of profits interest</t>
        </is>
      </c>
      <c r="C27" s="4" t="inlineStr">
        <is>
          <t>4.20%</t>
        </is>
      </c>
    </row>
    <row r="28">
      <c r="A28" s="4" t="inlineStr">
        <is>
          <t>Class A 2 Unit [Member] | StepStone Group LP</t>
        </is>
      </c>
    </row>
    <row r="29">
      <c r="A29" s="3" t="inlineStr">
        <is>
          <t>Share-based Compensation Arrangement by Share-based Payment Award [Line Items]</t>
        </is>
      </c>
    </row>
    <row r="30">
      <c r="A30" s="4" t="inlineStr">
        <is>
          <t>Grant date fair value</t>
        </is>
      </c>
      <c r="E30" s="5" t="n">
        <v>11400000</v>
      </c>
    </row>
    <row r="31">
      <c r="A31" s="4" t="inlineStr">
        <is>
          <t>Estimated term</t>
        </is>
      </c>
      <c r="E31" s="4" t="inlineStr">
        <is>
          <t>4 years 6 months</t>
        </is>
      </c>
    </row>
    <row r="32">
      <c r="A32" s="4" t="inlineStr">
        <is>
          <t>Risk-free rate</t>
        </is>
      </c>
      <c r="E32" s="4" t="inlineStr">
        <is>
          <t>2.50%</t>
        </is>
      </c>
    </row>
    <row r="33">
      <c r="A33" s="4" t="inlineStr">
        <is>
          <t>Expected volatility</t>
        </is>
      </c>
      <c r="E33" s="4" t="inlineStr">
        <is>
          <t>40.00%</t>
        </is>
      </c>
    </row>
    <row r="34">
      <c r="A34" s="4" t="inlineStr">
        <is>
          <t>Discount on interest</t>
        </is>
      </c>
      <c r="E34" s="4" t="inlineStr">
        <is>
          <t>20.00%</t>
        </is>
      </c>
    </row>
    <row r="35">
      <c r="A35" s="4" t="inlineStr">
        <is>
          <t>Class A Common Stock | LTIP</t>
        </is>
      </c>
    </row>
    <row r="36">
      <c r="A36" s="3" t="inlineStr">
        <is>
          <t>Share-based Compensation Arrangement by Share-based Payment Award [Line Items]</t>
        </is>
      </c>
    </row>
    <row r="37">
      <c r="A37" s="4" t="inlineStr">
        <is>
          <t>Number of shares available for grant</t>
        </is>
      </c>
      <c r="D37" s="6" t="n">
        <v>2490203</v>
      </c>
    </row>
    <row r="38">
      <c r="A38" s="4" t="inlineStr">
        <is>
          <t>Class B2</t>
        </is>
      </c>
    </row>
    <row r="39">
      <c r="A39" s="3" t="inlineStr">
        <is>
          <t>Share-based Compensation Arrangement by Share-based Payment Award [Line Items]</t>
        </is>
      </c>
    </row>
    <row r="40">
      <c r="A40" s="4" t="inlineStr">
        <is>
          <t>Unvested</t>
        </is>
      </c>
      <c r="D40" s="6" t="n">
        <v>2566566</v>
      </c>
    </row>
    <row r="41">
      <c r="A41" s="4" t="inlineStr">
        <is>
          <t>Forfeited</t>
        </is>
      </c>
      <c r="D41" s="6" t="n">
        <v>24786</v>
      </c>
    </row>
    <row r="42">
      <c r="A42" s="4" t="inlineStr">
        <is>
          <t>Vested</t>
        </is>
      </c>
      <c r="D4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Unvested RSUs (Detail) - Restricted Stock Units (RSUs)</t>
        </is>
      </c>
      <c r="B1" s="2" t="inlineStr">
        <is>
          <t>9 Months Ended</t>
        </is>
      </c>
    </row>
    <row r="2">
      <c r="B2" s="2" t="inlineStr">
        <is>
          <t>Dec. 31, 2020$ / sharesshares</t>
        </is>
      </c>
    </row>
    <row r="3">
      <c r="A3" s="3" t="inlineStr">
        <is>
          <t>Share-based Compensation Arrangement by Share-based Payment Award [Line Items]</t>
        </is>
      </c>
    </row>
    <row r="4">
      <c r="A4" s="4" t="inlineStr">
        <is>
          <t>Granted | shares</t>
        </is>
      </c>
      <c r="B4" s="6" t="n">
        <v>2514317</v>
      </c>
    </row>
    <row r="5">
      <c r="A5" s="4" t="inlineStr">
        <is>
          <t>Vested | shares</t>
        </is>
      </c>
      <c r="B5" s="6" t="n">
        <v>0</v>
      </c>
    </row>
    <row r="6">
      <c r="A6" s="4" t="inlineStr">
        <is>
          <t>Forfeited | shares</t>
        </is>
      </c>
      <c r="B6" s="6" t="n">
        <v>-4520</v>
      </c>
    </row>
    <row r="7">
      <c r="A7" s="4" t="inlineStr">
        <is>
          <t>RSUs ending balance | shares</t>
        </is>
      </c>
      <c r="B7" s="6" t="n">
        <v>2509797</v>
      </c>
    </row>
    <row r="8">
      <c r="A8" s="4" t="inlineStr">
        <is>
          <t>Granted | $ / shares</t>
        </is>
      </c>
      <c r="B8" s="8" t="n">
        <v>18.06</v>
      </c>
    </row>
    <row r="9">
      <c r="A9" s="4" t="inlineStr">
        <is>
          <t>Vested | $ / shares</t>
        </is>
      </c>
      <c r="B9" s="6" t="n">
        <v>0</v>
      </c>
    </row>
    <row r="10">
      <c r="A10" s="4" t="inlineStr">
        <is>
          <t>Forfeited | $ / shares</t>
        </is>
      </c>
      <c r="B10" s="6" t="n">
        <v>18</v>
      </c>
    </row>
    <row r="11">
      <c r="A11" s="4" t="inlineStr">
        <is>
          <t>Ending balance | $ / shares</t>
        </is>
      </c>
      <c r="B11" s="8" t="n">
        <v>18.0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come Taxes - Additional Information (Detail) - USD ($)</t>
        </is>
      </c>
      <c r="B1" s="2" t="inlineStr">
        <is>
          <t>Jan. 01, 2018</t>
        </is>
      </c>
      <c r="C1" s="2" t="inlineStr">
        <is>
          <t>Dec. 22, 2017</t>
        </is>
      </c>
      <c r="D1" s="2" t="inlineStr">
        <is>
          <t>Dec. 31, 2020</t>
        </is>
      </c>
      <c r="E1" s="2" t="inlineStr">
        <is>
          <t>Dec. 31, 2019</t>
        </is>
      </c>
      <c r="F1" s="2" t="inlineStr">
        <is>
          <t>Dec. 31, 2020</t>
        </is>
      </c>
      <c r="G1" s="2" t="inlineStr">
        <is>
          <t>Dec. 31, 2019</t>
        </is>
      </c>
      <c r="H1" s="2" t="inlineStr">
        <is>
          <t>Mar. 31, 2020</t>
        </is>
      </c>
      <c r="I1" s="2" t="inlineStr">
        <is>
          <t>Mar. 31, 2019</t>
        </is>
      </c>
      <c r="J1" s="2" t="inlineStr">
        <is>
          <t>Mar. 31, 2018</t>
        </is>
      </c>
    </row>
    <row r="2">
      <c r="A2" s="3" t="inlineStr">
        <is>
          <t>Income Tax Disclosure [Line Items]</t>
        </is>
      </c>
    </row>
    <row r="3">
      <c r="A3" s="4" t="inlineStr">
        <is>
          <t>Deferred tax asset, reorganization and initial public offering transactions</t>
        </is>
      </c>
      <c r="D3" s="5" t="n">
        <v>81300000</v>
      </c>
      <c r="F3" s="5" t="n">
        <v>81300000</v>
      </c>
    </row>
    <row r="4">
      <c r="A4" s="4" t="inlineStr">
        <is>
          <t>Deferred tax assets, valuation allowance</t>
        </is>
      </c>
      <c r="D4" s="6" t="n">
        <v>37800000</v>
      </c>
      <c r="F4" s="6" t="n">
        <v>37800000</v>
      </c>
    </row>
    <row r="5">
      <c r="A5" s="4" t="inlineStr">
        <is>
          <t>Deferred tax assets</t>
        </is>
      </c>
      <c r="D5" s="6" t="n">
        <v>43500000</v>
      </c>
      <c r="F5" s="6" t="n">
        <v>43500000</v>
      </c>
    </row>
    <row r="6">
      <c r="A6" s="4" t="inlineStr">
        <is>
          <t>Due to related parties, tax receivable agreements</t>
        </is>
      </c>
      <c r="D6" s="5" t="n">
        <v>50700000</v>
      </c>
      <c r="F6" s="5" t="n">
        <v>50700000</v>
      </c>
    </row>
    <row r="7">
      <c r="A7" s="4" t="inlineStr">
        <is>
          <t>Effective tax rate</t>
        </is>
      </c>
      <c r="D7" s="4" t="inlineStr">
        <is>
          <t>8.20%</t>
        </is>
      </c>
      <c r="E7" s="4" t="inlineStr">
        <is>
          <t>5.50%</t>
        </is>
      </c>
      <c r="F7" s="4" t="inlineStr">
        <is>
          <t>6.60%</t>
        </is>
      </c>
      <c r="G7" s="4" t="inlineStr">
        <is>
          <t>2.70%</t>
        </is>
      </c>
    </row>
    <row r="8">
      <c r="A8" s="4" t="inlineStr">
        <is>
          <t>Unrecognized tax benefits</t>
        </is>
      </c>
      <c r="D8" s="5" t="n">
        <v>0</v>
      </c>
      <c r="F8" s="5" t="n">
        <v>0</v>
      </c>
    </row>
    <row r="9">
      <c r="A9" s="4" t="inlineStr">
        <is>
          <t>Changes to uncertain tax positions</t>
        </is>
      </c>
      <c r="D9" s="5" t="n">
        <v>0</v>
      </c>
      <c r="F9" s="5" t="n">
        <v>0</v>
      </c>
    </row>
    <row r="10">
      <c r="A10" s="4" t="inlineStr">
        <is>
          <t>StepStone Group LP</t>
        </is>
      </c>
    </row>
    <row r="11">
      <c r="A11" s="3" t="inlineStr">
        <is>
          <t>Income Tax Disclosure [Line Items]</t>
        </is>
      </c>
    </row>
    <row r="12">
      <c r="A12" s="4" t="inlineStr">
        <is>
          <t>Deferred tax assets</t>
        </is>
      </c>
      <c r="H12" s="5" t="n">
        <v>700000</v>
      </c>
      <c r="I12" s="5" t="n">
        <v>600000</v>
      </c>
    </row>
    <row r="13">
      <c r="A13" s="4" t="inlineStr">
        <is>
          <t>Effective tax rate</t>
        </is>
      </c>
      <c r="H13" s="4" t="inlineStr">
        <is>
          <t>2.60%</t>
        </is>
      </c>
      <c r="I13" s="4" t="inlineStr">
        <is>
          <t>2.70%</t>
        </is>
      </c>
      <c r="J13" s="4" t="inlineStr">
        <is>
          <t>2.30%</t>
        </is>
      </c>
    </row>
    <row r="14">
      <c r="A14" s="4" t="inlineStr">
        <is>
          <t>Corporate income tax rate</t>
        </is>
      </c>
      <c r="B14" s="4" t="inlineStr">
        <is>
          <t>21.00%</t>
        </is>
      </c>
      <c r="C14" s="4" t="inlineStr">
        <is>
          <t>35.00%</t>
        </is>
      </c>
      <c r="H14" s="4" t="inlineStr">
        <is>
          <t>21.00%</t>
        </is>
      </c>
      <c r="I14" s="4" t="inlineStr">
        <is>
          <t>21.00%</t>
        </is>
      </c>
      <c r="J14" s="4" t="inlineStr">
        <is>
          <t>31.60%</t>
        </is>
      </c>
    </row>
    <row r="15">
      <c r="A15" s="4" t="inlineStr">
        <is>
          <t>Deferred tax liabilities</t>
        </is>
      </c>
      <c r="H15" s="5" t="n">
        <v>200000</v>
      </c>
      <c r="I15" s="5" t="n">
        <v>400000</v>
      </c>
    </row>
    <row r="16">
      <c r="A16" s="4" t="inlineStr">
        <is>
          <t>Provision for income taxes related to uncertain tax positions</t>
        </is>
      </c>
      <c r="H16" s="5" t="n">
        <v>0</v>
      </c>
      <c r="I16"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Earnings Per Share - Schedule of Reconciliations of Basic and Diluted Earnings Per Share of Class A Common Stock (Detail) - USD ($) $ / shares in Units, $ in Thousands</t>
        </is>
      </c>
      <c r="B1" s="2" t="inlineStr">
        <is>
          <t>3 Months Ended</t>
        </is>
      </c>
      <c r="D1" s="2" t="inlineStr">
        <is>
          <t>4 Months Ended</t>
        </is>
      </c>
      <c r="E1" s="2" t="inlineStr">
        <is>
          <t>9 Months Ended</t>
        </is>
      </c>
    </row>
    <row r="2">
      <c r="B2" s="2" t="inlineStr">
        <is>
          <t>Dec. 31, 2020</t>
        </is>
      </c>
      <c r="C2" s="2" t="inlineStr">
        <is>
          <t>Dec. 31, 2019</t>
        </is>
      </c>
      <c r="D2" s="2" t="inlineStr">
        <is>
          <t>Dec. 31, 2020</t>
        </is>
      </c>
      <c r="E2" s="2" t="inlineStr">
        <is>
          <t>Dec. 31, 2020</t>
        </is>
      </c>
      <c r="F2" s="2" t="inlineStr">
        <is>
          <t>Dec. 31, 2019</t>
        </is>
      </c>
    </row>
    <row r="3">
      <c r="A3" s="3" t="inlineStr">
        <is>
          <t>Numerator:</t>
        </is>
      </c>
    </row>
    <row r="4">
      <c r="A4" s="4" t="inlineStr">
        <is>
          <t>Net income attributable to StepStone Group Inc. - Basic</t>
        </is>
      </c>
      <c r="B4" s="5" t="n">
        <v>25578</v>
      </c>
      <c r="C4" s="5" t="n">
        <v>0</v>
      </c>
      <c r="D4" s="5" t="n">
        <v>24788</v>
      </c>
      <c r="E4" s="5" t="n">
        <v>24788</v>
      </c>
      <c r="F4" s="5" t="n">
        <v>0</v>
      </c>
    </row>
    <row r="5">
      <c r="A5" s="4" t="inlineStr">
        <is>
          <t>Net income attributable to StepStone Group Inc. - Diluted</t>
        </is>
      </c>
      <c r="B5" s="5" t="n">
        <v>28469</v>
      </c>
      <c r="D5" s="5" t="n">
        <v>27556</v>
      </c>
    </row>
    <row r="6">
      <c r="A6" s="3" t="inlineStr">
        <is>
          <t>Denominator:</t>
        </is>
      </c>
    </row>
    <row r="7">
      <c r="A7" s="4" t="inlineStr">
        <is>
          <t>Weighted-average shares of Class A common stock outstanding - Basic</t>
        </is>
      </c>
      <c r="B7" s="6" t="n">
        <v>29237500</v>
      </c>
      <c r="D7" s="6" t="n">
        <v>29237500</v>
      </c>
      <c r="E7" s="6" t="n">
        <v>29237500</v>
      </c>
    </row>
    <row r="8">
      <c r="A8" s="4" t="inlineStr">
        <is>
          <t>Weighted-average shares of Class A common stock outstanding - Diluted</t>
        </is>
      </c>
      <c r="B8" s="6" t="n">
        <v>32704975</v>
      </c>
      <c r="D8" s="6" t="n">
        <v>32664198</v>
      </c>
      <c r="E8" s="6" t="n">
        <v>32664198</v>
      </c>
    </row>
    <row r="9">
      <c r="A9" s="3" t="inlineStr">
        <is>
          <t>Net income per share of Class A common stock:</t>
        </is>
      </c>
    </row>
    <row r="10">
      <c r="A10" s="4" t="inlineStr">
        <is>
          <t>Basic</t>
        </is>
      </c>
      <c r="B10" s="8" t="n">
        <v>0.87</v>
      </c>
      <c r="D10" s="8" t="n">
        <v>0.85</v>
      </c>
      <c r="E10" s="8" t="n">
        <v>0.85</v>
      </c>
    </row>
    <row r="11">
      <c r="A11" s="4" t="inlineStr">
        <is>
          <t>Diluted</t>
        </is>
      </c>
      <c r="B11" s="8" t="n">
        <v>0.87</v>
      </c>
      <c r="D11" s="8" t="n">
        <v>0.84</v>
      </c>
      <c r="E11" s="8" t="n">
        <v>0.84</v>
      </c>
    </row>
    <row r="12">
      <c r="A12" s="4" t="inlineStr">
        <is>
          <t>Class B2 Units</t>
        </is>
      </c>
    </row>
    <row r="13">
      <c r="A13" s="3" t="inlineStr">
        <is>
          <t>Numerator:</t>
        </is>
      </c>
    </row>
    <row r="14">
      <c r="A14" s="4" t="inlineStr">
        <is>
          <t>Incremental income from assumed vesting and exchange of Class B2 units</t>
        </is>
      </c>
      <c r="B14" s="5" t="n">
        <v>2014</v>
      </c>
      <c r="D14" s="5" t="n">
        <v>1948</v>
      </c>
    </row>
    <row r="15">
      <c r="A15" s="3" t="inlineStr">
        <is>
          <t>Denominator:</t>
        </is>
      </c>
    </row>
    <row r="16">
      <c r="A16" s="4" t="inlineStr">
        <is>
          <t>Assumed vesting and exchange of Class B2 units</t>
        </is>
      </c>
      <c r="B16" s="6" t="n">
        <v>2454818</v>
      </c>
      <c r="D16" s="6" t="n">
        <v>2449298</v>
      </c>
    </row>
    <row r="17">
      <c r="A17" s="4" t="inlineStr">
        <is>
          <t>Restricted Stock Units (RSUs)</t>
        </is>
      </c>
    </row>
    <row r="18">
      <c r="A18" s="3" t="inlineStr">
        <is>
          <t>Numerator:</t>
        </is>
      </c>
    </row>
    <row r="19">
      <c r="A19" s="4" t="inlineStr">
        <is>
          <t>Incremental income from assumed vesting and exchange of Class B2 units</t>
        </is>
      </c>
      <c r="B19" s="5" t="n">
        <v>877</v>
      </c>
      <c r="D19" s="5" t="n">
        <v>820</v>
      </c>
    </row>
    <row r="20">
      <c r="A20" s="3" t="inlineStr">
        <is>
          <t>Denominator:</t>
        </is>
      </c>
    </row>
    <row r="21">
      <c r="A21" s="4" t="inlineStr">
        <is>
          <t>Assumed vesting and exchange of Class B2 units</t>
        </is>
      </c>
      <c r="B21" s="6" t="n">
        <v>1012657</v>
      </c>
      <c r="D21" s="6" t="n">
        <v>977400</v>
      </c>
    </row>
  </sheetData>
  <mergeCells count="3">
    <mergeCell ref="A1:A2"/>
    <mergeCell ref="B1:C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0" customWidth="1" min="2" max="2"/>
  </cols>
  <sheetData>
    <row r="1">
      <c r="A1" s="1" t="inlineStr">
        <is>
          <t>Earnings Per Share - Additional Information (Detail)</t>
        </is>
      </c>
      <c r="B1" s="2" t="inlineStr">
        <is>
          <t>4 Months Ended</t>
        </is>
      </c>
    </row>
    <row r="2">
      <c r="B2" s="2" t="inlineStr">
        <is>
          <t>Dec. 31, 2020shares</t>
        </is>
      </c>
    </row>
    <row r="3">
      <c r="A3" s="4" t="inlineStr">
        <is>
          <t>Conversion of Class B Partnership Units to Class A Common Stock</t>
        </is>
      </c>
    </row>
    <row r="4">
      <c r="A4" s="3" t="inlineStr">
        <is>
          <t>Potentially Dilutive Securities Outstanding [Line Items]</t>
        </is>
      </c>
    </row>
    <row r="5">
      <c r="A5" s="4" t="inlineStr">
        <is>
          <t>Antidilutive securities excluded from computation of earnings per share</t>
        </is>
      </c>
      <c r="B5" s="6" t="n">
        <v>6557883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 Additional Information (Detail) - USD ($) $ in Millions</t>
        </is>
      </c>
      <c r="B1" s="2" t="inlineStr">
        <is>
          <t>3 Months Ended</t>
        </is>
      </c>
      <c r="D1" s="2" t="inlineStr">
        <is>
          <t>9 Months Ended</t>
        </is>
      </c>
      <c r="F1" s="2" t="inlineStr">
        <is>
          <t>12 Months Ended</t>
        </is>
      </c>
    </row>
    <row r="2">
      <c r="B2" s="2" t="inlineStr">
        <is>
          <t>Dec. 31, 2020</t>
        </is>
      </c>
      <c r="C2" s="2" t="inlineStr">
        <is>
          <t>Dec. 31, 2019</t>
        </is>
      </c>
      <c r="D2" s="2" t="inlineStr">
        <is>
          <t>Dec. 31, 2020</t>
        </is>
      </c>
      <c r="E2" s="2" t="inlineStr">
        <is>
          <t>Dec. 31, 2019</t>
        </is>
      </c>
      <c r="F2" s="2" t="inlineStr">
        <is>
          <t>Mar. 31, 2020</t>
        </is>
      </c>
      <c r="G2" s="2" t="inlineStr">
        <is>
          <t>Mar. 31, 2019</t>
        </is>
      </c>
      <c r="H2" s="2" t="inlineStr">
        <is>
          <t>Mar. 31, 2018</t>
        </is>
      </c>
    </row>
    <row r="3">
      <c r="A3" s="4" t="inlineStr">
        <is>
          <t>Management and advisory fees, net</t>
        </is>
      </c>
    </row>
    <row r="4">
      <c r="A4" s="3" t="inlineStr">
        <is>
          <t>Related Party Transaction [Line Items]</t>
        </is>
      </c>
    </row>
    <row r="5">
      <c r="A5" s="4" t="inlineStr">
        <is>
          <t>Revenue from related parties</t>
        </is>
      </c>
      <c r="B5" s="9" t="n">
        <v>41.3</v>
      </c>
      <c r="C5" s="9" t="n">
        <v>38.1</v>
      </c>
      <c r="D5" s="9" t="n">
        <v>126.4</v>
      </c>
      <c r="E5" s="5" t="n">
        <v>96</v>
      </c>
    </row>
    <row r="6">
      <c r="A6" s="4" t="inlineStr">
        <is>
          <t>Carried interest allocation revenues</t>
        </is>
      </c>
    </row>
    <row r="7">
      <c r="A7" s="3" t="inlineStr">
        <is>
          <t>Related Party Transaction [Line Items]</t>
        </is>
      </c>
    </row>
    <row r="8">
      <c r="A8" s="4" t="inlineStr">
        <is>
          <t>Revenue from related parties</t>
        </is>
      </c>
      <c r="B8" s="9" t="n">
        <v>176.7</v>
      </c>
      <c r="C8" s="9" t="n">
        <v>4.7</v>
      </c>
      <c r="D8" s="9" t="n">
        <v>214.3</v>
      </c>
      <c r="E8" s="5" t="n">
        <v>129</v>
      </c>
    </row>
    <row r="9">
      <c r="A9" s="4" t="inlineStr">
        <is>
          <t>StepStone Group LP | Management and advisory fees, net</t>
        </is>
      </c>
    </row>
    <row r="10">
      <c r="A10" s="3" t="inlineStr">
        <is>
          <t>Related Party Transaction [Line Items]</t>
        </is>
      </c>
    </row>
    <row r="11">
      <c r="A11" s="4" t="inlineStr">
        <is>
          <t>Revenue from related parties</t>
        </is>
      </c>
      <c r="F11" s="9" t="n">
        <v>134.6</v>
      </c>
      <c r="G11" s="9" t="n">
        <v>92.8</v>
      </c>
      <c r="H11" s="9" t="n">
        <v>61.7</v>
      </c>
    </row>
    <row r="12">
      <c r="A12" s="4" t="inlineStr">
        <is>
          <t>StepStone Group LP | Carried interest allocation revenues</t>
        </is>
      </c>
    </row>
    <row r="13">
      <c r="A13" s="3" t="inlineStr">
        <is>
          <t>Related Party Transaction [Line Items]</t>
        </is>
      </c>
    </row>
    <row r="14">
      <c r="A14" s="4" t="inlineStr">
        <is>
          <t>Revenue from related parties</t>
        </is>
      </c>
      <c r="F14" s="5" t="n">
        <v>208</v>
      </c>
      <c r="G14" s="9" t="n">
        <v>63.9</v>
      </c>
      <c r="H14" s="9" t="n">
        <v>121.8</v>
      </c>
    </row>
  </sheetData>
  <mergeCells count="4">
    <mergeCell ref="A1:A2"/>
    <mergeCell ref="B1:C1"/>
    <mergeCell ref="D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 - USD ($) $ in Thousands</t>
        </is>
      </c>
      <c r="B1" s="2" t="inlineStr">
        <is>
          <t>Dec. 31, 2020</t>
        </is>
      </c>
      <c r="C1" s="2" t="inlineStr">
        <is>
          <t>Mar. 31, 2020</t>
        </is>
      </c>
    </row>
    <row r="2">
      <c r="A2" s="3" t="inlineStr">
        <is>
          <t>Related Party Transaction [Line Items]</t>
        </is>
      </c>
    </row>
    <row r="3">
      <c r="A3" s="4" t="inlineStr">
        <is>
          <t>Due to affiliates</t>
        </is>
      </c>
      <c r="B3" s="5" t="n">
        <v>55217</v>
      </c>
      <c r="C3" s="5" t="n">
        <v>3574</v>
      </c>
    </row>
    <row r="4">
      <c r="A4" s="4" t="inlineStr">
        <is>
          <t>Non-controlling interest holders</t>
        </is>
      </c>
    </row>
    <row r="5">
      <c r="A5" s="3" t="inlineStr">
        <is>
          <t>Related Party Transaction [Line Items]</t>
        </is>
      </c>
    </row>
    <row r="6">
      <c r="A6" s="4" t="inlineStr">
        <is>
          <t>Due to affiliates</t>
        </is>
      </c>
      <c r="B6" s="6" t="n">
        <v>50720</v>
      </c>
    </row>
    <row r="7">
      <c r="A7" s="4" t="inlineStr">
        <is>
          <t>StepStone Funds</t>
        </is>
      </c>
    </row>
    <row r="8">
      <c r="A8" s="3" t="inlineStr">
        <is>
          <t>Related Party Transaction [Line Items]</t>
        </is>
      </c>
    </row>
    <row r="9">
      <c r="A9" s="4" t="inlineStr">
        <is>
          <t>Due to affiliates</t>
        </is>
      </c>
      <c r="B9" s="6" t="n">
        <v>925</v>
      </c>
      <c r="C9" s="6" t="n">
        <v>6</v>
      </c>
    </row>
    <row r="10">
      <c r="A10" s="4" t="inlineStr">
        <is>
          <t>Certain employee equity holders</t>
        </is>
      </c>
    </row>
    <row r="11">
      <c r="A11" s="3" t="inlineStr">
        <is>
          <t>Related Party Transaction [Line Items]</t>
        </is>
      </c>
    </row>
    <row r="12">
      <c r="A12" s="4" t="inlineStr">
        <is>
          <t>Due to affiliates</t>
        </is>
      </c>
      <c r="B12" s="5" t="n">
        <v>3572</v>
      </c>
      <c r="C12" s="5" t="n">
        <v>35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hares of Stock Outstanding (Detail)</t>
        </is>
      </c>
      <c r="B1" s="2" t="inlineStr">
        <is>
          <t>4 Months Ended</t>
        </is>
      </c>
    </row>
    <row r="2">
      <c r="B2" s="2" t="inlineStr">
        <is>
          <t>Dec. 31, 2020shares</t>
        </is>
      </c>
    </row>
    <row r="3">
      <c r="A3" s="4" t="inlineStr">
        <is>
          <t>Class A Common Stock</t>
        </is>
      </c>
    </row>
    <row r="4">
      <c r="A4" s="3" t="inlineStr">
        <is>
          <t>Class of Stock [Line Items]</t>
        </is>
      </c>
    </row>
    <row r="5">
      <c r="A5" s="4" t="inlineStr">
        <is>
          <t>Common stock, shares outstanding, beginning balance</t>
        </is>
      </c>
      <c r="B5" s="4" t="inlineStr">
        <is>
          <t xml:space="preserve"> </t>
        </is>
      </c>
    </row>
    <row r="6">
      <c r="A6" s="4" t="inlineStr">
        <is>
          <t>Issued to public holders in the IPO</t>
        </is>
      </c>
      <c r="B6" s="6" t="n">
        <v>20125000</v>
      </c>
    </row>
    <row r="7">
      <c r="A7" s="4" t="inlineStr">
        <is>
          <t>Issued to Class B unitholders in the Reorganization / Class A partnership units exchanged in the Reorganization (in shares)</t>
        </is>
      </c>
      <c r="B7" s="6" t="n">
        <v>9112500</v>
      </c>
    </row>
    <row r="8">
      <c r="A8" s="4" t="inlineStr">
        <is>
          <t>Common stock, shares outstanding, ending balance</t>
        </is>
      </c>
      <c r="B8" s="6" t="n">
        <v>29237500</v>
      </c>
    </row>
    <row r="9">
      <c r="A9" s="4" t="inlineStr">
        <is>
          <t>Class B Common Stock</t>
        </is>
      </c>
    </row>
    <row r="10">
      <c r="A10" s="3" t="inlineStr">
        <is>
          <t>Class of Stock [Line Items]</t>
        </is>
      </c>
    </row>
    <row r="11">
      <c r="A11" s="4" t="inlineStr">
        <is>
          <t>Common stock, shares outstanding, beginning balance</t>
        </is>
      </c>
      <c r="B11" s="4" t="inlineStr">
        <is>
          <t xml:space="preserve"> </t>
        </is>
      </c>
    </row>
    <row r="12">
      <c r="A12" s="4" t="inlineStr">
        <is>
          <t>Issued to Class B unitholders in the Reorganization / Class A partnership units exchanged in the Reorganization (in shares)</t>
        </is>
      </c>
      <c r="B12" s="6" t="n">
        <v>65578831</v>
      </c>
    </row>
    <row r="13">
      <c r="A13" s="4" t="inlineStr">
        <is>
          <t>Common stock, shares outstanding, ending balance</t>
        </is>
      </c>
      <c r="B13" s="6" t="n">
        <v>6557883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 and Contingencies - Additional Information (Detail) $ in Millions</t>
        </is>
      </c>
      <c r="B1" s="2" t="inlineStr">
        <is>
          <t>3 Months Ended</t>
        </is>
      </c>
      <c r="D1" s="2" t="inlineStr">
        <is>
          <t>9 Months Ended</t>
        </is>
      </c>
      <c r="F1" s="2" t="inlineStr">
        <is>
          <t>12 Months Ended</t>
        </is>
      </c>
    </row>
    <row r="2">
      <c r="B2" s="2" t="inlineStr">
        <is>
          <t>Dec. 31, 2020USD ($)</t>
        </is>
      </c>
      <c r="C2" s="2" t="inlineStr">
        <is>
          <t>Dec. 31, 2019USD ($)</t>
        </is>
      </c>
      <c r="D2" s="2" t="inlineStr">
        <is>
          <t>Dec. 31, 2020USD ($)</t>
        </is>
      </c>
      <c r="E2" s="2" t="inlineStr">
        <is>
          <t>Dec. 31, 2019USD ($)</t>
        </is>
      </c>
      <c r="F2" s="2" t="inlineStr">
        <is>
          <t>Mar. 31, 2020USD ($)</t>
        </is>
      </c>
      <c r="G2" s="2" t="inlineStr">
        <is>
          <t>Mar. 31, 2019USD ($)</t>
        </is>
      </c>
      <c r="H2" s="2" t="inlineStr">
        <is>
          <t>Mar. 31, 2018USD ($)</t>
        </is>
      </c>
    </row>
    <row r="3">
      <c r="A3" s="3" t="inlineStr">
        <is>
          <t>Commitments and Contingencies Disclosure [Line Items]</t>
        </is>
      </c>
    </row>
    <row r="4">
      <c r="A4" s="4" t="inlineStr">
        <is>
          <t>Number of cities for leased offices</t>
        </is>
      </c>
      <c r="D4" s="6" t="n">
        <v>19</v>
      </c>
    </row>
    <row r="5">
      <c r="A5" s="4" t="inlineStr">
        <is>
          <t>Operating leases, rent expense</t>
        </is>
      </c>
      <c r="B5" s="9" t="n">
        <v>2.3</v>
      </c>
      <c r="C5" s="9" t="n">
        <v>2.1</v>
      </c>
      <c r="D5" s="9" t="n">
        <v>6.9</v>
      </c>
      <c r="E5" s="9" t="n">
        <v>6.7</v>
      </c>
    </row>
    <row r="6">
      <c r="A6" s="4" t="inlineStr">
        <is>
          <t>Sublease, payments to be received</t>
        </is>
      </c>
      <c r="B6" s="10" t="n">
        <v>7.8</v>
      </c>
      <c r="D6" s="10" t="n">
        <v>7.8</v>
      </c>
    </row>
    <row r="7">
      <c r="A7" s="4" t="inlineStr">
        <is>
          <t>Unfunded capital commitments</t>
        </is>
      </c>
      <c r="B7" s="10" t="n">
        <v>60.9</v>
      </c>
      <c r="D7" s="10" t="n">
        <v>60.9</v>
      </c>
      <c r="F7" s="9" t="n">
        <v>57.9</v>
      </c>
    </row>
    <row r="8">
      <c r="A8" s="4" t="inlineStr">
        <is>
          <t>Carried interest, contingent repayment obligations</t>
        </is>
      </c>
      <c r="B8" s="9" t="n">
        <v>92.8</v>
      </c>
      <c r="D8" s="9" t="n">
        <v>92.8</v>
      </c>
    </row>
    <row r="9">
      <c r="A9" s="4" t="inlineStr">
        <is>
          <t>StepStone Group LP</t>
        </is>
      </c>
    </row>
    <row r="10">
      <c r="A10" s="3" t="inlineStr">
        <is>
          <t>Commitments and Contingencies Disclosure [Line Items]</t>
        </is>
      </c>
    </row>
    <row r="11">
      <c r="A11" s="4" t="inlineStr">
        <is>
          <t>Number of cities for leased offices</t>
        </is>
      </c>
      <c r="F11" s="6" t="n">
        <v>19</v>
      </c>
    </row>
    <row r="12">
      <c r="A12" s="4" t="inlineStr">
        <is>
          <t>Operating leases, rent expense</t>
        </is>
      </c>
      <c r="F12" s="9" t="n">
        <v>8.699999999999999</v>
      </c>
      <c r="G12" s="5" t="n">
        <v>7</v>
      </c>
      <c r="H12" s="9" t="n">
        <v>6.5</v>
      </c>
    </row>
    <row r="13">
      <c r="A13" s="4" t="inlineStr">
        <is>
          <t>Sublease, payments to be received</t>
        </is>
      </c>
      <c r="F13" s="10" t="n">
        <v>8.9</v>
      </c>
    </row>
    <row r="14">
      <c r="A14" s="4" t="inlineStr">
        <is>
          <t>Unfunded capital commitments</t>
        </is>
      </c>
      <c r="F14" s="10" t="n">
        <v>57.9</v>
      </c>
      <c r="G14" s="10" t="n">
        <v>33.3</v>
      </c>
    </row>
    <row r="15">
      <c r="A15" s="4" t="inlineStr">
        <is>
          <t>Carried interest, contingent repayment obligations</t>
        </is>
      </c>
      <c r="F15" s="9" t="n">
        <v>73.8</v>
      </c>
    </row>
    <row r="16">
      <c r="A16" s="4" t="inlineStr">
        <is>
          <t>StepStone Group LP | Office Equipment</t>
        </is>
      </c>
    </row>
    <row r="17">
      <c r="A17" s="3" t="inlineStr">
        <is>
          <t>Commitments and Contingencies Disclosure [Line Items]</t>
        </is>
      </c>
    </row>
    <row r="18">
      <c r="A18" s="4" t="inlineStr">
        <is>
          <t>Operating lease agreements expiring year</t>
        </is>
      </c>
      <c r="F18" s="4" t="inlineStr">
        <is>
          <t>2022</t>
        </is>
      </c>
    </row>
    <row r="19">
      <c r="A19" s="4" t="inlineStr">
        <is>
          <t>Aggregate carrying value of outstanding capital leases</t>
        </is>
      </c>
      <c r="F19" s="9" t="n">
        <v>0.2</v>
      </c>
      <c r="G19" s="9" t="n">
        <v>0.4</v>
      </c>
    </row>
  </sheetData>
  <mergeCells count="4">
    <mergeCell ref="A1:A2"/>
    <mergeCell ref="B1:C1"/>
    <mergeCell ref="D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Comprehensive Income (Loss) - USD ($) $ in Thousands</t>
        </is>
      </c>
      <c r="B1" s="2" t="inlineStr">
        <is>
          <t>3 Months Ended</t>
        </is>
      </c>
      <c r="D1" s="2" t="inlineStr">
        <is>
          <t>9 Months Ended</t>
        </is>
      </c>
      <c r="F1" s="2" t="inlineStr">
        <is>
          <t>12 Months Ended</t>
        </is>
      </c>
    </row>
    <row r="2">
      <c r="B2" s="2" t="inlineStr">
        <is>
          <t>Dec. 31, 2020</t>
        </is>
      </c>
      <c r="C2" s="2" t="inlineStr">
        <is>
          <t>Dec. 31, 2019</t>
        </is>
      </c>
      <c r="D2" s="2" t="inlineStr">
        <is>
          <t>Dec. 31, 2020</t>
        </is>
      </c>
      <c r="E2" s="2" t="inlineStr">
        <is>
          <t>Dec. 31, 2019</t>
        </is>
      </c>
      <c r="F2" s="2" t="inlineStr">
        <is>
          <t>Mar. 31, 2020</t>
        </is>
      </c>
      <c r="G2" s="2" t="inlineStr">
        <is>
          <t>Mar. 31, 2019</t>
        </is>
      </c>
      <c r="H2" s="2" t="inlineStr">
        <is>
          <t>Mar. 31, 2018</t>
        </is>
      </c>
    </row>
    <row r="3">
      <c r="A3" s="4" t="inlineStr">
        <is>
          <t>Net income</t>
        </is>
      </c>
      <c r="B3" s="5" t="n">
        <v>107389</v>
      </c>
      <c r="C3" s="5" t="n">
        <v>17234</v>
      </c>
      <c r="D3" s="5" t="n">
        <v>163398</v>
      </c>
      <c r="E3" s="5" t="n">
        <v>94603</v>
      </c>
    </row>
    <row r="4">
      <c r="A4" s="3" t="inlineStr">
        <is>
          <t>Other comprehensive income:</t>
        </is>
      </c>
    </row>
    <row r="5">
      <c r="A5" s="4" t="inlineStr">
        <is>
          <t>Foreign currency translation adjustment</t>
        </is>
      </c>
      <c r="B5" s="6" t="n">
        <v>446</v>
      </c>
      <c r="C5" s="6" t="n">
        <v>353</v>
      </c>
      <c r="D5" s="6" t="n">
        <v>983</v>
      </c>
      <c r="E5" s="6" t="n">
        <v>303</v>
      </c>
    </row>
    <row r="6">
      <c r="A6" s="4" t="inlineStr">
        <is>
          <t>Total other comprehensive income</t>
        </is>
      </c>
      <c r="B6" s="6" t="n">
        <v>446</v>
      </c>
      <c r="C6" s="6" t="n">
        <v>353</v>
      </c>
      <c r="D6" s="6" t="n">
        <v>983</v>
      </c>
      <c r="E6" s="6" t="n">
        <v>303</v>
      </c>
    </row>
    <row r="7">
      <c r="A7" s="4" t="inlineStr">
        <is>
          <t>Comprehensive income before non-controlling interests</t>
        </is>
      </c>
      <c r="B7" s="6" t="n">
        <v>107835</v>
      </c>
      <c r="C7" s="6" t="n">
        <v>17587</v>
      </c>
      <c r="D7" s="6" t="n">
        <v>164381</v>
      </c>
      <c r="E7" s="6" t="n">
        <v>94906</v>
      </c>
    </row>
    <row r="8">
      <c r="A8" s="4" t="inlineStr">
        <is>
          <t>Comprehensive income attributable to StepStone Group</t>
        </is>
      </c>
      <c r="B8" s="6" t="n">
        <v>25653</v>
      </c>
      <c r="C8" s="6" t="n">
        <v>0</v>
      </c>
      <c r="D8" s="6" t="n">
        <v>24841</v>
      </c>
      <c r="E8" s="6" t="n">
        <v>0</v>
      </c>
    </row>
    <row r="9">
      <c r="A9" s="4" t="inlineStr">
        <is>
          <t>Subsidiaries</t>
        </is>
      </c>
    </row>
    <row r="10">
      <c r="A10" s="3" t="inlineStr">
        <is>
          <t>Other comprehensive income:</t>
        </is>
      </c>
    </row>
    <row r="11">
      <c r="A11" s="4" t="inlineStr">
        <is>
          <t>Less: Comprehensive income attributable to non-controlling interests</t>
        </is>
      </c>
      <c r="B11" s="6" t="n">
        <v>5719</v>
      </c>
      <c r="C11" s="6" t="n">
        <v>5352</v>
      </c>
      <c r="D11" s="6" t="n">
        <v>19131</v>
      </c>
      <c r="E11" s="6" t="n">
        <v>9812</v>
      </c>
    </row>
    <row r="12">
      <c r="A12" s="4" t="inlineStr">
        <is>
          <t>Partnership</t>
        </is>
      </c>
    </row>
    <row r="13">
      <c r="A13" s="3" t="inlineStr">
        <is>
          <t>Other comprehensive income:</t>
        </is>
      </c>
    </row>
    <row r="14">
      <c r="A14" s="4" t="inlineStr">
        <is>
          <t>Less: Comprehensive income attributable to non-controlling interests</t>
        </is>
      </c>
      <c r="B14" s="5" t="n">
        <v>76463</v>
      </c>
      <c r="C14" s="5" t="n">
        <v>12235</v>
      </c>
      <c r="D14" s="5" t="n">
        <v>120409</v>
      </c>
      <c r="E14" s="5" t="n">
        <v>85094</v>
      </c>
    </row>
    <row r="15">
      <c r="A15" s="4" t="inlineStr">
        <is>
          <t>StepStone Group LP</t>
        </is>
      </c>
    </row>
    <row r="16">
      <c r="A16" s="4" t="inlineStr">
        <is>
          <t>Net income</t>
        </is>
      </c>
      <c r="F16" s="5" t="n">
        <v>144785</v>
      </c>
      <c r="G16" s="5" t="n">
        <v>59959</v>
      </c>
      <c r="H16" s="5" t="n">
        <v>83819</v>
      </c>
    </row>
    <row r="17">
      <c r="A17" s="3" t="inlineStr">
        <is>
          <t>Other comprehensive income:</t>
        </is>
      </c>
    </row>
    <row r="18">
      <c r="A18" s="4" t="inlineStr">
        <is>
          <t>Foreign currency translation adjustment</t>
        </is>
      </c>
      <c r="F18" s="6" t="n">
        <v>145</v>
      </c>
      <c r="G18" s="6" t="n">
        <v>-179</v>
      </c>
      <c r="H18" s="6" t="n">
        <v>544</v>
      </c>
    </row>
    <row r="19">
      <c r="A19" s="4" t="inlineStr">
        <is>
          <t>Unrealized gain (loss) on defined benefit plan, net</t>
        </is>
      </c>
      <c r="F19" s="6" t="n">
        <v>-356</v>
      </c>
      <c r="G19" s="6" t="n">
        <v>-1078</v>
      </c>
      <c r="H19" s="6" t="n">
        <v>774</v>
      </c>
    </row>
    <row r="20">
      <c r="A20" s="4" t="inlineStr">
        <is>
          <t>Total other comprehensive income</t>
        </is>
      </c>
      <c r="F20" s="6" t="n">
        <v>-211</v>
      </c>
      <c r="G20" s="6" t="n">
        <v>-1257</v>
      </c>
      <c r="H20" s="6" t="n">
        <v>1318</v>
      </c>
    </row>
    <row r="21">
      <c r="A21" s="4" t="inlineStr">
        <is>
          <t>Comprehensive income before non-controlling interests</t>
        </is>
      </c>
      <c r="F21" s="6" t="n">
        <v>144574</v>
      </c>
      <c r="G21" s="6" t="n">
        <v>58702</v>
      </c>
      <c r="H21" s="6" t="n">
        <v>85137</v>
      </c>
    </row>
    <row r="22">
      <c r="A22" s="4" t="inlineStr">
        <is>
          <t>Less: Comprehensive income attributable to non-controlling interests</t>
        </is>
      </c>
      <c r="F22" s="6" t="n">
        <v>12763</v>
      </c>
      <c r="G22" s="6" t="n">
        <v>5122</v>
      </c>
      <c r="H22" s="6" t="n">
        <v>3053</v>
      </c>
    </row>
    <row r="23">
      <c r="A23" s="4" t="inlineStr">
        <is>
          <t>Comprehensive income attributable to StepStone Group</t>
        </is>
      </c>
      <c r="F23" s="5" t="n">
        <v>131811</v>
      </c>
      <c r="G23" s="5" t="n">
        <v>53580</v>
      </c>
      <c r="H23" s="5" t="n">
        <v>82084</v>
      </c>
    </row>
  </sheetData>
  <mergeCells count="4">
    <mergeCell ref="A1:A2"/>
    <mergeCell ref="B1:C1"/>
    <mergeCell ref="D1:E1"/>
    <mergeCell ref="F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Operating Lease Maturity (Detail) - USD ($) $ in Thousands</t>
        </is>
      </c>
      <c r="B1" s="2" t="inlineStr">
        <is>
          <t>Dec. 31, 2020</t>
        </is>
      </c>
      <c r="C1" s="2" t="inlineStr">
        <is>
          <t>Mar. 31, 2020</t>
        </is>
      </c>
    </row>
    <row r="2">
      <c r="A2" s="3" t="inlineStr">
        <is>
          <t>Commitments and Contingencies Disclosure [Line Items]</t>
        </is>
      </c>
    </row>
    <row r="3">
      <c r="A3" s="4" t="inlineStr">
        <is>
          <t>Remainder of FY2021</t>
        </is>
      </c>
      <c r="B3" s="5" t="n">
        <v>2547</v>
      </c>
    </row>
    <row r="4">
      <c r="A4" s="4" t="inlineStr">
        <is>
          <t>Year two</t>
        </is>
      </c>
      <c r="B4" s="6" t="n">
        <v>9488</v>
      </c>
    </row>
    <row r="5">
      <c r="A5" s="4" t="inlineStr">
        <is>
          <t>Year three</t>
        </is>
      </c>
      <c r="B5" s="6" t="n">
        <v>9039</v>
      </c>
    </row>
    <row r="6">
      <c r="A6" s="4" t="inlineStr">
        <is>
          <t>Year four</t>
        </is>
      </c>
      <c r="B6" s="6" t="n">
        <v>9621</v>
      </c>
    </row>
    <row r="7">
      <c r="A7" s="4" t="inlineStr">
        <is>
          <t>Year five</t>
        </is>
      </c>
      <c r="B7" s="6" t="n">
        <v>9299</v>
      </c>
    </row>
    <row r="8">
      <c r="A8" s="4" t="inlineStr">
        <is>
          <t>Thereafter</t>
        </is>
      </c>
      <c r="B8" s="6" t="n">
        <v>41054</v>
      </c>
    </row>
    <row r="9">
      <c r="A9" s="4" t="inlineStr">
        <is>
          <t>Total</t>
        </is>
      </c>
      <c r="B9" s="5" t="n">
        <v>81048</v>
      </c>
    </row>
    <row r="10">
      <c r="A10" s="4" t="inlineStr">
        <is>
          <t>StepStone Group LP</t>
        </is>
      </c>
    </row>
    <row r="11">
      <c r="A11" s="3" t="inlineStr">
        <is>
          <t>Commitments and Contingencies Disclosure [Line Items]</t>
        </is>
      </c>
    </row>
    <row r="12">
      <c r="A12" s="4" t="inlineStr">
        <is>
          <t>Current year</t>
        </is>
      </c>
      <c r="C12" s="5" t="n">
        <v>9548</v>
      </c>
    </row>
    <row r="13">
      <c r="A13" s="4" t="inlineStr">
        <is>
          <t>Year two</t>
        </is>
      </c>
      <c r="C13" s="6" t="n">
        <v>8772</v>
      </c>
    </row>
    <row r="14">
      <c r="A14" s="4" t="inlineStr">
        <is>
          <t>Year three</t>
        </is>
      </c>
      <c r="C14" s="6" t="n">
        <v>8236</v>
      </c>
    </row>
    <row r="15">
      <c r="A15" s="4" t="inlineStr">
        <is>
          <t>Year four</t>
        </is>
      </c>
      <c r="C15" s="6" t="n">
        <v>9019</v>
      </c>
    </row>
    <row r="16">
      <c r="A16" s="4" t="inlineStr">
        <is>
          <t>Year five</t>
        </is>
      </c>
      <c r="C16" s="6" t="n">
        <v>9014</v>
      </c>
    </row>
    <row r="17">
      <c r="A17" s="4" t="inlineStr">
        <is>
          <t>Thereafter</t>
        </is>
      </c>
      <c r="C17" s="6" t="n">
        <v>40100</v>
      </c>
    </row>
    <row r="18">
      <c r="A18" s="4" t="inlineStr">
        <is>
          <t>Total</t>
        </is>
      </c>
      <c r="C18" s="5" t="n">
        <v>846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4" customWidth="1" min="2" max="2"/>
  </cols>
  <sheetData>
    <row r="1">
      <c r="A1" s="1" t="inlineStr">
        <is>
          <t>Subsequent Event - Additional Information (Detail)</t>
        </is>
      </c>
      <c r="B1" s="2" t="inlineStr">
        <is>
          <t>Feb. 28, 2021$ / shares</t>
        </is>
      </c>
    </row>
    <row r="2">
      <c r="A2" s="4" t="inlineStr">
        <is>
          <t>Subsequent Event [Member]</t>
        </is>
      </c>
    </row>
    <row r="3">
      <c r="A3" s="3" t="inlineStr">
        <is>
          <t>Subsequent Event [Line Items]</t>
        </is>
      </c>
    </row>
    <row r="4">
      <c r="A4" s="4" t="inlineStr">
        <is>
          <t>Dividends payable (in dollars per share)</t>
        </is>
      </c>
      <c r="B4" s="8" t="n">
        <v>0.070000000000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Investments - Summarized financial Information (Detail) - USD ($)</t>
        </is>
      </c>
      <c r="B1" s="2" t="inlineStr">
        <is>
          <t>3 Months Ended</t>
        </is>
      </c>
      <c r="D1" s="2" t="inlineStr">
        <is>
          <t>9 Months Ended</t>
        </is>
      </c>
      <c r="F1" s="2" t="inlineStr">
        <is>
          <t>12 Months Ended</t>
        </is>
      </c>
    </row>
    <row r="2">
      <c r="B2" s="2" t="inlineStr">
        <is>
          <t>Dec. 31, 2020</t>
        </is>
      </c>
      <c r="C2" s="2" t="inlineStr">
        <is>
          <t>Dec. 31, 2019</t>
        </is>
      </c>
      <c r="D2" s="2" t="inlineStr">
        <is>
          <t>Dec. 31, 2020</t>
        </is>
      </c>
      <c r="E2" s="2" t="inlineStr">
        <is>
          <t>Dec. 31, 2019</t>
        </is>
      </c>
      <c r="F2" s="2" t="inlineStr">
        <is>
          <t>Mar. 31, 2020</t>
        </is>
      </c>
      <c r="G2" s="2" t="inlineStr">
        <is>
          <t>Mar. 31, 2019</t>
        </is>
      </c>
      <c r="H2" s="2" t="inlineStr">
        <is>
          <t>Mar. 31, 2018</t>
        </is>
      </c>
      <c r="I2" s="2" t="inlineStr">
        <is>
          <t>Sep. 30, 2020</t>
        </is>
      </c>
      <c r="J2" s="2" t="inlineStr">
        <is>
          <t>Sep. 17, 2020</t>
        </is>
      </c>
      <c r="K2" s="2" t="inlineStr">
        <is>
          <t>Nov. 20, 2019</t>
        </is>
      </c>
    </row>
    <row r="3">
      <c r="A3" s="3" t="inlineStr">
        <is>
          <t>Schedule of Equity Method Investments [Line Items]</t>
        </is>
      </c>
    </row>
    <row r="4">
      <c r="A4" s="4" t="inlineStr">
        <is>
          <t>Assets</t>
        </is>
      </c>
      <c r="B4" s="5" t="n">
        <v>994823000</v>
      </c>
      <c r="D4" s="5" t="n">
        <v>994823000</v>
      </c>
      <c r="F4" s="5" t="n">
        <v>680829000</v>
      </c>
      <c r="K4" s="5" t="n">
        <v>100</v>
      </c>
    </row>
    <row r="5">
      <c r="A5" s="4" t="inlineStr">
        <is>
          <t>Liabilities</t>
        </is>
      </c>
      <c r="B5" s="6" t="n">
        <v>460686000</v>
      </c>
      <c r="D5" s="6" t="n">
        <v>460686000</v>
      </c>
      <c r="F5" s="6" t="n">
        <v>443862000</v>
      </c>
    </row>
    <row r="6">
      <c r="A6" s="4" t="inlineStr">
        <is>
          <t>Equity</t>
        </is>
      </c>
      <c r="B6" s="6" t="n">
        <v>534137000</v>
      </c>
      <c r="D6" s="6" t="n">
        <v>534137000</v>
      </c>
      <c r="I6" s="5" t="n">
        <v>424395000</v>
      </c>
      <c r="J6" s="5" t="n">
        <v>0</v>
      </c>
      <c r="K6" s="5" t="n">
        <v>100</v>
      </c>
    </row>
    <row r="7">
      <c r="A7" s="4" t="inlineStr">
        <is>
          <t>Income tax expense</t>
        </is>
      </c>
      <c r="B7" s="5" t="n">
        <v>-9546000</v>
      </c>
      <c r="C7" s="5" t="n">
        <v>-997000</v>
      </c>
      <c r="D7" s="5" t="n">
        <v>-11585000</v>
      </c>
      <c r="E7" s="5" t="n">
        <v>-2674000</v>
      </c>
    </row>
    <row r="8">
      <c r="A8" s="4" t="inlineStr">
        <is>
          <t>StepStone Group LP</t>
        </is>
      </c>
    </row>
    <row r="9">
      <c r="A9" s="3" t="inlineStr">
        <is>
          <t>Schedule of Equity Method Investments [Line Items]</t>
        </is>
      </c>
    </row>
    <row r="10">
      <c r="A10" s="4" t="inlineStr">
        <is>
          <t>Assets</t>
        </is>
      </c>
      <c r="F10" s="6" t="n">
        <v>680829000</v>
      </c>
      <c r="G10" s="5" t="n">
        <v>491723000</v>
      </c>
    </row>
    <row r="11">
      <c r="A11" s="4" t="inlineStr">
        <is>
          <t>Liabilities</t>
        </is>
      </c>
      <c r="F11" s="6" t="n">
        <v>443862000</v>
      </c>
      <c r="G11" s="6" t="n">
        <v>346061000</v>
      </c>
    </row>
    <row r="12">
      <c r="A12" s="4" t="inlineStr">
        <is>
          <t>Income tax expense</t>
        </is>
      </c>
      <c r="F12" s="6" t="n">
        <v>-3955000</v>
      </c>
      <c r="G12" s="6" t="n">
        <v>-1640000</v>
      </c>
      <c r="H12" s="5" t="n">
        <v>-1986000</v>
      </c>
    </row>
    <row r="13">
      <c r="A13" s="4" t="inlineStr">
        <is>
          <t>StepStone Group LP | Equity Method Investment, Nonconsolidated Investee or Group of Investees [Member]</t>
        </is>
      </c>
    </row>
    <row r="14">
      <c r="A14" s="3" t="inlineStr">
        <is>
          <t>Schedule of Equity Method Investments [Line Items]</t>
        </is>
      </c>
    </row>
    <row r="15">
      <c r="A15" s="4" t="inlineStr">
        <is>
          <t>Assets</t>
        </is>
      </c>
      <c r="F15" s="6" t="n">
        <v>21306228</v>
      </c>
      <c r="G15" s="6" t="n">
        <v>14465538</v>
      </c>
    </row>
    <row r="16">
      <c r="A16" s="4" t="inlineStr">
        <is>
          <t>Liabilities</t>
        </is>
      </c>
      <c r="F16" s="6" t="n">
        <v>508121</v>
      </c>
      <c r="G16" s="6" t="n">
        <v>83698</v>
      </c>
    </row>
    <row r="17">
      <c r="A17" s="4" t="inlineStr">
        <is>
          <t>Equity</t>
        </is>
      </c>
      <c r="F17" s="6" t="n">
        <v>20798107</v>
      </c>
      <c r="G17" s="6" t="n">
        <v>14381840</v>
      </c>
    </row>
    <row r="18">
      <c r="A18" s="4" t="inlineStr">
        <is>
          <t>Investment income</t>
        </is>
      </c>
      <c r="F18" s="6" t="n">
        <v>78319</v>
      </c>
      <c r="G18" s="6" t="n">
        <v>78725</v>
      </c>
      <c r="H18" s="6" t="n">
        <v>51248</v>
      </c>
    </row>
    <row r="19">
      <c r="A19" s="4" t="inlineStr">
        <is>
          <t>Expenses</t>
        </is>
      </c>
      <c r="F19" s="6" t="n">
        <v>-167030</v>
      </c>
      <c r="G19" s="6" t="n">
        <v>-101813</v>
      </c>
      <c r="H19" s="6" t="n">
        <v>-74540</v>
      </c>
    </row>
    <row r="20">
      <c r="A20" s="4" t="inlineStr">
        <is>
          <t>Net realized and unrealized gain on investments</t>
        </is>
      </c>
      <c r="F20" s="6" t="n">
        <v>2572750</v>
      </c>
      <c r="G20" s="6" t="n">
        <v>1177118</v>
      </c>
      <c r="H20" s="6" t="n">
        <v>1883194</v>
      </c>
    </row>
    <row r="21">
      <c r="A21" s="4" t="inlineStr">
        <is>
          <t>Income tax expense</t>
        </is>
      </c>
      <c r="F21" s="6" t="n">
        <v>-5169</v>
      </c>
      <c r="G21" s="6" t="n">
        <v>-1960</v>
      </c>
      <c r="H21" s="6" t="n">
        <v>-306</v>
      </c>
    </row>
    <row r="22">
      <c r="A22" s="4" t="inlineStr">
        <is>
          <t>Net income</t>
        </is>
      </c>
      <c r="F22" s="5" t="n">
        <v>2478870</v>
      </c>
      <c r="G22" s="5" t="n">
        <v>1152070</v>
      </c>
      <c r="H22" s="5" t="n">
        <v>1859596</v>
      </c>
    </row>
  </sheetData>
  <mergeCells count="4">
    <mergeCell ref="A1:A2"/>
    <mergeCell ref="B1:C1"/>
    <mergeCell ref="D1:E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of assets and liabilities (Detail) - USD ($) $ in Thousands</t>
        </is>
      </c>
      <c r="B1" s="2" t="inlineStr">
        <is>
          <t>Dec. 31, 2020</t>
        </is>
      </c>
      <c r="C1" s="2" t="inlineStr">
        <is>
          <t>Mar. 31, 2020</t>
        </is>
      </c>
      <c r="D1" s="2" t="inlineStr">
        <is>
          <t>Mar. 31, 2019</t>
        </is>
      </c>
    </row>
    <row r="2">
      <c r="A2" s="3" t="inlineStr">
        <is>
          <t>Liabilities</t>
        </is>
      </c>
    </row>
    <row r="3">
      <c r="A3" s="4" t="inlineStr">
        <is>
          <t>Contingent consideration obligation</t>
        </is>
      </c>
      <c r="B3" s="5" t="n">
        <v>636</v>
      </c>
      <c r="C3" s="5" t="n">
        <v>1035</v>
      </c>
    </row>
    <row r="4">
      <c r="A4" s="4" t="inlineStr">
        <is>
          <t>Total liabilities</t>
        </is>
      </c>
      <c r="B4" s="6" t="n">
        <v>636</v>
      </c>
      <c r="C4" s="6" t="n">
        <v>1035</v>
      </c>
    </row>
    <row r="5">
      <c r="A5" s="4" t="inlineStr">
        <is>
          <t>Level I</t>
        </is>
      </c>
    </row>
    <row r="6">
      <c r="A6" s="3" t="inlineStr">
        <is>
          <t>Liabilities</t>
        </is>
      </c>
    </row>
    <row r="7">
      <c r="A7" s="4" t="inlineStr">
        <is>
          <t>Contingent consideration obligation</t>
        </is>
      </c>
      <c r="B7" s="6" t="n">
        <v>0</v>
      </c>
      <c r="C7" s="6" t="n">
        <v>0</v>
      </c>
    </row>
    <row r="8">
      <c r="A8" s="4" t="inlineStr">
        <is>
          <t>Total liabilities</t>
        </is>
      </c>
      <c r="B8" s="6" t="n">
        <v>0</v>
      </c>
      <c r="C8" s="6" t="n">
        <v>0</v>
      </c>
    </row>
    <row r="9">
      <c r="A9" s="4" t="inlineStr">
        <is>
          <t>Level II</t>
        </is>
      </c>
    </row>
    <row r="10">
      <c r="A10" s="3" t="inlineStr">
        <is>
          <t>Liabilities</t>
        </is>
      </c>
    </row>
    <row r="11">
      <c r="A11" s="4" t="inlineStr">
        <is>
          <t>Contingent consideration obligation</t>
        </is>
      </c>
      <c r="B11" s="6" t="n">
        <v>0</v>
      </c>
      <c r="C11" s="6" t="n">
        <v>0</v>
      </c>
    </row>
    <row r="12">
      <c r="A12" s="4" t="inlineStr">
        <is>
          <t>Total liabilities</t>
        </is>
      </c>
      <c r="B12" s="6" t="n">
        <v>0</v>
      </c>
      <c r="C12" s="6" t="n">
        <v>0</v>
      </c>
    </row>
    <row r="13">
      <c r="A13" s="4" t="inlineStr">
        <is>
          <t>Level III</t>
        </is>
      </c>
    </row>
    <row r="14">
      <c r="A14" s="3" t="inlineStr">
        <is>
          <t>Liabilities</t>
        </is>
      </c>
    </row>
    <row r="15">
      <c r="A15" s="4" t="inlineStr">
        <is>
          <t>Contingent consideration obligation</t>
        </is>
      </c>
      <c r="B15" s="6" t="n">
        <v>636</v>
      </c>
      <c r="C15" s="6" t="n">
        <v>1035</v>
      </c>
    </row>
    <row r="16">
      <c r="A16" s="4" t="inlineStr">
        <is>
          <t>Total liabilities</t>
        </is>
      </c>
      <c r="B16" s="5" t="n">
        <v>636</v>
      </c>
      <c r="C16" s="6" t="n">
        <v>1035</v>
      </c>
    </row>
    <row r="17">
      <c r="A17" s="4" t="inlineStr">
        <is>
          <t>StepStone Group LP</t>
        </is>
      </c>
    </row>
    <row r="18">
      <c r="A18" s="3" t="inlineStr">
        <is>
          <t>Liabilities</t>
        </is>
      </c>
    </row>
    <row r="19">
      <c r="A19" s="4" t="inlineStr">
        <is>
          <t>Contingent consideration obligation</t>
        </is>
      </c>
      <c r="C19" s="6" t="n">
        <v>1035</v>
      </c>
      <c r="D19" s="5" t="n">
        <v>2485</v>
      </c>
    </row>
    <row r="20">
      <c r="A20" s="4" t="inlineStr">
        <is>
          <t>Total liabilities</t>
        </is>
      </c>
      <c r="C20" s="6" t="n">
        <v>1035</v>
      </c>
      <c r="D20" s="6" t="n">
        <v>2485</v>
      </c>
    </row>
    <row r="21">
      <c r="A21" s="3" t="inlineStr">
        <is>
          <t>Assets</t>
        </is>
      </c>
    </row>
    <row r="22">
      <c r="A22" s="4" t="inlineStr">
        <is>
          <t>Total assets</t>
        </is>
      </c>
      <c r="C22" s="6" t="n">
        <v>43388</v>
      </c>
    </row>
    <row r="23">
      <c r="A23" s="4" t="inlineStr">
        <is>
          <t>StepStone Group LP | Level I</t>
        </is>
      </c>
    </row>
    <row r="24">
      <c r="A24" s="3" t="inlineStr">
        <is>
          <t>Liabilities</t>
        </is>
      </c>
    </row>
    <row r="25">
      <c r="A25" s="4" t="inlineStr">
        <is>
          <t>Contingent consideration obligation</t>
        </is>
      </c>
      <c r="D25" s="6" t="n">
        <v>0</v>
      </c>
    </row>
    <row r="26">
      <c r="A26" s="4" t="inlineStr">
        <is>
          <t>Total liabilities</t>
        </is>
      </c>
      <c r="D26" s="6" t="n">
        <v>0</v>
      </c>
    </row>
    <row r="27">
      <c r="A27" s="3" t="inlineStr">
        <is>
          <t>Assets</t>
        </is>
      </c>
    </row>
    <row r="28">
      <c r="A28" s="4" t="inlineStr">
        <is>
          <t>Total assets</t>
        </is>
      </c>
      <c r="C28" s="6" t="n">
        <v>11495</v>
      </c>
    </row>
    <row r="29">
      <c r="A29" s="4" t="inlineStr">
        <is>
          <t>StepStone Group LP | Level II</t>
        </is>
      </c>
    </row>
    <row r="30">
      <c r="A30" s="3" t="inlineStr">
        <is>
          <t>Liabilities</t>
        </is>
      </c>
    </row>
    <row r="31">
      <c r="A31" s="4" t="inlineStr">
        <is>
          <t>Contingent consideration obligation</t>
        </is>
      </c>
      <c r="D31" s="6" t="n">
        <v>0</v>
      </c>
    </row>
    <row r="32">
      <c r="A32" s="4" t="inlineStr">
        <is>
          <t>Total liabilities</t>
        </is>
      </c>
      <c r="D32" s="6" t="n">
        <v>0</v>
      </c>
    </row>
    <row r="33">
      <c r="A33" s="3" t="inlineStr">
        <is>
          <t>Assets</t>
        </is>
      </c>
    </row>
    <row r="34">
      <c r="A34" s="4" t="inlineStr">
        <is>
          <t>Total assets</t>
        </is>
      </c>
      <c r="C34" s="6" t="n">
        <v>31893</v>
      </c>
    </row>
    <row r="35">
      <c r="A35" s="4" t="inlineStr">
        <is>
          <t>StepStone Group LP | Level III</t>
        </is>
      </c>
    </row>
    <row r="36">
      <c r="A36" s="3" t="inlineStr">
        <is>
          <t>Liabilities</t>
        </is>
      </c>
    </row>
    <row r="37">
      <c r="A37" s="4" t="inlineStr">
        <is>
          <t>Contingent consideration obligation</t>
        </is>
      </c>
      <c r="C37" s="6" t="n">
        <v>1035</v>
      </c>
      <c r="D37" s="6" t="n">
        <v>2485</v>
      </c>
    </row>
    <row r="38">
      <c r="A38" s="4" t="inlineStr">
        <is>
          <t>Total liabilities</t>
        </is>
      </c>
      <c r="C38" s="6" t="n">
        <v>1035</v>
      </c>
      <c r="D38" s="5" t="n">
        <v>2485</v>
      </c>
    </row>
    <row r="39">
      <c r="A39" s="4" t="inlineStr">
        <is>
          <t>StepStone Group LP | Certificates of Deposit [Member]</t>
        </is>
      </c>
    </row>
    <row r="40">
      <c r="A40" s="3" t="inlineStr">
        <is>
          <t>Assets</t>
        </is>
      </c>
    </row>
    <row r="41">
      <c r="A41" s="4" t="inlineStr">
        <is>
          <t>Total assets</t>
        </is>
      </c>
      <c r="C41" s="6" t="n">
        <v>3561</v>
      </c>
    </row>
    <row r="42">
      <c r="A42" s="4" t="inlineStr">
        <is>
          <t>StepStone Group LP | Certificates of Deposit [Member] | Level II</t>
        </is>
      </c>
    </row>
    <row r="43">
      <c r="A43" s="3" t="inlineStr">
        <is>
          <t>Assets</t>
        </is>
      </c>
    </row>
    <row r="44">
      <c r="A44" s="4" t="inlineStr">
        <is>
          <t>Total assets</t>
        </is>
      </c>
      <c r="C44" s="6" t="n">
        <v>3561</v>
      </c>
    </row>
    <row r="45">
      <c r="A45" s="4" t="inlineStr">
        <is>
          <t>StepStone Group LP | Commercial Paper [Member]</t>
        </is>
      </c>
    </row>
    <row r="46">
      <c r="A46" s="3" t="inlineStr">
        <is>
          <t>Assets</t>
        </is>
      </c>
    </row>
    <row r="47">
      <c r="A47" s="4" t="inlineStr">
        <is>
          <t>Total assets</t>
        </is>
      </c>
      <c r="C47" s="6" t="n">
        <v>15648</v>
      </c>
    </row>
    <row r="48">
      <c r="A48" s="4" t="inlineStr">
        <is>
          <t>StepStone Group LP | Commercial Paper [Member] | Level II</t>
        </is>
      </c>
    </row>
    <row r="49">
      <c r="A49" s="3" t="inlineStr">
        <is>
          <t>Assets</t>
        </is>
      </c>
    </row>
    <row r="50">
      <c r="A50" s="4" t="inlineStr">
        <is>
          <t>Total assets</t>
        </is>
      </c>
      <c r="C50" s="6" t="n">
        <v>15648</v>
      </c>
    </row>
    <row r="51">
      <c r="A51" s="4" t="inlineStr">
        <is>
          <t>StepStone Group LP | US Treasury Securities [Member]</t>
        </is>
      </c>
    </row>
    <row r="52">
      <c r="A52" s="3" t="inlineStr">
        <is>
          <t>Assets</t>
        </is>
      </c>
    </row>
    <row r="53">
      <c r="A53" s="4" t="inlineStr">
        <is>
          <t>Total assets</t>
        </is>
      </c>
      <c r="C53" s="6" t="n">
        <v>11495</v>
      </c>
    </row>
    <row r="54">
      <c r="A54" s="4" t="inlineStr">
        <is>
          <t>StepStone Group LP | US Treasury Securities [Member] | Level I</t>
        </is>
      </c>
    </row>
    <row r="55">
      <c r="A55" s="3" t="inlineStr">
        <is>
          <t>Assets</t>
        </is>
      </c>
    </row>
    <row r="56">
      <c r="A56" s="4" t="inlineStr">
        <is>
          <t>Total assets</t>
        </is>
      </c>
      <c r="C56" s="6" t="n">
        <v>11495</v>
      </c>
    </row>
    <row r="57">
      <c r="A57" s="4" t="inlineStr">
        <is>
          <t>StepStone Group LP | Corporate Debt Securities [Member]</t>
        </is>
      </c>
    </row>
    <row r="58">
      <c r="A58" s="3" t="inlineStr">
        <is>
          <t>Assets</t>
        </is>
      </c>
    </row>
    <row r="59">
      <c r="A59" s="4" t="inlineStr">
        <is>
          <t>Total assets</t>
        </is>
      </c>
      <c r="C59" s="6" t="n">
        <v>11601</v>
      </c>
    </row>
    <row r="60">
      <c r="A60" s="4" t="inlineStr">
        <is>
          <t>StepStone Group LP | Corporate Debt Securities [Member] | Level II</t>
        </is>
      </c>
    </row>
    <row r="61">
      <c r="A61" s="3" t="inlineStr">
        <is>
          <t>Assets</t>
        </is>
      </c>
    </row>
    <row r="62">
      <c r="A62" s="4" t="inlineStr">
        <is>
          <t>Total assets</t>
        </is>
      </c>
      <c r="C62" s="6" t="n">
        <v>11601</v>
      </c>
    </row>
    <row r="63">
      <c r="A63" s="4" t="inlineStr">
        <is>
          <t>StepStone Group LP | Asset-backed Securities [Member]</t>
        </is>
      </c>
    </row>
    <row r="64">
      <c r="A64" s="3" t="inlineStr">
        <is>
          <t>Assets</t>
        </is>
      </c>
    </row>
    <row r="65">
      <c r="A65" s="4" t="inlineStr">
        <is>
          <t>Total assets</t>
        </is>
      </c>
      <c r="C65" s="6" t="n">
        <v>1083</v>
      </c>
    </row>
    <row r="66">
      <c r="A66" s="4" t="inlineStr">
        <is>
          <t>StepStone Group LP | Asset-backed Securities [Member] | Level II</t>
        </is>
      </c>
    </row>
    <row r="67">
      <c r="A67" s="3" t="inlineStr">
        <is>
          <t>Assets</t>
        </is>
      </c>
    </row>
    <row r="68">
      <c r="A68" s="4" t="inlineStr">
        <is>
          <t>Total assets</t>
        </is>
      </c>
      <c r="C68" s="5" t="n">
        <v>10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StepStone Group LP - USD ($)</t>
        </is>
      </c>
      <c r="B1" s="2" t="inlineStr">
        <is>
          <t>Mar. 31, 2020</t>
        </is>
      </c>
      <c r="C1" s="2" t="inlineStr">
        <is>
          <t>Mar. 31, 2019</t>
        </is>
      </c>
    </row>
    <row r="2">
      <c r="A2" s="3" t="inlineStr">
        <is>
          <t>Property and equipment:</t>
        </is>
      </c>
    </row>
    <row r="3">
      <c r="A3" s="4" t="inlineStr">
        <is>
          <t>Property and equipment, gross</t>
        </is>
      </c>
      <c r="B3" s="5" t="n">
        <v>17644</v>
      </c>
      <c r="C3" s="5" t="n">
        <v>12530</v>
      </c>
    </row>
    <row r="4">
      <c r="A4" s="4" t="inlineStr">
        <is>
          <t>Less: Accumulated depreciation</t>
        </is>
      </c>
      <c r="B4" s="6" t="n">
        <v>-6688</v>
      </c>
      <c r="C4" s="6" t="n">
        <v>-5354</v>
      </c>
    </row>
    <row r="5">
      <c r="A5" s="4" t="inlineStr">
        <is>
          <t>Property and equipment, net</t>
        </is>
      </c>
      <c r="B5" s="6" t="n">
        <v>10956</v>
      </c>
      <c r="C5" s="6" t="n">
        <v>7176</v>
      </c>
    </row>
    <row r="6">
      <c r="A6" s="4" t="inlineStr">
        <is>
          <t>Office furniture</t>
        </is>
      </c>
    </row>
    <row r="7">
      <c r="A7" s="3" t="inlineStr">
        <is>
          <t>Property and equipment:</t>
        </is>
      </c>
    </row>
    <row r="8">
      <c r="A8" s="4" t="inlineStr">
        <is>
          <t>Property and equipment, gross</t>
        </is>
      </c>
      <c r="B8" s="6" t="n">
        <v>5481</v>
      </c>
      <c r="C8" s="6" t="n">
        <v>5737</v>
      </c>
    </row>
    <row r="9">
      <c r="A9" s="4" t="inlineStr">
        <is>
          <t>Computer equipment and software</t>
        </is>
      </c>
    </row>
    <row r="10">
      <c r="A10" s="3" t="inlineStr">
        <is>
          <t>Property and equipment:</t>
        </is>
      </c>
    </row>
    <row r="11">
      <c r="A11" s="4" t="inlineStr">
        <is>
          <t>Property and equipment, gross</t>
        </is>
      </c>
      <c r="B11" s="6" t="n">
        <v>3018</v>
      </c>
      <c r="C11" s="6" t="n">
        <v>3324</v>
      </c>
    </row>
    <row r="12">
      <c r="A12" s="4" t="inlineStr">
        <is>
          <t>Leasehold improvements</t>
        </is>
      </c>
    </row>
    <row r="13">
      <c r="A13" s="3" t="inlineStr">
        <is>
          <t>Property and equipment:</t>
        </is>
      </c>
    </row>
    <row r="14">
      <c r="A14" s="4" t="inlineStr">
        <is>
          <t>Property and equipment, gross</t>
        </is>
      </c>
      <c r="B14" s="5" t="n">
        <v>9145</v>
      </c>
      <c r="C14" s="5" t="n">
        <v>34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 Narrative (Detail) - USD ($) $ in Millions</t>
        </is>
      </c>
      <c r="B1" s="2" t="inlineStr">
        <is>
          <t>12 Months Ended</t>
        </is>
      </c>
    </row>
    <row r="2">
      <c r="B2" s="2" t="inlineStr">
        <is>
          <t>Mar. 31, 2020</t>
        </is>
      </c>
      <c r="C2" s="2" t="inlineStr">
        <is>
          <t>Mar. 31, 2019</t>
        </is>
      </c>
      <c r="D2" s="2" t="inlineStr">
        <is>
          <t>Mar. 31, 2018</t>
        </is>
      </c>
    </row>
    <row r="3">
      <c r="A3" s="4" t="inlineStr">
        <is>
          <t>StepStone Group LP</t>
        </is>
      </c>
    </row>
    <row r="4">
      <c r="A4" s="3" t="inlineStr">
        <is>
          <t>Property, Plant and Equipment [Line Items]</t>
        </is>
      </c>
    </row>
    <row r="5">
      <c r="A5" s="4" t="inlineStr">
        <is>
          <t>Depreciation</t>
        </is>
      </c>
      <c r="B5" s="5" t="n">
        <v>2</v>
      </c>
      <c r="C5" s="9" t="n">
        <v>1.4</v>
      </c>
      <c r="D5" s="9" t="n">
        <v>0.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tangibles and Goodwill - Narrative (Detail) - USD ($)</t>
        </is>
      </c>
      <c r="B1" s="2" t="inlineStr">
        <is>
          <t>3 Months Ended</t>
        </is>
      </c>
      <c r="D1" s="2" t="inlineStr">
        <is>
          <t>9 Months Ended</t>
        </is>
      </c>
      <c r="F1" s="2" t="inlineStr">
        <is>
          <t>12 Months Ended</t>
        </is>
      </c>
    </row>
    <row r="2">
      <c r="B2" s="2" t="inlineStr">
        <is>
          <t>Dec. 31, 2020</t>
        </is>
      </c>
      <c r="C2" s="2" t="inlineStr">
        <is>
          <t>Dec. 31, 2019</t>
        </is>
      </c>
      <c r="D2" s="2" t="inlineStr">
        <is>
          <t>Dec. 31, 2020</t>
        </is>
      </c>
      <c r="E2" s="2" t="inlineStr">
        <is>
          <t>Dec. 31, 2019</t>
        </is>
      </c>
      <c r="F2" s="2" t="inlineStr">
        <is>
          <t>Mar. 31, 2020</t>
        </is>
      </c>
      <c r="G2" s="2" t="inlineStr">
        <is>
          <t>Mar. 31, 2019</t>
        </is>
      </c>
      <c r="H2" s="2" t="inlineStr">
        <is>
          <t>Mar. 31, 2018</t>
        </is>
      </c>
    </row>
    <row r="3">
      <c r="A3" s="4" t="inlineStr">
        <is>
          <t>Amortization of intangible assets</t>
        </is>
      </c>
      <c r="B3" s="5" t="n">
        <v>800000</v>
      </c>
      <c r="C3" s="5" t="n">
        <v>1300000</v>
      </c>
      <c r="D3" s="5" t="n">
        <v>2500000</v>
      </c>
      <c r="E3" s="5" t="n">
        <v>4000000</v>
      </c>
    </row>
    <row r="4">
      <c r="A4" s="4" t="inlineStr">
        <is>
          <t>Goodwill</t>
        </is>
      </c>
      <c r="B4" s="6" t="n">
        <v>6792000</v>
      </c>
      <c r="D4" s="6" t="n">
        <v>6792000</v>
      </c>
      <c r="F4" s="5" t="n">
        <v>6792000</v>
      </c>
    </row>
    <row r="5">
      <c r="A5" s="4" t="inlineStr">
        <is>
          <t>Goodwill, impairment loss</t>
        </is>
      </c>
      <c r="B5" s="5" t="n">
        <v>0</v>
      </c>
      <c r="D5" s="5" t="n">
        <v>0</v>
      </c>
      <c r="F5" s="6" t="n">
        <v>0</v>
      </c>
    </row>
    <row r="6">
      <c r="A6" s="4" t="inlineStr">
        <is>
          <t>StepStone Group LP</t>
        </is>
      </c>
    </row>
    <row r="7">
      <c r="A7" s="4" t="inlineStr">
        <is>
          <t>Amortization of intangible assets</t>
        </is>
      </c>
      <c r="F7" s="6" t="n">
        <v>5000000</v>
      </c>
      <c r="G7" s="5" t="n">
        <v>6500000</v>
      </c>
      <c r="H7" s="5" t="n">
        <v>3400000</v>
      </c>
    </row>
    <row r="8">
      <c r="A8" s="4" t="inlineStr">
        <is>
          <t>Goodwill</t>
        </is>
      </c>
      <c r="F8" s="6" t="n">
        <v>6792000</v>
      </c>
      <c r="G8" s="6" t="n">
        <v>6792000</v>
      </c>
    </row>
    <row r="9">
      <c r="A9" s="4" t="inlineStr">
        <is>
          <t>Goodwill, impairment loss</t>
        </is>
      </c>
      <c r="F9" s="5" t="n">
        <v>0</v>
      </c>
      <c r="G9" s="5" t="n">
        <v>0</v>
      </c>
    </row>
  </sheetData>
  <mergeCells count="4">
    <mergeCell ref="A1:A2"/>
    <mergeCell ref="B1:C1"/>
    <mergeCell ref="D1:E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Obligations - schedule of debt obligations (Detail) - USD ($)</t>
        </is>
      </c>
      <c r="B1" s="2" t="inlineStr">
        <is>
          <t>Dec. 31, 2020</t>
        </is>
      </c>
      <c r="C1" s="2" t="inlineStr">
        <is>
          <t>Mar. 31, 2020</t>
        </is>
      </c>
      <c r="D1" s="2" t="inlineStr">
        <is>
          <t>Mar. 31, 2019</t>
        </is>
      </c>
    </row>
    <row r="2">
      <c r="A2" s="4" t="inlineStr">
        <is>
          <t>Total debt obligations</t>
        </is>
      </c>
      <c r="B2" s="5" t="n">
        <v>0</v>
      </c>
      <c r="C2" s="5" t="n">
        <v>143144000</v>
      </c>
    </row>
    <row r="3">
      <c r="A3" s="4" t="inlineStr">
        <is>
          <t>StepStone Group LP</t>
        </is>
      </c>
    </row>
    <row r="4">
      <c r="A4" s="4" t="inlineStr">
        <is>
          <t>Term Loan B</t>
        </is>
      </c>
      <c r="C4" s="6" t="n">
        <v>147000000</v>
      </c>
      <c r="D4" s="5" t="n">
        <v>148500000</v>
      </c>
    </row>
    <row r="5">
      <c r="A5" s="4" t="inlineStr">
        <is>
          <t>Less: Debt issuance costs and discount</t>
        </is>
      </c>
      <c r="C5" s="6" t="n">
        <v>-3856000</v>
      </c>
      <c r="D5" s="6" t="n">
        <v>-4648000</v>
      </c>
    </row>
    <row r="6">
      <c r="A6" s="4" t="inlineStr">
        <is>
          <t>Total debt obligations</t>
        </is>
      </c>
      <c r="C6" s="5" t="n">
        <v>143144000</v>
      </c>
      <c r="D6" s="5" t="n">
        <v>143852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Obligations - Future principal payments on debt obligations (Detail) - StepStone Group LP</t>
        </is>
      </c>
      <c r="B1" s="2" t="inlineStr">
        <is>
          <t>Mar. 31, 2020USD ($)</t>
        </is>
      </c>
    </row>
    <row r="2">
      <c r="A2" s="4" t="inlineStr">
        <is>
          <t>2021</t>
        </is>
      </c>
      <c r="B2" s="5" t="n">
        <v>1500</v>
      </c>
    </row>
    <row r="3">
      <c r="A3" s="4" t="inlineStr">
        <is>
          <t>2022</t>
        </is>
      </c>
      <c r="B3" s="6" t="n">
        <v>1500</v>
      </c>
    </row>
    <row r="4">
      <c r="A4" s="4" t="inlineStr">
        <is>
          <t>2023</t>
        </is>
      </c>
      <c r="B4" s="6" t="n">
        <v>1500</v>
      </c>
    </row>
    <row r="5">
      <c r="A5" s="4" t="inlineStr">
        <is>
          <t>2024</t>
        </is>
      </c>
      <c r="B5" s="6" t="n">
        <v>1500</v>
      </c>
    </row>
    <row r="6">
      <c r="A6" s="4" t="inlineStr">
        <is>
          <t>2025</t>
        </is>
      </c>
      <c r="B6" s="6" t="n">
        <v>141000</v>
      </c>
    </row>
    <row r="7">
      <c r="A7" s="4" t="inlineStr">
        <is>
          <t>Total</t>
        </is>
      </c>
      <c r="B7" s="5" t="n">
        <v>147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Debt Obligation - Additional Information (Detail) - StepStone Group LP - USD ($) $ in Millions</t>
        </is>
      </c>
      <c r="B1" s="2" t="inlineStr">
        <is>
          <t>1 Months Ended</t>
        </is>
      </c>
      <c r="C1" s="2" t="inlineStr">
        <is>
          <t>12 Months Ended</t>
        </is>
      </c>
    </row>
    <row r="2">
      <c r="B2" s="2" t="inlineStr">
        <is>
          <t>Mar. 31, 2018</t>
        </is>
      </c>
      <c r="C2" s="2" t="inlineStr">
        <is>
          <t>Mar. 31, 2020</t>
        </is>
      </c>
      <c r="D2" s="2" t="inlineStr">
        <is>
          <t>Mar. 31, 2019</t>
        </is>
      </c>
    </row>
    <row r="3">
      <c r="A3" s="4" t="inlineStr">
        <is>
          <t>Senior secured term loan</t>
        </is>
      </c>
      <c r="B3" s="5" t="n">
        <v>150</v>
      </c>
    </row>
    <row r="4">
      <c r="A4" s="4" t="inlineStr">
        <is>
          <t>Borrowing capacity</t>
        </is>
      </c>
      <c r="B4" s="6" t="n">
        <v>10</v>
      </c>
    </row>
    <row r="5">
      <c r="A5" s="4" t="inlineStr">
        <is>
          <t>Proceeds from the Term Loan</t>
        </is>
      </c>
      <c r="B5" s="9" t="n">
        <v>145.7</v>
      </c>
    </row>
    <row r="6">
      <c r="A6" s="4" t="inlineStr">
        <is>
          <t>Term loan and interest rate description</t>
        </is>
      </c>
      <c r="C6" s="4" t="inlineStr">
        <is>
          <t>(a) the Prime Rate in effect on such day;  (b) the New York Federal Reserve Bank Rate in effect on such day plus 1/2 of  1.0%; (c) the adjusted Eurodollar rate for a one-month interest period on such  day plus 1.0%; and 3.0% for the Term Loan B (or 4.0%, in the case of loans  bearing interest at the adjusted Eurodollar rate), or 2.5% for the LOC (3.5%, in  the case of loans bearing interest at the adjusted Eurodollar rate).</t>
        </is>
      </c>
    </row>
    <row r="7">
      <c r="A7" s="4" t="inlineStr">
        <is>
          <t>Letters of credit outstanding amount</t>
        </is>
      </c>
      <c r="C7" s="9" t="n">
        <v>2.8</v>
      </c>
      <c r="D7" s="9" t="n">
        <v>4.7</v>
      </c>
    </row>
    <row r="8">
      <c r="A8" s="4" t="inlineStr">
        <is>
          <t>Term Loan B [Member]</t>
        </is>
      </c>
    </row>
    <row r="9">
      <c r="A9" s="4" t="inlineStr">
        <is>
          <t>Interest rates</t>
        </is>
      </c>
      <c r="C9" s="4" t="inlineStr">
        <is>
          <t>5.00%</t>
        </is>
      </c>
    </row>
    <row r="10">
      <c r="A10" s="4" t="inlineStr">
        <is>
          <t>L O C [Member]</t>
        </is>
      </c>
    </row>
    <row r="11">
      <c r="A11" s="4" t="inlineStr">
        <is>
          <t>Interest rates</t>
        </is>
      </c>
      <c r="C11" s="4" t="inlineStr">
        <is>
          <t>4.5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Organization</t>
        </is>
      </c>
      <c r="B1" s="2" t="inlineStr">
        <is>
          <t>9 Months Ended</t>
        </is>
      </c>
      <c r="C1" s="2" t="inlineStr">
        <is>
          <t>12 Months Ended</t>
        </is>
      </c>
    </row>
    <row r="2">
      <c r="B2" s="2" t="inlineStr">
        <is>
          <t>Dec. 31, 2020</t>
        </is>
      </c>
      <c r="C2" s="2" t="inlineStr">
        <is>
          <t>Mar. 31, 2020</t>
        </is>
      </c>
    </row>
    <row r="3">
      <c r="A3" s="4" t="inlineStr">
        <is>
          <t>Organization</t>
        </is>
      </c>
      <c r="B3" s="4" t="inlineStr">
        <is>
          <t>1. Organization
StepStone Group Inc. (“SSG”) was incorporated in the
state of Delaware on November 20, 2019. The company was formed
for the purpose of completing an initial public offering
(“IPO”) in order to conduct the business of StepStone
Group LP (the “Partnership”) as a publicly-traded
entity. As of September 18, 2020, in connection with the
Reorganization discussed below, SSG became the sole managing member
of the general partner of the Partnership. Unless otherwise
specified, “StepStone” or the “Company”
refers to SSG and its consolidated subsidiaries, including the
Partnership, following the Reorganization and IPO, and to the
Partnership and its consolidated subsidiaries prior to the
Reorganization and IPO, throughout the remainder of these notes to
the condensed consolidated financial statements.
The Company is a global private markets investment firm focused on
providing customized investment solutions and advisory and data
services to its clients. The Company’s clients include some
of the world’s largest public and private defined benefit and
defined contribution pension funds, sovereign wealth funds and
insurance companies, as well as prominent endowments, foundations,
family offices and private wealth clients, including high-net-worth (“co-investments”).
The Company, through its subsidiaries, acts as the investment
advisor and general partner or managing member to separately
managed accounts (“SMAs”) and focused commingled funds
(collectively, the “StepStone Funds”).
Reorganization
In connection with the IPO, the Company completed certain
transactions as part of a corporate reorganization (the
“Reorganization”), which are described below:
•
SSG amended and restated its certificate of
incorporation to, among other things, provide for Class A
common stock and Class B common stock.
•
The Partnership amended its limited partnership
agreement to, among other things, provide for Class A units
and Class B units.
•
StepStone Group Holdings LLC (the “General
Partner”) amended and restated its limited liability company
agreement to, among other things, appoint SSG as the sole managing
member of the General Partner.
•
SSG redeemed its 100 shares of common stock
outstanding.
•
The Partnership effectuated a series of transactions
such that certain blocker entities in which certain pre-IPO
•
The Partnership classified the partnership units
acquired by SSG as Class A units and reclassified the
partnership units held by the continuing limited partners of the
Partnership as Class B units.
•
SSG issued to the remaining Class B unitholders
one share of Class B common stock for each Class B unit
that they owned in exchange for their interests in the General
Partner.
•
Certain of the Class B stockholders entered into
a stockholders agreement pursuant to which they agreed to vote all
their shares of voting stock, including Class A common stock
and Class B common stock, together and in accordance with the
instructions of the Class B Committee, which comprises of
certain members of senior management.
Initial Public Offering
On September 18, 2020, SSG issued 20,125,000 shares of
Class A common stock in the IPO at a price of $18.00 per
share. The net proceeds from the offering totaled
$337.8 million, net of underwriting discounts of
$24.5 million and before offering costs of $9.7 million
that were incurred by the Partnership. SSG used approximately
$209.8 million of the net proceeds from the offering to
acquire 12,500,000 newly issued Class A units of the
Partnership and approximately $128.0 million to purchase
7,625,000 Class B units from certain of the
Partnership’s existing unitholders, including certain members
of senior management.
Following the Reorganization and IPO, SSG became a holding company
whose principal asset is a controlling financial interest in the
Partnership through its ownership of all of the Partnership’s
Class A units and a 100% membership interest in the General
Partner of the Partnership. While this interest represents a
minority of economic interests in the Partnership, SSG acts as the
sole managing member of the General Partner of the Partnership and,
as a result, indirectly operates and controls all of the
Partnership’s business and affairs. As a result, SSG
consolidates the financial results of the Partnership and report
non-controlling
The Reorganization is considered a transaction between entities
under common control. As a result, the condensed consolidated
financial statements for periods prior to the Reorganization and
IPO are the condensed consolidated financial statements of the
Partnership as the predecessor to SSG for accounting and reporting
purposes.</t>
        </is>
      </c>
      <c r="C3" s="4" t="inlineStr">
        <is>
          <t>1.
Organization
StepStone Group Inc. (the “Company”) was incorporated
in the state of Delaware on November 20, 2019. In connection
with its incorporation, the Company issued 100 shares of common
stock for $100 to StepStone Group LP. The Company was formed for
the purpose of completing a public offering and related
transactions (the “Reorganization”) in order to conduct
the business of StepStone Group LP as a publicly-traded entity. The
Company commenced operations on November 20, 2019, had no
operations prior to such date and had no activities from the period
November 20, 2019 through March 31, 2020.
Following the successful completion of the Reorganization and this
offering, the Company will be a public holding company and its sole
asset will be an equity interest in StepStone Group LP and a 100%
membership interest in StepStone Group Holdings LLC, which is the
general partner of StepStone Group LP.</t>
        </is>
      </c>
    </row>
    <row r="4">
      <c r="A4" s="4" t="inlineStr">
        <is>
          <t>StepStone Group LP</t>
        </is>
      </c>
    </row>
    <row r="5">
      <c r="A5" s="4" t="inlineStr">
        <is>
          <t>Organization</t>
        </is>
      </c>
      <c r="C5" s="4" t="inlineStr">
        <is>
          <t>1.
Organization
StepStone Group LP (together with its subsidiaries,
“StepStone” or the “Company”) was
originally organized on January 3, 2007 as a Delaware limited
liability company and was later converted to a Delaware limited
partnership.
The Company is a global private markets investment firm focused on
providing customized investment solutions and advisory and data
services to its clients. The Company’s clients include some
of the world’s largest public and private defined benefit and
defined contribution pension funds, sovereign wealth funds and
insurance companies, as well as prominent endowments, foundations,
family offices and private wealth clients, including high-net-worth (“co-investments”).
The Company, through its subsidiaries, acts as the investment
advisor and general partner or managing
member to separately managed accounts (“SMAs”) and
focused commingled funds (collectively, the “StepStone
Funds”). The Company, through its various operating entities,
is a registered investment adviser with the U.S.
Securities and Exchange Commission (“SE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Income Before Income Tax (Detail) - USD ($) $ in Thousands</t>
        </is>
      </c>
      <c r="B1" s="2" t="inlineStr">
        <is>
          <t>3 Months Ended</t>
        </is>
      </c>
      <c r="D1" s="2" t="inlineStr">
        <is>
          <t>9 Months Ended</t>
        </is>
      </c>
      <c r="F1" s="2" t="inlineStr">
        <is>
          <t>12 Months Ended</t>
        </is>
      </c>
    </row>
    <row r="2">
      <c r="B2" s="2" t="inlineStr">
        <is>
          <t>Dec. 31, 2020</t>
        </is>
      </c>
      <c r="C2" s="2" t="inlineStr">
        <is>
          <t>Dec. 31, 2019</t>
        </is>
      </c>
      <c r="D2" s="2" t="inlineStr">
        <is>
          <t>Dec. 31, 2020</t>
        </is>
      </c>
      <c r="E2" s="2" t="inlineStr">
        <is>
          <t>Dec. 31, 2019</t>
        </is>
      </c>
      <c r="F2" s="2" t="inlineStr">
        <is>
          <t>Mar. 31, 2020</t>
        </is>
      </c>
      <c r="G2" s="2" t="inlineStr">
        <is>
          <t>Mar. 31, 2019</t>
        </is>
      </c>
      <c r="H2" s="2" t="inlineStr">
        <is>
          <t>Mar. 31, 2018</t>
        </is>
      </c>
    </row>
    <row r="3">
      <c r="A3" s="3" t="inlineStr">
        <is>
          <t>Income Tax Disclosure [Line Items]</t>
        </is>
      </c>
    </row>
    <row r="4">
      <c r="A4" s="4" t="inlineStr">
        <is>
          <t>Income before income tax</t>
        </is>
      </c>
      <c r="B4" s="5" t="n">
        <v>116935</v>
      </c>
      <c r="C4" s="5" t="n">
        <v>18231</v>
      </c>
      <c r="D4" s="5" t="n">
        <v>174983</v>
      </c>
      <c r="E4" s="5" t="n">
        <v>97277</v>
      </c>
    </row>
    <row r="5">
      <c r="A5" s="4" t="inlineStr">
        <is>
          <t>StepStone Group LP</t>
        </is>
      </c>
    </row>
    <row r="6">
      <c r="A6" s="3" t="inlineStr">
        <is>
          <t>Income Tax Disclosure [Line Items]</t>
        </is>
      </c>
    </row>
    <row r="7">
      <c r="A7" s="4" t="inlineStr">
        <is>
          <t>Domestic income before income tax</t>
        </is>
      </c>
      <c r="F7" s="5" t="n">
        <v>130380</v>
      </c>
      <c r="G7" s="5" t="n">
        <v>50868</v>
      </c>
      <c r="H7" s="5" t="n">
        <v>76703</v>
      </c>
    </row>
    <row r="8">
      <c r="A8" s="4" t="inlineStr">
        <is>
          <t>Foreign income before income tax</t>
        </is>
      </c>
      <c r="F8" s="6" t="n">
        <v>18360</v>
      </c>
      <c r="G8" s="6" t="n">
        <v>10731</v>
      </c>
      <c r="H8" s="6" t="n">
        <v>9102</v>
      </c>
    </row>
    <row r="9">
      <c r="A9" s="4" t="inlineStr">
        <is>
          <t>Income before income tax</t>
        </is>
      </c>
      <c r="F9" s="5" t="n">
        <v>148740</v>
      </c>
      <c r="G9" s="5" t="n">
        <v>61599</v>
      </c>
      <c r="H9" s="5" t="n">
        <v>85805</v>
      </c>
    </row>
  </sheetData>
  <mergeCells count="4">
    <mergeCell ref="A1:A2"/>
    <mergeCell ref="B1:C1"/>
    <mergeCell ref="D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Provision for Income Taxes (Detail) - USD ($) $ in Thousands</t>
        </is>
      </c>
      <c r="B1" s="2" t="inlineStr">
        <is>
          <t>3 Months Ended</t>
        </is>
      </c>
      <c r="D1" s="2" t="inlineStr">
        <is>
          <t>9 Months Ended</t>
        </is>
      </c>
      <c r="F1" s="2" t="inlineStr">
        <is>
          <t>12 Months Ended</t>
        </is>
      </c>
    </row>
    <row r="2">
      <c r="B2" s="2" t="inlineStr">
        <is>
          <t>Dec. 31, 2020</t>
        </is>
      </c>
      <c r="C2" s="2" t="inlineStr">
        <is>
          <t>Dec. 31, 2019</t>
        </is>
      </c>
      <c r="D2" s="2" t="inlineStr">
        <is>
          <t>Dec. 31, 2020</t>
        </is>
      </c>
      <c r="E2" s="2" t="inlineStr">
        <is>
          <t>Dec. 31, 2019</t>
        </is>
      </c>
      <c r="F2" s="2" t="inlineStr">
        <is>
          <t>Mar. 31, 2020</t>
        </is>
      </c>
      <c r="G2" s="2" t="inlineStr">
        <is>
          <t>Mar. 31, 2019</t>
        </is>
      </c>
      <c r="H2" s="2" t="inlineStr">
        <is>
          <t>Mar. 31, 2018</t>
        </is>
      </c>
    </row>
    <row r="3">
      <c r="A3" s="3" t="inlineStr">
        <is>
          <t>Deferred:</t>
        </is>
      </c>
    </row>
    <row r="4">
      <c r="A4" s="4" t="inlineStr">
        <is>
          <t>Total income tax expense</t>
        </is>
      </c>
      <c r="B4" s="5" t="n">
        <v>9546</v>
      </c>
      <c r="C4" s="5" t="n">
        <v>997</v>
      </c>
      <c r="D4" s="5" t="n">
        <v>11585</v>
      </c>
      <c r="E4" s="5" t="n">
        <v>2674</v>
      </c>
    </row>
    <row r="5">
      <c r="A5" s="4" t="inlineStr">
        <is>
          <t>StepStone Group LP</t>
        </is>
      </c>
    </row>
    <row r="6">
      <c r="A6" s="3" t="inlineStr">
        <is>
          <t>Current:</t>
        </is>
      </c>
    </row>
    <row r="7">
      <c r="A7" s="4" t="inlineStr">
        <is>
          <t>State and local</t>
        </is>
      </c>
      <c r="F7" s="5" t="n">
        <v>1085</v>
      </c>
      <c r="G7" s="5" t="n">
        <v>351</v>
      </c>
      <c r="H7" s="5" t="n">
        <v>620</v>
      </c>
    </row>
    <row r="8">
      <c r="A8" s="4" t="inlineStr">
        <is>
          <t>Foreign</t>
        </is>
      </c>
      <c r="F8" s="6" t="n">
        <v>3041</v>
      </c>
      <c r="G8" s="6" t="n">
        <v>1422</v>
      </c>
      <c r="H8" s="6" t="n">
        <v>1257</v>
      </c>
    </row>
    <row r="9">
      <c r="A9" s="4" t="inlineStr">
        <is>
          <t>Total current income tax expense</t>
        </is>
      </c>
      <c r="F9" s="6" t="n">
        <v>4126</v>
      </c>
      <c r="G9" s="6" t="n">
        <v>1773</v>
      </c>
      <c r="H9" s="6" t="n">
        <v>1877</v>
      </c>
    </row>
    <row r="10">
      <c r="A10" s="3" t="inlineStr">
        <is>
          <t>Deferred:</t>
        </is>
      </c>
    </row>
    <row r="11">
      <c r="A11" s="4" t="inlineStr">
        <is>
          <t>State and local</t>
        </is>
      </c>
      <c r="F11" s="6" t="n">
        <v>0</v>
      </c>
      <c r="G11" s="6" t="n">
        <v>0</v>
      </c>
      <c r="H11" s="6" t="n">
        <v>0</v>
      </c>
    </row>
    <row r="12">
      <c r="A12" s="4" t="inlineStr">
        <is>
          <t>Foreign</t>
        </is>
      </c>
      <c r="F12" s="6" t="n">
        <v>-171</v>
      </c>
      <c r="G12" s="6" t="n">
        <v>-133</v>
      </c>
      <c r="H12" s="6" t="n">
        <v>109</v>
      </c>
    </row>
    <row r="13">
      <c r="A13" s="4" t="inlineStr">
        <is>
          <t>Total deferred income tax expense (benefit)</t>
        </is>
      </c>
      <c r="F13" s="6" t="n">
        <v>-171</v>
      </c>
      <c r="G13" s="6" t="n">
        <v>-133</v>
      </c>
      <c r="H13" s="6" t="n">
        <v>109</v>
      </c>
    </row>
    <row r="14">
      <c r="A14" s="4" t="inlineStr">
        <is>
          <t>Total income tax expense</t>
        </is>
      </c>
      <c r="F14" s="5" t="n">
        <v>3955</v>
      </c>
      <c r="G14" s="5" t="n">
        <v>1640</v>
      </c>
      <c r="H14" s="5" t="n">
        <v>1986</v>
      </c>
    </row>
  </sheetData>
  <mergeCells count="4">
    <mergeCell ref="A1:A2"/>
    <mergeCell ref="B1:C1"/>
    <mergeCell ref="D1:E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come Taxes - Schedule of Statutory Income Tax Rate to Effective Tax Rate (Detail)</t>
        </is>
      </c>
      <c r="B1" s="2" t="inlineStr">
        <is>
          <t>Jan. 01, 2018</t>
        </is>
      </c>
      <c r="C1" s="2" t="inlineStr">
        <is>
          <t>Dec. 22, 2017</t>
        </is>
      </c>
      <c r="D1" s="2" t="inlineStr">
        <is>
          <t>Dec. 31, 2020</t>
        </is>
      </c>
      <c r="E1" s="2" t="inlineStr">
        <is>
          <t>Dec. 31, 2019</t>
        </is>
      </c>
      <c r="F1" s="2" t="inlineStr">
        <is>
          <t>Dec. 31, 2020</t>
        </is>
      </c>
      <c r="G1" s="2" t="inlineStr">
        <is>
          <t>Dec. 31, 2019</t>
        </is>
      </c>
      <c r="H1" s="2" t="inlineStr">
        <is>
          <t>Mar. 31, 2020</t>
        </is>
      </c>
      <c r="I1" s="2" t="inlineStr">
        <is>
          <t>Mar. 31, 2019</t>
        </is>
      </c>
      <c r="J1" s="2" t="inlineStr">
        <is>
          <t>Mar. 31, 2018</t>
        </is>
      </c>
    </row>
    <row r="2">
      <c r="A2" s="3" t="inlineStr">
        <is>
          <t>Income Tax Disclosure [Line Items]</t>
        </is>
      </c>
    </row>
    <row r="3">
      <c r="A3" s="4" t="inlineStr">
        <is>
          <t>Effective tax rate</t>
        </is>
      </c>
      <c r="D3" s="4" t="inlineStr">
        <is>
          <t>8.20%</t>
        </is>
      </c>
      <c r="E3" s="4" t="inlineStr">
        <is>
          <t>5.50%</t>
        </is>
      </c>
      <c r="F3" s="4" t="inlineStr">
        <is>
          <t>6.60%</t>
        </is>
      </c>
      <c r="G3" s="4" t="inlineStr">
        <is>
          <t>2.70%</t>
        </is>
      </c>
    </row>
    <row r="4">
      <c r="A4" s="4" t="inlineStr">
        <is>
          <t>StepStone Group LP</t>
        </is>
      </c>
    </row>
    <row r="5">
      <c r="A5" s="3" t="inlineStr">
        <is>
          <t>Income Tax Disclosure [Line Items]</t>
        </is>
      </c>
    </row>
    <row r="6">
      <c r="A6" s="4" t="inlineStr">
        <is>
          <t>Federal tax at statutory rate</t>
        </is>
      </c>
      <c r="B6" s="4" t="inlineStr">
        <is>
          <t>21.00%</t>
        </is>
      </c>
      <c r="C6" s="4" t="inlineStr">
        <is>
          <t>35.00%</t>
        </is>
      </c>
      <c r="H6" s="4" t="inlineStr">
        <is>
          <t>21.00%</t>
        </is>
      </c>
      <c r="I6" s="4" t="inlineStr">
        <is>
          <t>21.00%</t>
        </is>
      </c>
      <c r="J6" s="4" t="inlineStr">
        <is>
          <t>31.60%</t>
        </is>
      </c>
    </row>
    <row r="7">
      <c r="A7" s="4" t="inlineStr">
        <is>
          <t>State and local income tax (net of federal tax benefit)</t>
        </is>
      </c>
      <c r="H7" s="4" t="inlineStr">
        <is>
          <t>0.70%</t>
        </is>
      </c>
      <c r="I7" s="4" t="inlineStr">
        <is>
          <t>0.60%</t>
        </is>
      </c>
      <c r="J7" s="4" t="inlineStr">
        <is>
          <t>0.70%</t>
        </is>
      </c>
    </row>
    <row r="8">
      <c r="A8" s="4" t="inlineStr">
        <is>
          <t>Income passed through to limited partners</t>
        </is>
      </c>
      <c r="H8" s="4" t="inlineStr">
        <is>
          <t>(21.00%)</t>
        </is>
      </c>
      <c r="I8" s="4" t="inlineStr">
        <is>
          <t>(21.00%)</t>
        </is>
      </c>
      <c r="J8" s="4" t="inlineStr">
        <is>
          <t>(31.60%)</t>
        </is>
      </c>
    </row>
    <row r="9">
      <c r="A9" s="4" t="inlineStr">
        <is>
          <t>Foreign income tax</t>
        </is>
      </c>
      <c r="H9" s="4" t="inlineStr">
        <is>
          <t>1.90%</t>
        </is>
      </c>
      <c r="I9" s="4" t="inlineStr">
        <is>
          <t>2.10%</t>
        </is>
      </c>
      <c r="J9" s="4" t="inlineStr">
        <is>
          <t>1.60%</t>
        </is>
      </c>
    </row>
    <row r="10">
      <c r="A10" s="4" t="inlineStr">
        <is>
          <t>Effective tax rate</t>
        </is>
      </c>
      <c r="H10" s="4" t="inlineStr">
        <is>
          <t>2.60%</t>
        </is>
      </c>
      <c r="I10" s="4" t="inlineStr">
        <is>
          <t>2.70%</t>
        </is>
      </c>
      <c r="J10" s="4" t="inlineStr">
        <is>
          <t>2.3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 Capital - Additional Information (Detail) - StepStone Group LP - USD ($)</t>
        </is>
      </c>
      <c r="B1" s="2" t="inlineStr">
        <is>
          <t>1 Months Ended</t>
        </is>
      </c>
    </row>
    <row r="2">
      <c r="B2" s="2" t="inlineStr">
        <is>
          <t>Aug. 31, 2019</t>
        </is>
      </c>
      <c r="C2" s="2" t="inlineStr">
        <is>
          <t>Mar. 31, 2019</t>
        </is>
      </c>
    </row>
    <row r="3">
      <c r="A3" s="4" t="inlineStr">
        <is>
          <t>2019 Transaction</t>
        </is>
      </c>
    </row>
    <row r="4">
      <c r="A4" s="3" t="inlineStr">
        <is>
          <t>Subsidiary or Equity Method Investee [Line Items]</t>
        </is>
      </c>
    </row>
    <row r="5">
      <c r="A5" s="4" t="inlineStr">
        <is>
          <t>Net proceeds from the sale of equity</t>
        </is>
      </c>
      <c r="B5" s="5" t="n">
        <v>110800000</v>
      </c>
    </row>
    <row r="6">
      <c r="A6" s="4" t="inlineStr">
        <is>
          <t>Common Class D | 2019 Transaction</t>
        </is>
      </c>
    </row>
    <row r="7">
      <c r="A7" s="3" t="inlineStr">
        <is>
          <t>Subsidiary or Equity Method Investee [Line Items]</t>
        </is>
      </c>
    </row>
    <row r="8">
      <c r="A8" s="4" t="inlineStr">
        <is>
          <t>Amount of repurchased additional partnership interests</t>
        </is>
      </c>
      <c r="B8" s="5" t="n">
        <v>2300000</v>
      </c>
    </row>
    <row r="9">
      <c r="A9" s="4" t="inlineStr">
        <is>
          <t>Common Class A2</t>
        </is>
      </c>
    </row>
    <row r="10">
      <c r="A10" s="3" t="inlineStr">
        <is>
          <t>Subsidiary or Equity Method Investee [Line Items]</t>
        </is>
      </c>
    </row>
    <row r="11">
      <c r="A11" s="4" t="inlineStr">
        <is>
          <t>Minimum threshold amount to receive distributions</t>
        </is>
      </c>
      <c r="C11" s="5" t="n">
        <v>6000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 Additional Information (Detail) - USD ($) $ in Thousands</t>
        </is>
      </c>
      <c r="B1" s="2" t="inlineStr">
        <is>
          <t>Apr. 01, 2018</t>
        </is>
      </c>
      <c r="C1" s="2" t="inlineStr">
        <is>
          <t>Dec. 31, 2020</t>
        </is>
      </c>
      <c r="D1" s="2" t="inlineStr">
        <is>
          <t>Mar. 31, 2020</t>
        </is>
      </c>
      <c r="E1" s="2" t="inlineStr">
        <is>
          <t>Mar. 31, 2019</t>
        </is>
      </c>
    </row>
    <row r="2">
      <c r="A2" s="3" t="inlineStr">
        <is>
          <t>Business Acquisition [Line Items]</t>
        </is>
      </c>
    </row>
    <row r="3">
      <c r="A3" s="4" t="inlineStr">
        <is>
          <t>Goodwill</t>
        </is>
      </c>
      <c r="C3" s="5" t="n">
        <v>6792</v>
      </c>
      <c r="D3" s="5" t="n">
        <v>6792</v>
      </c>
    </row>
    <row r="4">
      <c r="A4" s="4" t="inlineStr">
        <is>
          <t>StepStone Group LP</t>
        </is>
      </c>
    </row>
    <row r="5">
      <c r="A5" s="3" t="inlineStr">
        <is>
          <t>Business Acquisition [Line Items]</t>
        </is>
      </c>
    </row>
    <row r="6">
      <c r="A6" s="4" t="inlineStr">
        <is>
          <t>Goodwill</t>
        </is>
      </c>
      <c r="D6" s="5" t="n">
        <v>6792</v>
      </c>
      <c r="E6" s="5" t="n">
        <v>6792</v>
      </c>
    </row>
    <row r="7">
      <c r="A7" s="4" t="inlineStr">
        <is>
          <t>StepStone Group LP | Courtland Partners, Ltd</t>
        </is>
      </c>
    </row>
    <row r="8">
      <c r="A8" s="3" t="inlineStr">
        <is>
          <t>Business Acquisition [Line Items]</t>
        </is>
      </c>
    </row>
    <row r="9">
      <c r="A9" s="4" t="inlineStr">
        <is>
          <t>Ownership percentage</t>
        </is>
      </c>
      <c r="B9" s="4" t="inlineStr">
        <is>
          <t>100.00%</t>
        </is>
      </c>
    </row>
    <row r="10">
      <c r="A10" s="4" t="inlineStr">
        <is>
          <t>Date of business combination</t>
        </is>
      </c>
      <c r="B10" s="4" t="inlineStr">
        <is>
          <t>Apr. 1,
		2018</t>
        </is>
      </c>
    </row>
    <row r="11">
      <c r="A11" s="4" t="inlineStr">
        <is>
          <t>Cash consideration</t>
        </is>
      </c>
      <c r="B11" s="5" t="n">
        <v>8956</v>
      </c>
    </row>
    <row r="12">
      <c r="A12" s="4" t="inlineStr">
        <is>
          <t>Contingent consideration</t>
        </is>
      </c>
      <c r="B12" s="6" t="n">
        <v>3604</v>
      </c>
    </row>
    <row r="13">
      <c r="A13" s="4" t="inlineStr">
        <is>
          <t>Goodwill</t>
        </is>
      </c>
      <c r="B13" s="5" t="n">
        <v>1032</v>
      </c>
    </row>
    <row r="14">
      <c r="A14" s="4" t="inlineStr">
        <is>
          <t>StepStone Group LP | Courtland Partners, Ltd | Minimum</t>
        </is>
      </c>
    </row>
    <row r="15">
      <c r="A15" s="3" t="inlineStr">
        <is>
          <t>Business Acquisition [Line Items]</t>
        </is>
      </c>
    </row>
    <row r="16">
      <c r="A16" s="4" t="inlineStr">
        <is>
          <t>Useful lives of finite-lived intangibles</t>
        </is>
      </c>
      <c r="B16" s="4" t="inlineStr">
        <is>
          <t>1 year</t>
        </is>
      </c>
    </row>
    <row r="17">
      <c r="A17" s="4" t="inlineStr">
        <is>
          <t>StepStone Group LP | Courtland Partners, Ltd | Maximum</t>
        </is>
      </c>
    </row>
    <row r="18">
      <c r="A18" s="3" t="inlineStr">
        <is>
          <t>Business Acquisition [Line Items]</t>
        </is>
      </c>
    </row>
    <row r="19">
      <c r="A19" s="4" t="inlineStr">
        <is>
          <t>Useful lives of finite-lived intangibles</t>
        </is>
      </c>
      <c r="B19" s="4" t="inlineStr">
        <is>
          <t>6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Aggregate Purchase Price for Acquisition and Estimated Fair Values of Assets and Liabilities Acquired (Detail) - USD ($) $ in Thousands</t>
        </is>
      </c>
      <c r="B1" s="2" t="inlineStr">
        <is>
          <t>Apr. 01, 2018</t>
        </is>
      </c>
      <c r="C1" s="2" t="inlineStr">
        <is>
          <t>Dec. 31, 2020</t>
        </is>
      </c>
      <c r="D1" s="2" t="inlineStr">
        <is>
          <t>Mar. 31, 2020</t>
        </is>
      </c>
      <c r="E1" s="2" t="inlineStr">
        <is>
          <t>Mar. 31, 2019</t>
        </is>
      </c>
    </row>
    <row r="2">
      <c r="A2" s="3" t="inlineStr">
        <is>
          <t>Estimated fair value of assets acquired and liabilities assumed:</t>
        </is>
      </c>
    </row>
    <row r="3">
      <c r="A3" s="4" t="inlineStr">
        <is>
          <t>Goodwill</t>
        </is>
      </c>
      <c r="C3" s="5" t="n">
        <v>6792</v>
      </c>
      <c r="D3" s="5" t="n">
        <v>6792</v>
      </c>
    </row>
    <row r="4">
      <c r="A4" s="4" t="inlineStr">
        <is>
          <t>StepStone Group LP</t>
        </is>
      </c>
    </row>
    <row r="5">
      <c r="A5" s="3" t="inlineStr">
        <is>
          <t>Estimated fair value of assets acquired and liabilities assumed:</t>
        </is>
      </c>
    </row>
    <row r="6">
      <c r="A6" s="4" t="inlineStr">
        <is>
          <t>Goodwill</t>
        </is>
      </c>
      <c r="D6" s="5" t="n">
        <v>6792</v>
      </c>
      <c r="E6" s="5" t="n">
        <v>6792</v>
      </c>
    </row>
    <row r="7">
      <c r="A7" s="4" t="inlineStr">
        <is>
          <t>StepStone Group LP | Courtland Partners, Ltd</t>
        </is>
      </c>
    </row>
    <row r="8">
      <c r="A8" s="3" t="inlineStr">
        <is>
          <t>Acquisition date fair value of consideration transferred:</t>
        </is>
      </c>
    </row>
    <row r="9">
      <c r="A9" s="4" t="inlineStr">
        <is>
          <t>Cash consideration</t>
        </is>
      </c>
      <c r="B9" s="5" t="n">
        <v>8956</v>
      </c>
    </row>
    <row r="10">
      <c r="A10" s="4" t="inlineStr">
        <is>
          <t>Contingent consideration</t>
        </is>
      </c>
      <c r="B10" s="6" t="n">
        <v>3604</v>
      </c>
    </row>
    <row r="11">
      <c r="A11" s="4" t="inlineStr">
        <is>
          <t>Total purchase price</t>
        </is>
      </c>
      <c r="B11" s="6" t="n">
        <v>12560</v>
      </c>
    </row>
    <row r="12">
      <c r="A12" s="3" t="inlineStr">
        <is>
          <t>Estimated fair value of assets acquired and liabilities assumed:</t>
        </is>
      </c>
    </row>
    <row r="13">
      <c r="A13" s="4" t="inlineStr">
        <is>
          <t>Cash and short-term receivables</t>
        </is>
      </c>
      <c r="B13" s="6" t="n">
        <v>1935</v>
      </c>
    </row>
    <row r="14">
      <c r="A14" s="4" t="inlineStr">
        <is>
          <t>Finite-lived intangible assets-contractual rights</t>
        </is>
      </c>
      <c r="B14" s="6" t="n">
        <v>9624</v>
      </c>
    </row>
    <row r="15">
      <c r="A15" s="4" t="inlineStr">
        <is>
          <t>Goodwill</t>
        </is>
      </c>
      <c r="B15" s="6" t="n">
        <v>1032</v>
      </c>
    </row>
    <row r="16">
      <c r="A16" s="4" t="inlineStr">
        <is>
          <t>Accrued expenses and other liabilities</t>
        </is>
      </c>
      <c r="B16" s="6" t="n">
        <v>-31</v>
      </c>
    </row>
    <row r="17">
      <c r="A17" s="4" t="inlineStr">
        <is>
          <t>Total</t>
        </is>
      </c>
      <c r="B17" s="5" t="n">
        <v>1256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dditional Information (Detail) - StepStone Group LP - USD ($) $ in Millions</t>
        </is>
      </c>
      <c r="B1" s="2" t="inlineStr">
        <is>
          <t>12 Months Ended</t>
        </is>
      </c>
    </row>
    <row r="2">
      <c r="B2" s="2" t="inlineStr">
        <is>
          <t>Mar. 31, 2020</t>
        </is>
      </c>
      <c r="C2" s="2" t="inlineStr">
        <is>
          <t>Mar. 31, 2019</t>
        </is>
      </c>
      <c r="D2" s="2" t="inlineStr">
        <is>
          <t>Mar. 31, 2018</t>
        </is>
      </c>
    </row>
    <row r="3">
      <c r="A3" s="3" t="inlineStr">
        <is>
          <t>Schedule Of Defined Benefit Plans Disclosures [Line Items]</t>
        </is>
      </c>
    </row>
    <row r="4">
      <c r="A4" s="4" t="inlineStr">
        <is>
          <t>Amount of non-discretionary contributions</t>
        </is>
      </c>
      <c r="B4" s="9" t="n">
        <v>2.7</v>
      </c>
      <c r="C4" s="9" t="n">
        <v>2.2</v>
      </c>
      <c r="D4" s="9" t="n">
        <v>1.5</v>
      </c>
    </row>
    <row r="5">
      <c r="A5" s="4" t="inlineStr">
        <is>
          <t>Plan</t>
        </is>
      </c>
    </row>
    <row r="6">
      <c r="A6" s="3" t="inlineStr">
        <is>
          <t>Schedule Of Defined Benefit Plans Disclosures [Line Items]</t>
        </is>
      </c>
    </row>
    <row r="7">
      <c r="A7" s="4" t="inlineStr">
        <is>
          <t>Defined benefit pension plan assets</t>
        </is>
      </c>
      <c r="B7" s="10" t="n">
        <v>19.5</v>
      </c>
      <c r="C7" s="10" t="n">
        <v>17.8</v>
      </c>
    </row>
    <row r="8">
      <c r="A8" s="4" t="inlineStr">
        <is>
          <t>Underfunded pension obligation based on latest actuarial determination</t>
        </is>
      </c>
      <c r="B8" s="6" t="n">
        <v>4</v>
      </c>
      <c r="C8" s="6" t="n">
        <v>3</v>
      </c>
    </row>
    <row r="9">
      <c r="A9" s="4" t="inlineStr">
        <is>
          <t>Defined benefit plan, net period benefit cost recognized</t>
        </is>
      </c>
      <c r="B9" s="9" t="n">
        <v>0.4</v>
      </c>
      <c r="C9" s="9" t="n">
        <v>0.3</v>
      </c>
      <c r="D9" s="9" t="n">
        <v>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Dec. 31, 2020</t>
        </is>
      </c>
      <c r="C2" s="2" t="inlineStr">
        <is>
          <t>Mar. 31, 2020</t>
        </is>
      </c>
    </row>
    <row r="3">
      <c r="A3" s="4" t="inlineStr">
        <is>
          <t>Summary of Significant Accounting Policies</t>
        </is>
      </c>
      <c r="B3" s="4" t="inlineStr">
        <is>
          <t>2. Summary of Significant Accounting Policies
Basis of Presentation
The accompanying unaudited condensed consolidated financial
statements are prepared in accordance with accounting principles
generally accepted in the United States (“GAAP”) for
interim financial information. Management believes it has made all
necessary adjustments (consisting of only normal recurring items)
such that the condensed consolidated financial statements are
presented fairly and that estimates made in preparing the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These unaudited condensed
consolidated financial statements should be read in conjunction
with the audited consolidated financial statements of the Company
for the year ended March 31, 2020 included in the
Company’s prospectus dated September 15, 2020, filed
with the U.S. Securities and Exchange Commission
(“SEC”) on September 16, 2020.
Certain of the StepStone Funds are investment companies that follow
specialized accounting rules under GAAP and reflect their
investments at estimated fair value. Accordingly, the carrying
value of the Company’s equity method investments in such
entities retains the specialized accounting treatment.
Reclassifications
Certain prior year amounts have been reclassified to conform to the
current period presentation. Amounts relating to deferred tax
assets that were previously reported within other assets and
receivables have been presented separately in the condensed
consolidated balance sheets as of March 31, 2020. Amounts
relating to foreign currency translation gains and losses that were
previously reported within general, administrative and other
expenses have been presented within other income (loss) in the
condensed consolidated statements of income.
Consolidation
The Company consolidates all entities that it controls through a
majority voting interest or as the primary beneficiary of a
variable interest entity (“VIE”). Under the VIE model,
management first assesses whether the Company has a variable
interest in an entity. In evaluating whether the Company holds a
variable interest, fees received as a decision maker or in exchange
for services (including management fees, incentive fees and carried
interest allocations) that are customary and commensurate with the
level of services provided, and where the Company does not hold
other economic interests in the entity that would absorb more than
an insignificant amount of the expected losses or returns of the
entity, are not considered variable interests. If the Company has a
variable interest in an entity, management further assesses whether
that entity is a VIE, and if so, whether the Company is the primary
beneficiary under the VIE model. Entities that do not qualify as
VIEs are assessed for consolidation under the voting interest
model. The consolidation analysis can generally be performed
qualitatively; however, in certain situations a quantitative
analysis may also be performed. Investments and redemptions (either
by the Company, affiliates of the Company or third parties) or
amendments to the governing documents of the respective StepStone
Funds that are VIEs could affect the entity’s status as a VIE
or the determination of the primary beneficiary.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When assessing
whether the Company is the primary beneficiary of a VIE, management
evaluates whether the Company’s involvement, through holding
interests directly or indirectly in an entity or contractually
through other variable interests, would give the Company a
controlling financial interest. This analysis includes an
evaluation of the Company’s control rights, as well as the
economic interests that the Company holds in the VIE, including
indirectly through related parties.
The Company provides investment advisory services to the StepStone
Funds, which have third-party clients. These funds are investment
companies and are typically organized as limited partnerships or
limited liability companies for which the Company, through its
operating subsidiaries, acts as the general partner or managing
member. A limited partnership or similar entity is a VIE if the
unaffiliated limited partners or members do not have substantive
rights to terminate or remove the general partner or substantive
rights to participate. Certain StepStone Funds are VIEs because
they have not granted unaffiliated limited partners or members
substantive rights to terminate or remove the general partner or
substantive rights to participate. The Company does not consolidate
these StepStone Funds because it is not the primary beneficiary of
those funds, primarily because its fee arrangements are considered
customary and commensurate and thus not deemed to be variable
interests, and it does not hold any other interests in those funds
that are considered more than insignificant.
The Company has determined that certain of its operating
subsidiaries, StepStone Group Real Assets LP (“SRA”),
StepStone Group Real Estate LP (“SRE”) and Swiss
Capital Alternative Investments AG (“Swiss Capital”),
are VIEs, and that the Company is the primary beneficiary of each
entity because it has a controlling financial interest in each
entity; accordingly, the Company consolidates these entities. The
assets and liabilities of the consolidated VIEs are presented gross
in the condensed consolidated balance sheets. The assets of the
consolidated VIEs may only be used to settle obligations of the
consolidated VIEs. See note 4 for more information on both
consolidated and unconsolidated VIEs.
Non-Controlling
Non-controlling Non-controlling non-controlling
Non-controlling Non-controlling
Non-controlling Non-controlling non-controlling
Accounting for Differing Fiscal Periods
The StepStone Funds primarily have a fiscal year end as of December
31. The Company accounts for its investments in the StepStone Funds
on a three-month lag due to the timing of receipt of financial
information from the investments held by the StepStone Funds. The
StepStone Funds primarily invest in private markets funds that
generally require at least 90 days following the calendar year end
to provide audited financial statements. As a result, the Company
uses the December 31 audited financial statements of the
StepStone Funds, which reflect the underlying private markets funds
as of December 31, to record its investments (including any
carried interest allocated by those investments) for its fiscal
year-end
The Company does not account for management and advisory fees or
incentive fees on a three-month lag.
To the extent that management becomes aware of any material events
that affect the StepStone Funds during the three-month lag period,
the effect of the events would be disclosed in the notes to the
condensed consolidated financial statements.
In March 2020, the World Health Organization declared the outbreak
of the novel coronavirus (“COVID-19”) COVID-19,
Fair Value Measure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
including the existence and transparency of transactions between
market participants. Financial instruments with readily available
quoted prices in active markets generally will have a higher degree
of market price observability and therefore a lesser degree of
judgment is used in measuring their fair value.
Financial instruments measured and reported at fair value are
classified and disclosed based on the observability of inputs used
in the determination of their fair values, as follows:
•
Level I – Pricing inputs are unadjusted, quoted
prices in active markets for identical assets or liabilities as of
the measurement date.
•
Level II – Pricing inputs are other than quoted
prices in active markets, which are either directly or indirectly
observable as of the measurement date, and fair value is determined
through the use of models or other valuation methodologies. The
types of financial instruments classified in this category include
less liquid securities traded in active markets and securities
traded in other than active markets.
•
Level III – Pricing inputs are unobservable for
the financial instruments and include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ation of factors
specific to the financial instrument.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in determining fair
value is greatest for financial instruments categorized in Level
III. The variability and availability of the observable inputs
affected by the factors described above may result in transfers
between Levels I, II and III.
The Company considers its cash, cash equivalents, restricted cash,
fees and accounts receivable, accounts payable, investments and
contingent consideration balances to be financial instruments. The
carrying amounts of cash, cash equivalents, restricted cash, fees
and accounts receivable and accounts payable equal or approximate
their fair values due to their nature and/or the relatively short
period over which they are held. See note 6 for additional details
regarding the fair value of the Company’s contingent
consideration balances.
Restricted Cash
Restricted cash consists of cash that the Company is contractually
obligated to maintain to secure its letters of credit used
primarily related to its office facilities and other
obligations.
Investments
Investments primarily include the Company’s ownership
interests in the StepStone Funds, as general partner or managing
member of such funds. The Company accounts for all investments in
which it has or is otherwise presumed to have significant
influence, but not control, including the StepStone Funds, using
the equity method of accounting. The carrying value of these equity
method investments is determined based on amounts invested by the
Company, adjusted for the Company’s share in the earnings or
losses of each investee, after consideration of contractual
arrangements that govern allocations of income or loss (including
carried interest allocations), less distributions received.
Investments include the Company’s cumulative accrued carried
interest allocations from the StepStone Funds, which primarily
represent performance-based capital allocations, assuming the
StepStone Funds were liquidated as of each reporting date in
accordance with the funds’ governing documents. The Company
evaluates its equity method investments for impairment whenever
events or changes in circumstances indicate that the carrying
amounts of such investments may not be recoverable.
Revenues
The Company recognizes revenue in accordance with Accounting
Standards Codification Topic 606 (“ASC 606”),
Revenue from Contracts with Customers
Management and Advisory Fees, Net
The Company earns management fees for services provided to its
SMAs, focused commingled funds and distribution management clients.
The Company earns advisory fees for services provided to advisory
clients where the Company does not have discretion over investment
decisions. The Company considers its performance obligations in its
customer contracts from which it earns management and advisory fees
to be one or more of the following, based on the services promised:
asset management services, advisory services and/or the arrangement
of administrative services.
The Company recognizes revenues from asset management services and
advisory services when control of the promised services is
transferred to customers, in an amount that reflects the
consideration that the Company expects to receive in exchange for
those services. SMAs are generally contractual arrangements
involving an investment management agreement between the Company
and a single client, and are typically structured as a partnership
or limited liability company for which a subsidiary of SSG serves
as the general partner or managing member. Focused commingled funds
are structured as limited partnerships or limited liability
companies with multiple clients, for which a subsidiary of the
Company serves as the general partner or managing member. The
Company determined that the individual client or single limited
partner or member is the customer with respect to SMAs and advisory
clients, while the investment fund is generally considered to be
the customer for arrangements with focused commingled funds.
When asset management services and the arrangement of
administrative services are the performance obligations promised in
a contract, the Company satisfies these performance obligations
over time because the customer simultaneously receives and consumes
the benefits of the services as they are performed. The transaction
price is the amount of consideration to which the Company expects
to be entitled in exchange for transferring the promised services
to the customer. Management fees earned from these contracts where
the Company has discretion over investment decisions are generally
calculated based on a percentage of unaffiliated committed capital
or net invested capital, and these amounts are typically billed
quarterly. For certain investment funds, management fees are
initially based on committed capital during the investment period
and on net invested capital through the remainder of the
fund’s term. In addition, the management fee rate charged may
also be reduced for certain investment funds depending on the
contractual arrangement. The management fee basis is subject to
factors outside of the Company’s control. Therefore,
estimates of future period management fees are not included in the
transaction price because those estimates would be considered
constrained. Advisory fees from contracts where the Company does
not have discretion over investment decisions are generally based
on fixed amounts and typically billed quarterly.
Management fees generally exclude reimbursements for expenses paid
by the Company on behalf of its customers, including amounts
related to certain professional fees and other fund administrative
expenses pursuant to the fund’s governing documents. For
professional and administrative services that the Company arranges
to be performed by third parties on behalf of investment funds,
management has concluded that the nature of its promise is to
arrange for the services to be provided and, accordingly, the
Company does not control the services provided by the third parties
before they are transferred to the customer. Therefore, the Company
is acting as an agent, and the reimbursements for these
professional fees paid on behalf of the investment funds are
generally presented on a net basis.
The Company and certain investment funds that it manages have
distribution and service agreements with third-party financial
institutions, whereby the Company pays a portion of the fees it
receives to such institutions for ongoing distribution and
servicing of customer accounts. Management has concluded that the
Company does not act as principal for the third-party services, as
the Company does not control the services provided by the third
parties before they are transferred to the customer. Therefore, the
Company is acting as an agent, and the management fees are recorded
net of these service fees.
The Company may incur certain costs in connection with satisfying
its performance obligations for investment management services
– primarily employee travel costs, organization costs and
syndication costs – for which it receives reimbursements from
its customers. For reimbursable travel costs, organization costs
and syndication costs, the Company concluded it controls the
services provided by its employees and other parties and,
therefore, is acting as principal. Accordingly, the Company records
the reimbursement for these costs incurred on a gross basis –
that is, as revenue in management and advisory fees, net and
expense in general, administrative and other expenses in the
condensed consolidated statements of income. For reimbursable costs
incurred in connection with satisfying its performance obligations
for administration services, the Company concluded it does not
control the services provided by its employees and other parties
and, therefore, is acting as agent. Accordingly, the Company
records the reimbursement for these costs incurred on a net
basis.
Performance Fees
The Company earns two types of performance fee revenues: incentive
fees and carried interest allocations, as described below.
Incentive fees
The Company recognizes incentive fee revenue only when these
amounts are realized and no longer subject to significant reversal,
which is typically at the end of a defined performance period
and/or upon expiration of the associated clawback period (i.e.,
crystallization). However, clawback terms for incentive fees
received prior to crystallization only require the return of
amounts on a net of tax basis. Accordingly, the tax-related
Carried interest allocations
The Company recognizes revenue attributable to carried interest
allocations from a fund based on the amount that would be due to
the Company pursuant to the fund’s governing documents,
assuming the fund was liquidated based on the current fair value of
its underlying investments as of that date. Accordingly, the amount
recognized as carried interest allocation revenue reflects the
Company’s share of the gains and losses of the associated
fund’s underlying investments measured at their then-fair
values, relative to the fair values as of the end of the prior
period. The Company records the amount of carried interest
allocated to the Company as of each period end as accrued carried
interest allocations receivable, which is included as a component
of investments in the condensed consolidated balance sheets.
Carried interest is realized when an underlying investment is
profitably disposed of and the fund’s cumulative returns are
in excess of the specific hurdle rates, as defined in the
applicable governing documents. Carried interest is subject to
reversal to the extent that the amount received to date exceeds the
amount due to the Company based on cumulative results. As such, a
liability is accrued for potential clawback obligations if amounts
previously distributed to the Company would require repayment to a
fund if such fund were to be liquidated based on the current fair
value of their underlying investments as of the reporting date.
Actual repayment obligations generally do not become realized until
the end of a fund’s life. As of December 31, 2020 and
March 31, 2020, no material amounts for potential clawback
obligations had been accrued.
Equity-Based Compensation
The Company accounts for grants of equity-based awards, including
restricted stock units (“RSUs”), at fair value as of
the grant date. The Company recognizes non-cash
Income Taxes
SSG is a corporation for U.S. federal income tax purposes and
therefore is subject to U.S. federal and state income taxes on its
share of taxable income generated by the Partnership. The
Partnership is treated as a pass-through entity for U.S. federal
and state income tax purposes. As such, income generated by the
Partnership flows through to its limited partners, including SSG,
and is generally not subject to U.S. federal or state income tax at
the partnership level. The Partnership’s non-U.S. non-U.S. non-U.S.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The effect
of a change in tax rates on deferred tax assets and liabilities is
recognized in income in the period when the change is enacted. The
principal items giving rise to temporary differences are certain
basis differences resulting from exchanges of Partnership
units.
Deferred tax assets are reduced by a valuation allowance when it is
more-likely-than-not
The Company is subject to the provisions of ASC Subtopic
740-10, Accounting for
Uncertainty in Income Taxes more-likely-than-not more-likely-than-not
Tax Receivable Agreements
SSG has entered into an Exchanges Tax Receivable Agreement with the
partners of the Partnership as of the date of the IPO and a
Reorganization Tax Receivable Agreement with certain pre-IPO pre-IPO
Accumulated Other Comprehensive Income
The Company’s accumulated other comprehensive income consists
of foreign currency translation adjustments and unrealized gains
and losses on the defined benefit plan sponsored by one of its
subsidiaries. The components of accumulated other comprehensive
income were as follows:
As of
December 31, March 31,
Foreign currency translation adjustments $ 53 $ 502
Unrealized loss on defined benefit plan, net
— (324 )
Accumulated other comprehensive income $ 53 $ 178
Segments
The Company operates as one business, a fully-integrated private
markets solution provider. The Company’s chief operating
decision maker, which consists of the Company’s co-chief
Recent Accounting Pronouncements
In February 2016, the Financial Accounting Standards Board
(“FASB”) issued Accounting Standards Update
(“ASU”) 2016-02, Leases 2016-02 right-of-use 2016-02 non-public right-of-use
In June 2016, the FASB issued ASU 2016-13, Financial
Instruments – Credit Losses available-for-sale non-public
In December 2019, the FASB issued ASU 2019-12, Income Taxes (Topic 740):
Simplifying the Accounting for Income Taxes step-up</t>
        </is>
      </c>
      <c r="C3" s="4" t="inlineStr">
        <is>
          <t>2.
Summary of Significant Accounting Policies
Basis of Presentation
The accompanying financial statements of the Company have been
prepared in accordance with accounting principles generally
accepted in the United States of America (“GAAP”).
The initial costs to incorporate the Company have been incurred by
StepStone Group LP.</t>
        </is>
      </c>
    </row>
    <row r="4">
      <c r="A4" s="4" t="inlineStr">
        <is>
          <t>StepStone Group LP</t>
        </is>
      </c>
    </row>
    <row r="5">
      <c r="A5" s="4" t="inlineStr">
        <is>
          <t>Summary of Significant Accounting Policies</t>
        </is>
      </c>
      <c r="C5" s="4" t="inlineStr">
        <is>
          <t>2.
Summary of Significant Accounting Policies
Basis of Presentation
The accompanying consolidated financial statements are prepared in
accordance with accounting principles
generally accepted in the United States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Certain of the StepStone Funds are investment companies that follow
specialized accounting under GAAP
and reflect their investments at estimated fair value. Accordingly,
the carrying value of the Company’s equity method investments
in such entities retains the specialized accounting.
Use of Estimates
The preparation of consolidated financial statements in conformity
with GAAP requires management to make estimates and assumptions
that affect the amounts reported in the consolidated financial
statements and accompanying notes. Management’s estimates and
assumptions are based on historical experience and other factors,
and these estimates and assumptions require management to exercise
judgment in the process of applying the Company’s accounting
policies. Factors that may affect or influence management’s
estimates and assumptions could include expectations related to
future events that management has deemed reasonable under the
circumstances. Assumptions and estimates related to the valuation
of investments, which directly affect carried interest allocations,
carried interest-related compensation, and the carrying amount of
the Company’s equity in affiliated companies, involve a
higher degree of judgment and complexity, and these assumptions and
estimates may significantly affect the consolidated financial
statements. Actual results could differ from these estimates and
those differences may be material.
Consolidation
The Company consolidates all entities that it controls through a
majority voting interest or as the primary beneficiary of a
variable interest entity (“VIE”). Under the VIE model,
management first assesses whether the Company has a variable
interest in an entity. In evaluating whether the Company holds a
variable interest, fees received as a decision maker or in exchange
for services (including management fees, incentive fees and carried
interest allocations) that are customary and commensurate with the
level of services provided, and where the Company does not hold
other economic interests in the entity that would absorb more than
an insignificant amount of the expected losses or returns of the
entity, are not considered variable interests. If the Company has a
variable interest in an entity, management further assesses whether
that entity is a VIE, and if so, whether the Company is the primary
beneficiary under the VIE model. Entities that do not qualify as
VIEs are assessed for consolidation under the voting interest
model. The consolidation analysis can generally be performed
qualitatively; however, in certain situations a quantitative
analysis may also be performed. Investments and redemptions (either
by the Company, affiliates of the Company or third parties) or
amendments to the governing documents of the respective StepStone
Funds that are VIEs could affect the entity’s status as a VIE
or the determination of the primary beneficiary.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When assessing whether the Company is the primary beneficiary of a
VIE, management evaluates whether the Company’s involvement,
through holding interests directly or indirectly in an entity or
contractually through other variable interests, would give the
Company a controlling financial interest. This analysis includes an
evaluation of the Company’s control rights, as well as the
economic interests that the Company holds in the VIE, including
indirectly through related parties.
The Company provides investment advisory services to the StepStone
Funds, which have third-party clients. These funds are investment
companies and are typically organized as limited partnerships or
limited liability
companies for which the Company, through its operating
subsidiaries, acts as the general partner or managing member. A
limited partnership or similar entity is a VIE if the unaffiliated
limited partners or members do not have substantive rights to
terminate or remove the general partner or substantive rights to
participate. Certain StepStone Funds are VIEs because they have not
granted unaffiliated limited partners or members substantive rights
to terminate or remove the general partner or substantive rights to
participate. The Company does not consolidate these StepStone Funds
because it is not the primary beneficiary of those funds, primarily
because its fee arrangements are considered customary and
commensurate and thus not deemed to be variable interests, and it
does not hold any other interests in those funds that are
considered more than insignificant.
The Company has determined that certain of its operating
subsidiaries, StepStone Group Real Assets, L.P.
(“SRA”), StepStone Group Real Estate, L.P.
(“SRE”) and Swiss Capital Alternative Investments AG
(“Swiss Capital”), are VIEs, and that the Company is
the primary beneficiary of each entity because it has a controlling
financial interest in each entity; accordingly, the Company
consolidates these entities. The assets and liabilities of the
consolidated VIEs are presented gross in the consolidated balance
sheets. The assets of the consolidated VIEs may only be used to
settle obligations of the consolidated VIEs. See note 4 for more
information on both consolidated and unconsolidated VIEs.
Non-Controlling
Non-controlling Non-controlling non-controlling non-controlling Non-controlling
Accounting for Differing Fiscal Periods
The StepStone Funds primarily have a fiscal year end as of December
31. The Company accounts for its
investments in the StepStone Funds on a three-month lag due to the
timing of receipt of financial information from the investments
held by the StepStone Funds. The StepStone Funds primarily invest
in private markets funds that generally require at least 90 days
following the calendar year end to provide audited financial
statements. As a result, the Company uses the December 31
audited financial statements of the StepStone Funds, which reflect
the underlying private markets funds as of December 31 to
record its investments (including any carried interest allocated by
those investments). The Company further adjusts the reported
carrying values of its investments in the StepStone Funds for its
share of capital contributions to and distributions from the
StepStone Funds during the three-month lag period.
The Company does not account for management and advisory fees and
incentive fees on a three-month lag.
To the extent that management becomes aware of any material events
that affect the StepStone Funds during the three-month lag period,
the effect of the events would be disclosed in the notes to the
consolidated financial statements.
In March 2020, the World Health Organization declared the outbreak
of the novel coronavirus (COVID-19)
Cash and Cash Equivalents
Cash and cash equivalents include cash held in banks, money market
funds and highly-liquid investments with original maturities of
three months or less at the time of purchase.
Marketable Securities
Marketable securities include investments in U.S. Treasury and
government agency obligations, commercial paper, certificates of
deposit, various investment grade securities, and other investments
with original maturities of greater than three months when
purchased. These investments are accounted for as trading
securities, with changes in the fair value of each investment
recorded as other income in the consolidated statements of income.
Interest earned on debt investments is recorded as interest income
in the consolidated statements of income.
Fees and Accounts Receivable
Fees and accounts receivable represent contractual amounts due to
the Company for management, advisory
and incentive fees, net of allowances as applicable. The Company
considers fees and accounts receivable to be fully collectible.
Accordingly, no allowance for doubtful accounts has been
established as of March 31, 2020 and 2019. If any accounts or
portion thereof are deemed uncollectible, such amounts are expensed
when that determination is made.
Due from Affiliates
Due from affiliates primarily relates to advances made on behalf of
the StepStone Funds for the payment of certain organization and
operating costs and expenses for which the Company is subsequently
reimbursed. See note 12 for further disclosure of related party
transactions.
Fair Value Measure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their fair values, as follows:
•
Level I – Pricing inputs are unadjusted, quoted
prices in active markets for identical assets or liabilities as of
the measurement date.
•
Level II – Pricing inputs are other than quoted
prices in active markets, which are either directly or indirectly
observable as of the measurement date, and fair value is determined
through the use of models or other valuation methodologies. The
types of financial instruments classified in this category include
less liquid securities traded in active markets and securities
traded in other than active markets.
•
Level III – Pricing inputs are unobservable for
the financial instruments and include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ation of factors
specific to the financial instrument.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in determining fair
value is greatest for financial instruments categorized in Level
III. The variability and availability of the observable inputs
affected by the factors described above may result in transfers
between Levels I, II, and III.
The Company considers its cash and cash equivalents, marketable
securities, fees and accounts receivable, accounts payable,
investments, term loan and contingent consideration balances to be
financial instruments. The carrying amounts of cash and cash
equivalents, fees and accounts receivable and accounts payable
equal or approximate their fair values due to their nature and/or
the relatively short period over which they are held. Management
has concluded that the carrying value of its term loan approximates
fair value, as the term loan is subject to variable interest rates
that adjust with changes in market rates and market conditions, and
the current interest rate approximates that which would be
available under similar financial arrangements. See note 6 for
additional details regarding the fair value of the Company’s
marketable securities and contingent consideration balances.
Investments
Investments primarily include the Company’s ownership
interests in the StepStone Funds, as general partner or managing
member of such funds. The Company accounts for all investments in
which it has or is otherwise presumed to have significant
influence, but not control, including the StepStone Funds, using
the equity method of accounting. The carrying value of these equity
method investments is determined based on amounts invested by the
Company, adjusted for the Company’s share in the earnings or
losses of each investee, after consideration of contractual
arrangements that govern allocations of income or loss (including
carried interest allocations), less distributions received.
Investments include the Company’s cumulative accrued carried
interest allocations from the StepStone Funds, which primarily
represent performance-based capital allocations, assuming the
StepStone Funds were liquidated as of each reporting date in
accordance with the funds’ governing documents. The Company
evaluates its equity method investments for impairment whenever
events or changes in circumstances indicate that the carrying
amounts of such investments may not be recoverable.
Property and Equipment
Property and equipment primarily consist of leasehold improvements,
furniture, equipment, computer hardware and software and are stated
at cost, less accumulated depreciation and amortization, with the
net carrying amount included in other assets and receivables in the
consolidated balance sheets. Property and equipment are depreciated
over their estimated useful lives using the straight-line method,
and the corresponding depreciation expense is included in general,
administrative and other expenses in the consolidated statements of
income. Property and equipment are depreciated over a period of
three to seven years. Leasehold improvements are amortized over the
shorter of their useful lives or remaining lease terms.
Property and equipment are reviewed for impairment whenever events
or changes in circumstances indicate that the carrying amount of an
asset or asset group may not be recoverable. The Company did not
recognize any impairment charges related to property and equipment
during each of the fiscal years ended March 31, 2020, 2019 and
2018.
Foreign Currency
The Company consolidates certain entities that have a non-U.S. Non-U.S. non-U.S.
Business Combinations
The Company accounts for business combinations using the
acquisition method of accounting, under which the purchase price of
an acquisition is allocated to the assets acquired and liabilities
assumed based on their fair values, as determined by management at
the acquisition date. Contingent consideration obligations that are
elements of consideration transferred are recognized at the
acquisition date as part of the fair value transferred in exchange
for the acquired business. Contingent consideration arrangements
are revalued to fair value each reporting period.
Acquisition-related costs incurred in connection with a business
combination are expensed as incurred and are included in general,
administrative and other expenses in the consolidated statements of
income.
Intangibles and Goodwill
The Company’s finite-lived intangible assets primarily
consist of acquired contractual rights to earn future management
and advisory fee income. Finite-lived intangible assets are
amortized over their estimated useful lives, which ranged from 8 to
11 years as of March 31, 2020. The Company did not have any
intangible assets that were deemed to have an indefinite life as of
March 31, 2020.
Finite-lived intangible assets are reviewed for impairment whenever
events or changes in circumstances indicate that the carrying
amount of the asset may not be recoverable. There were no
impairment charges related to the Company’s finite-lived
intangible assets during the years ended March 31, 2020, 2019
and 2018.
Goodwill represents the excess amount of consideration transferred
in a business combination above the fair value of the identifiable
net assets. Goodwill is assessed for impairment at least annually
using a qualitative and, if necessary, a quantitative approach. The
Company performs its annual goodwill impairment test as of
January 1, or more frequently, if events and circumstances
indicate that an impairment may exist. Goodwill is tested for
impairment at the reporting unit level. The initial assessment for
impairment under the qualitative approach is to determine whether
it is more likely than not that the fair value of a reporting unit
is less than its carrying amount, including goodwill. If the
qualitative assessment indicates that it is more likely than not
that the fair value of a reporting unit is less than the carrying
amount, a quantitative assessment is performed to measure the
amount of impairment loss, if any. The quantitative assessment
includes comparing the fair value of a reporting unit with its
carrying amount, including goodwill. If the carrying amount of the
reporting unit exceeds its fair value, an impairment loss is
recognized equal to the lessor of (a) the difference between
the carrying amount of the reporting unit and its fair value and
(b) the total carrying amount of the reporting unit’s
goodwill. The Company performed annual goodwill impairment
assessments as of January 1, 2020 and 2019 and determined that
there was no impairment of goodwill as of either date.
Revenues
The Company recognizes revenue in accordance with Accounting
Standards Codification Topic 606 (“ASC 606”),
Revenue from Contracts with Customers
Management and Advisory Fees, Net
The Company earns management fees for services provided to its
SMAs, focused commingled funds and distribution management clients.
The Company earns advisory fees for services provided to advisory
clients where the Company does not have discretion over investment
decisions. The Company considers its performance obligations in its
customer contracts from which it earns management and advisory fees
to be one or more of the following, based on the services promised:
asset management services, advisory services and/or the arrangement
of administrative services.
The Company recognizes revenues from asset management services and
advisory services when control of the promised services is
transferred to customers, in an amount that reflects the
consideration that the Company expects to receive in exchange for
those services. SMAs are generally contractual arrangements
involving an investment management agreement between StepStone and
a single client. In some cases, an SMA will be structured as a
partnership or limited liability company, for which a subsidiary of
StepStone serves as the general partner or managing member. Focused
commingled funds are structured as limited partnerships or limited
liability companies with multiple clients, for which a subsidiary
of StepStone serves as the general partner or managing member.
StepStone determined that the individual client or single limited
partner or member is the customer with respect to SMAs and advisory
clients, while the investment fund is generally considered to be
the customer for arrangements with focused commingled funds.
When asset management services and the arrangement of
administrative services are the performance obligations promised in
a contract, the Company satisfies these performance obligations
over time because the customer simultaneously receives and consumes
the benefits of the services as they are performed. The transaction
price is the amount of consideration to which the Company expects
to be entitled in exchange for transferring the promised services
to the customer. Management fees earned from these contracts where
the Company has discretion over investment decisions are generally
calculated based on a percentage of unaffiliated committed capital
or net invested capital, and these amounts are typically billed
quarterly. For certain investment funds, management fees are
initially based on committed capital during the investment period
and on net invested capital through the remainder of the
fund’s term. In addition, the management fee rate charged may
also be reduced for certain investment funds depending on the
contractual arrangement. The management fee basis is subject to
factors outside of the Company’s control. Therefore,
estimates of future period management fees are not included in the
transaction price because those estimates would be considered
constrained. Advisory fees from contracts where the Company does
not have discretion over investment decisions are generally based
on fixed amounts and typically billed quarterly.
Management fees generally exclude reimbursements for expenses paid
by the Company on behalf of its customers, including amounts
related to certain professional fees and other fund administrative
expenses pursuant to the fund’s governing documents. For
professional and administrative services that the Company arranges
to be performed by third parties on behalf of investment funds,
management has concluded that the nature of its promise is to
arrange for the services to be provided and, accordingly, the
Company does not control the services provided by the third parties
before they are transferred to the customer. Therefore, the Company
is acting as an agent, and the reimbursements for these
professional fees paid on behalf of the investment funds are
generally presented on a net basis.
The Company and certain investment funds that it manages have
distribution and service agreements with third-party financial
institutions, whereby the Company pays a portion of the advisory
fees it receives to such institutions for ongoing distribution and
servicing of customer accounts. Management has concluded that the
Company does not act as principal for the third-party services, as
the Company does not control the services provided by the third
parties before they are transferred to the customer. Therefore, the
Company is acting as an agent, and the management fees are recorded
net of these service fees.
The Company may incur certain costs in connection with satisfying
its performance obligations for investment management services
– primarily employee travel costs, organization costs and
syndication costs – for which it receives reimbursements from
its customers. For reimbursable travel costs, organization costs
and syndication costs, the Company concluded it controls the
services provided by its employees and other parties and,
therefore, is a principal. Accordingly, the Company records the
reimbursement for these costs incurred on a gross basis –
that is, as revenue in management and advisory fees and expense in
general, administrative and other expenses in the consolidated
statements of income. For reimbursable costs incurred in connection
with satisfying its performance obligations for administration
services, the Company concluded it does not control the services
provided by its employees and other parties and, therefore, is an
agent. Accordingly, the Company records the reimbursement for these
costs incurred on a net basis.
Performance Fees
The Company earns two types of performance fee revenues: incentive
fees and carried interest allocations, as described below.
Incentive fees
The Company recognizes incentive fee revenue only when these
amounts are realized and no longer subject to significant reversal,
which is typically at the end of a defined performance period
and/or upon expiration of the associated clawback period (i.e.,
crystallization). However, clawback terms for incentive fees
received prior to crystallization only require the return of
amounts on a net of tax basis. Accordingly, the tax-related
Carried interest allocations
The Company recognizes revenue attributable to carried interest
allocations from a fund based on the amount that would be due to
the Company pursuant to the fund’s governing documents,
assuming the fund was liquidated based on the current fair value of
its underlying investments as of that date. Accordingly, the amount
recognized as carried interest allocation revenue reflects the
Company’s share of the gains and losses of the associated
fund’s underlying investments measured at their then-fair
values, relative to the fair values as of the end of the prior
period. The Company records the amount of carried interest
allocated to the Company as of each period end as accrued carried
interest allocations receivable, which is included as a component
of investments in the consolidated balance sheets.
Carried interest is realized when an underlying investment is
profitably disposed of and the fund’s cumulative returns are
in excess of the specific hurdle rates, as defined in the
applicable governing documents. Carried interest is subject to
reversal to the extent that the amount received to date exceeds the
amount due to the Company based on cumulative results. As such, a
liability is accrued for the potential clawback obligations if
amounts previously distributed to the Company would require
repayment to a fund if such fund were to be liquidated based on the
current fair value of their underlying investments as of the
reporting date. Actual repayment obligations generally do not
become realized until the end of a fund’s life. As of
March 31, 2020 and 2019, no material amounts for potential
clawback obligations had been accrued.
Compensation and Benefits
Cash-Based Compensation
Cash-based compensation expense primarily includes salaries,
bonuses, employee benefits and employer-related payroll taxes.
Bonuses are accrued over the service period in which they are
earned.
Equity-Based Compensation
The Company accounts for grants of equity-classified partnership
interests at fair value, as determined as of the date of the grant.
The Company recognizes non-cash non-cash
Performance Fee-Related
A portion of the carried interest allocations earned by the Company
is awarded to employees and other carry participants in the form of
award letters (“carry awards”). Carry awards to
employees and other participants are accounted for as a component
of compensation and benefits expense contemporaneously with the
Company’s recognition of the related realized and unrealized
carried interest allocation revenue and is included in accrued
carried interest-related compensation in the consolidated balance
sheets until the amounts recognized as compensation and benefits
expense are paid. Carried interest-related compensation expense
also includes the portion of net carried interest allocation
revenue attributable to equity holders of our consolidated
subsidiaries that are not 100% owned by us. Upon a reversal of
carried interest allocation revenue, the related compensation
expense, if any, is also reversed. Furthermore, liabilities
recognized for carried interest amounts due to affiliates are not
paid until the related carried interest allocation revenue is
realized.
The Company records incentive fee compensation when it is probable
that a liability has been incurred. The incentive fee compensation
accrual is based on a number of factors, including the cumulative
activity for the period and the distribution of the net proceeds in
accordance with the applicable governing agreement.
General, Administrative and Other
General, administrative and other expenses reported on the
consolidated statements of income primarily include legal and
professional fees, occupancy costs, depreciation and amortization
expense, placement fees, and other administrative expenses.
Income Taxes
For U.S. federal and state income tax purposes, the Company’s
limited partners are individually liable for taxes based on their
proportionate share of the Company’s income and loss.
Accordingly, the Company bears no liability for U.S. federal or
state income taxes.
The provision for income taxes in the accompanying consolidated
statements of income consists of local and foreign income taxes.
See note 11 for more information.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The effect
of a change in tax rates on deferred tax assets and liabilities is
recognized in income in the period when the change is enacted.
Deferred tax assets are reduced by a valuation allowance when it is
more-likely-than-not
The Company is subject to the provisions of ASC Subtopic
740-10, Accounting for
Uncertainty in Income Taxes tax-return
Accumulated Other Comprehensive Income
The Company’s accumulated other comprehensive income consists
of foreign currency translation adjustments and unrealized gains
and losses on the defined benefit plan sponsored by one of its
subsidiaries. The components of accumulated other comprehensive
income were as follows:
As of March 31,
2020 2019
Foreign currency translation adjustments $ 502 $ 432
Unrealized loss on defined benefit plan, net (324 ) (149 )
Accumulated other comprehensive income $ 178 $ 283
Segments
The Company operates as one business, a fully-integrated private
markets solution provider. The Company’s chief operating
decision maker, which consists of the Company’s co-chief
Concentrations of Risk
Financial instruments that potentially subject the Company to
concentrations of credit risk or other risks consist principally of
cash, cash equivalents, restricted cash, investments and fees
receivable. The majority of the Company’s cash and cash
equivalents is held in large, high credit quality financial
institutions. Substantially all cash amounts on deposit with these
large financial institutions exceed federally insured limits;
however, based upon an assessment of the financial condition and
the reputations of these financial institutions, management
believes that the Company’s exposure to credit risk is
remote. The concentration of credit risk related to fees receivable
is generally reduced by the relatively short payment terms extended
to the Company’s clients.
Amounts due to the Company in the form of carried interest
allocations, which are reported as a component of investments in
the consolidated balance sheets, remain subject to investment
performance risk. In certain cases, carried interest allocations
that have been distributed to the Company may remain subject to
clawback, pursuant to the terms of governing documents of the
related funds. Refer to the discussion of carried interest above in
this note 2 for additional details regarding the investment
performance and clawback risk associated with carried interest
allocations that have been recognized in income by the Company
and/or recorded as accrued carried interest allocations in the
consolidated balance sheets.
Recent Accounting Pronouncements
In January 2016, the Financial Accounting Standards Board
(“FASB”) issued ASU 2016-01, Financial
Instruments—Overall (Subtopic 825-10): available-for-sale 2016-01
In February 2016, the FASB issued ASU 2016-02, Leases (Topic 842) 2016-02
recognize right-of-use
information about leasing arrangements to enable a user of the
financial statements to assess the amount, timing and uncertainty
of cash flows arising from leases. For p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10:11Z</dcterms:created>
  <dcterms:modified xmlns:dcterms="http://purl.org/dc/terms/" xmlns:xsi="http://www.w3.org/2001/XMLSchema-instance" xsi:type="dcterms:W3CDTF">2021-03-16T16:10:11Z</dcterms:modified>
</cp:coreProperties>
</file>